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Liquidity and Going Concern"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Significant Agreements and Cont"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 Incentive and Employee B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Agreements and Ot" sheetId="20" state="visible" r:id="rId20"/>
    <sheet xmlns:r="http://schemas.openxmlformats.org/officeDocument/2006/relationships" name="Segment Information" sheetId="21" state="visible" r:id="rId21"/>
    <sheet xmlns:r="http://schemas.openxmlformats.org/officeDocument/2006/relationships" name="Quarterly Financial Data (Unaud"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tock Incentive and Employee _2"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Quarterly Financial Data (Una_2" sheetId="35" state="visible" r:id="rId35"/>
    <sheet xmlns:r="http://schemas.openxmlformats.org/officeDocument/2006/relationships" name="Loss Per Share (Tables)" sheetId="36" state="visible" r:id="rId36"/>
    <sheet xmlns:r="http://schemas.openxmlformats.org/officeDocument/2006/relationships" name="Organization and Significant _4" sheetId="37" state="visible" r:id="rId37"/>
    <sheet xmlns:r="http://schemas.openxmlformats.org/officeDocument/2006/relationships" name="Organization and Significant _5"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Investments - Additional Inform" sheetId="45" state="visible" r:id="rId45"/>
    <sheet xmlns:r="http://schemas.openxmlformats.org/officeDocument/2006/relationships" name="Investments - Celularity - Addi" sheetId="46" state="visible" r:id="rId46"/>
    <sheet xmlns:r="http://schemas.openxmlformats.org/officeDocument/2006/relationships" name="Investments - NANTibody - Addit" sheetId="47" state="visible" r:id="rId47"/>
    <sheet xmlns:r="http://schemas.openxmlformats.org/officeDocument/2006/relationships" name="Investments - NantStem - Addit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Significant Agreements and Co_2" sheetId="52" state="visible" r:id="rId52"/>
    <sheet xmlns:r="http://schemas.openxmlformats.org/officeDocument/2006/relationships" name="Significant Agreements and Co_3" sheetId="53" state="visible" r:id="rId53"/>
    <sheet xmlns:r="http://schemas.openxmlformats.org/officeDocument/2006/relationships" name="Significant Agreements and Co_4" sheetId="54" state="visible" r:id="rId54"/>
    <sheet xmlns:r="http://schemas.openxmlformats.org/officeDocument/2006/relationships" name="Significant Agreements and Co_5" sheetId="55" state="visible" r:id="rId55"/>
    <sheet xmlns:r="http://schemas.openxmlformats.org/officeDocument/2006/relationships" name="Significant Agreements and Co_6" sheetId="56" state="visible" r:id="rId56"/>
    <sheet xmlns:r="http://schemas.openxmlformats.org/officeDocument/2006/relationships" name="Significant Agreements and Co_7" sheetId="57" state="visible" r:id="rId57"/>
    <sheet xmlns:r="http://schemas.openxmlformats.org/officeDocument/2006/relationships" name="Significant Agreements and Co_8" sheetId="58" state="visible" r:id="rId58"/>
    <sheet xmlns:r="http://schemas.openxmlformats.org/officeDocument/2006/relationships" name="Significant Agreements and Co_9" sheetId="59" state="visible" r:id="rId59"/>
    <sheet xmlns:r="http://schemas.openxmlformats.org/officeDocument/2006/relationships" name="Significant Agreements and C_10" sheetId="60" state="visible" r:id="rId60"/>
    <sheet xmlns:r="http://schemas.openxmlformats.org/officeDocument/2006/relationships" name="Significant Agreements and C_11" sheetId="61" state="visible" r:id="rId61"/>
    <sheet xmlns:r="http://schemas.openxmlformats.org/officeDocument/2006/relationships" name="Significant Agreements and C_12" sheetId="62" state="visible" r:id="rId62"/>
    <sheet xmlns:r="http://schemas.openxmlformats.org/officeDocument/2006/relationships" name="Significant Agreements and C_13" sheetId="63" state="visible" r:id="rId63"/>
    <sheet xmlns:r="http://schemas.openxmlformats.org/officeDocument/2006/relationships" name="Debt - 2018 Purchase Agreement " sheetId="64" state="visible" r:id="rId64"/>
    <sheet xmlns:r="http://schemas.openxmlformats.org/officeDocument/2006/relationships" name="Debt - 2018 Purchase Agreemen_2" sheetId="65" state="visible" r:id="rId65"/>
    <sheet xmlns:r="http://schemas.openxmlformats.org/officeDocument/2006/relationships" name="Debt - Future Minimum Payments " sheetId="66" state="visible" r:id="rId66"/>
    <sheet xmlns:r="http://schemas.openxmlformats.org/officeDocument/2006/relationships" name="Debt - 2018 Oaktree Term Loan A" sheetId="67" state="visible" r:id="rId67"/>
    <sheet xmlns:r="http://schemas.openxmlformats.org/officeDocument/2006/relationships" name="Debt - 2018 Securities Purchase" sheetId="68" state="visible" r:id="rId68"/>
    <sheet xmlns:r="http://schemas.openxmlformats.org/officeDocument/2006/relationships" name="Debt - 2020 Revolving Credit Fa" sheetId="69" state="visible" r:id="rId69"/>
    <sheet xmlns:r="http://schemas.openxmlformats.org/officeDocument/2006/relationships" name="Debt - ACEA Significant Debt Ar" sheetId="70" state="visible" r:id="rId70"/>
    <sheet xmlns:r="http://schemas.openxmlformats.org/officeDocument/2006/relationships" name="Stockholders' Equity - At-the-M" sheetId="71" state="visible" r:id="rId71"/>
    <sheet xmlns:r="http://schemas.openxmlformats.org/officeDocument/2006/relationships" name="Stockholders' Equity - Common S" sheetId="72" state="visible" r:id="rId72"/>
    <sheet xmlns:r="http://schemas.openxmlformats.org/officeDocument/2006/relationships" name="Stockholders' Equity - Aspire T" sheetId="73" state="visible" r:id="rId73"/>
    <sheet xmlns:r="http://schemas.openxmlformats.org/officeDocument/2006/relationships" name="Stockholders' Equity - Equity D" sheetId="74" state="visible" r:id="rId74"/>
    <sheet xmlns:r="http://schemas.openxmlformats.org/officeDocument/2006/relationships" name="Stockholders' Equity - 2019 Pub" sheetId="75" state="visible" r:id="rId75"/>
    <sheet xmlns:r="http://schemas.openxmlformats.org/officeDocument/2006/relationships" name="Stockholders' Equity - 2019 Reg" sheetId="76" state="visible" r:id="rId76"/>
    <sheet xmlns:r="http://schemas.openxmlformats.org/officeDocument/2006/relationships" name="Stock Incentive and Employee _3" sheetId="77" state="visible" r:id="rId77"/>
    <sheet xmlns:r="http://schemas.openxmlformats.org/officeDocument/2006/relationships" name="Stock Incentive and Employee _4" sheetId="78" state="visible" r:id="rId78"/>
    <sheet xmlns:r="http://schemas.openxmlformats.org/officeDocument/2006/relationships" name="Stock Incentive and Employee _5" sheetId="79" state="visible" r:id="rId79"/>
    <sheet xmlns:r="http://schemas.openxmlformats.org/officeDocument/2006/relationships" name="Stock Incentive and Employee _6" sheetId="80" state="visible" r:id="rId80"/>
    <sheet xmlns:r="http://schemas.openxmlformats.org/officeDocument/2006/relationships" name="Stock Incentive and Employee _7" sheetId="81" state="visible" r:id="rId81"/>
    <sheet xmlns:r="http://schemas.openxmlformats.org/officeDocument/2006/relationships" name="Stock Incentive and Employee _8" sheetId="82" state="visible" r:id="rId82"/>
    <sheet xmlns:r="http://schemas.openxmlformats.org/officeDocument/2006/relationships" name="Stock Incentive and Employee _9" sheetId="83" state="visible" r:id="rId83"/>
    <sheet xmlns:r="http://schemas.openxmlformats.org/officeDocument/2006/relationships" name="Stock Incentive and Employee_10" sheetId="84" state="visible" r:id="rId84"/>
    <sheet xmlns:r="http://schemas.openxmlformats.org/officeDocument/2006/relationships" name="Stock Incentive and Employee_11"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Income Taxes - Schedule of Loss" sheetId="90" state="visible" r:id="rId90"/>
    <sheet xmlns:r="http://schemas.openxmlformats.org/officeDocument/2006/relationships" name="Income Taxes - Schedule of Comp" sheetId="91" state="visible" r:id="rId91"/>
    <sheet xmlns:r="http://schemas.openxmlformats.org/officeDocument/2006/relationships" name="Income Taxes - Summary of Compo" sheetId="92" state="visible" r:id="rId92"/>
    <sheet xmlns:r="http://schemas.openxmlformats.org/officeDocument/2006/relationships" name="Income Taxes - Summary of Recon" sheetId="93" state="visible" r:id="rId93"/>
    <sheet xmlns:r="http://schemas.openxmlformats.org/officeDocument/2006/relationships" name="Income Taxes - Additional Infor" sheetId="94" state="visible" r:id="rId94"/>
    <sheet xmlns:r="http://schemas.openxmlformats.org/officeDocument/2006/relationships" name="Income Taxes - Summary of Rec_2" sheetId="95" state="visible" r:id="rId95"/>
    <sheet xmlns:r="http://schemas.openxmlformats.org/officeDocument/2006/relationships" name="Related Party Agreements and _2" sheetId="96" state="visible" r:id="rId96"/>
    <sheet xmlns:r="http://schemas.openxmlformats.org/officeDocument/2006/relationships" name="Segment Information - Additiona" sheetId="97" state="visible" r:id="rId97"/>
    <sheet xmlns:r="http://schemas.openxmlformats.org/officeDocument/2006/relationships" name="Segment Information - Summary o" sheetId="98" state="visible" r:id="rId98"/>
    <sheet xmlns:r="http://schemas.openxmlformats.org/officeDocument/2006/relationships" name="Quarterly Financial Data (Una_3" sheetId="99" state="visible" r:id="rId99"/>
    <sheet xmlns:r="http://schemas.openxmlformats.org/officeDocument/2006/relationships" name="Loss Per Share - Reconciliation" sheetId="100" state="visible" r:id="rId100"/>
    <sheet xmlns:r="http://schemas.openxmlformats.org/officeDocument/2006/relationships" name="Loss Per Share - Outstanding Se" sheetId="101" state="visible" r:id="rId101"/>
    <sheet xmlns:r="http://schemas.openxmlformats.org/officeDocument/2006/relationships" name="Subsequent Events - Additional " sheetId="102" state="visible" r:id="rId10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ORRENTO THERAPEUTICS, INC.</t>
        </is>
      </c>
    </row>
    <row r="10">
      <c r="A10" s="4" t="inlineStr">
        <is>
          <t>Entity Central Index Key</t>
        </is>
      </c>
      <c r="B10" s="4" t="inlineStr">
        <is>
          <t>0000850261</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2.8</v>
      </c>
    </row>
    <row r="18">
      <c r="A18" s="4" t="inlineStr">
        <is>
          <t>Entity Common Stock, Shares Outstanding (in shares)</t>
        </is>
      </c>
      <c r="C18" s="6" t="n">
        <v>342335102</v>
      </c>
    </row>
    <row r="19">
      <c r="A19" s="4" t="inlineStr">
        <is>
          <t>ICFR Auditor Attestation Flag</t>
        </is>
      </c>
      <c r="B19" s="4" t="inlineStr">
        <is>
          <t>true</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Title of 12(b) Security</t>
        </is>
      </c>
      <c r="B23" s="4" t="inlineStr">
        <is>
          <t>Common Stock, par value $0.0001 per share</t>
        </is>
      </c>
    </row>
    <row r="24">
      <c r="A24" s="4" t="inlineStr">
        <is>
          <t>Trading Symbol</t>
        </is>
      </c>
      <c r="B24" s="4" t="inlineStr">
        <is>
          <t>SRNE</t>
        </is>
      </c>
    </row>
    <row r="25">
      <c r="A25" s="4" t="inlineStr">
        <is>
          <t>Security Exchange Name</t>
        </is>
      </c>
      <c r="B25" s="4" t="inlineStr">
        <is>
          <t>NASDAQ</t>
        </is>
      </c>
    </row>
    <row r="26">
      <c r="A26" s="4" t="inlineStr">
        <is>
          <t>Entity File Number</t>
        </is>
      </c>
      <c r="B26" s="4" t="inlineStr">
        <is>
          <t>001-36150</t>
        </is>
      </c>
    </row>
    <row r="27">
      <c r="A27" s="4" t="inlineStr">
        <is>
          <t>Entity Incorporation, State or Country Code</t>
        </is>
      </c>
      <c r="B27" s="4" t="inlineStr">
        <is>
          <t>DE</t>
        </is>
      </c>
    </row>
    <row r="28">
      <c r="A28" s="4" t="inlineStr">
        <is>
          <t>Entity Address, Address Line One</t>
        </is>
      </c>
      <c r="B28" s="4" t="inlineStr">
        <is>
          <t>4955 Directors Place</t>
        </is>
      </c>
    </row>
    <row r="29">
      <c r="A29" s="4" t="inlineStr">
        <is>
          <t>Entity Tax Identification Number</t>
        </is>
      </c>
      <c r="B29" s="4" t="inlineStr">
        <is>
          <t>33-0344842</t>
        </is>
      </c>
    </row>
    <row r="30">
      <c r="A30" s="4" t="inlineStr">
        <is>
          <t>Entity Address, City or Town</t>
        </is>
      </c>
      <c r="B30" s="4" t="inlineStr">
        <is>
          <t>San Diego</t>
        </is>
      </c>
    </row>
    <row r="31">
      <c r="A31" s="4" t="inlineStr">
        <is>
          <t>Entity Address, State or Province</t>
        </is>
      </c>
      <c r="B31" s="4" t="inlineStr">
        <is>
          <t>CA</t>
        </is>
      </c>
    </row>
    <row r="32">
      <c r="A32" s="4" t="inlineStr">
        <is>
          <t>Entity Address, Postal Zip Code</t>
        </is>
      </c>
      <c r="B32" s="4" t="inlineStr">
        <is>
          <t>92121</t>
        </is>
      </c>
    </row>
    <row r="33">
      <c r="A33" s="4" t="inlineStr">
        <is>
          <t>City Area Code</t>
        </is>
      </c>
      <c r="B33" s="4" t="inlineStr">
        <is>
          <t>858</t>
        </is>
      </c>
    </row>
    <row r="34">
      <c r="A34" s="4" t="inlineStr">
        <is>
          <t>Local Phone Number</t>
        </is>
      </c>
      <c r="B34" s="4" t="inlineStr">
        <is>
          <t>203-410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 xml:space="preserve">None. </t>
        </is>
      </c>
    </row>
    <row r="38">
      <c r="A38" s="4" t="inlineStr">
        <is>
          <t>Auditor Name</t>
        </is>
      </c>
      <c r="B38" s="4" t="inlineStr">
        <is>
          <t>Ernst &amp; Young LLP</t>
        </is>
      </c>
    </row>
    <row r="39">
      <c r="A39" s="4" t="inlineStr">
        <is>
          <t>Auditor Location</t>
        </is>
      </c>
      <c r="B39" s="4" t="inlineStr">
        <is>
          <t>San Diego, California</t>
        </is>
      </c>
    </row>
    <row r="40">
      <c r="A40" s="4" t="inlineStr">
        <is>
          <t>Auditor Firm ID</t>
        </is>
      </c>
      <c r="B40" s="4" t="inlineStr">
        <is>
          <t>42</t>
        </is>
      </c>
    </row>
    <row r="41">
      <c r="A41" s="4" t="inlineStr">
        <is>
          <t>Accounting Firm [Member]</t>
        </is>
      </c>
    </row>
    <row r="42">
      <c r="A42" s="3" t="inlineStr">
        <is>
          <t>Document Information [Line Items]</t>
        </is>
      </c>
    </row>
    <row r="43">
      <c r="A43" s="4" t="inlineStr">
        <is>
          <t>Auditor Name</t>
        </is>
      </c>
      <c r="B43" s="4" t="inlineStr">
        <is>
          <t>DELOITTE &amp; TOUCHE LLP</t>
        </is>
      </c>
    </row>
    <row r="44">
      <c r="A44" s="4" t="inlineStr">
        <is>
          <t>Auditor Location</t>
        </is>
      </c>
      <c r="B44" s="4" t="inlineStr">
        <is>
          <t>San Diego, California</t>
        </is>
      </c>
    </row>
    <row r="45">
      <c r="A45" s="4" t="inlineStr">
        <is>
          <t>Auditor Firm ID</t>
        </is>
      </c>
      <c r="B45"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following table presents the Company’s financial assets and liabilities that are measured at fair value on a recurring basis (in thousands):
Fair Value Measurements at December 31, 2021
Balance Quoted Significant Significant
Assets:
Cash and cash equivalents $ 36,665 $ 36,665 $ — $ —
Marketable investments 90,217 2,560 87,657
Total assets $ 126,882 $ 39,225 $ — $ 87,657
Liabilities:
Derivative liabilities - non-current $ 35,700 $ — $ — $ 35,700
Contingent consideration 7,934 — — $ 7,934
Contingent consideration - non-current 124,349 — — 124,349
Total liabilities $ 167,983 $ — $ — $ 167,983
Fair Value Measurements at December 31, 2020
Balance Quoted Significant Significant
Assets:
Cash and cash equivalents $ 56,464 $ 56,464 $ — $ —
Total assets $ 56,464 $ 56,464 $ — $ —
Liabilities:
Derivative liabilities - non-current $ 35,400 $ — $ — $ 35,400
Contingent consideration 398 — — 398
Contingent consideration, non-current 549 — — 549
Total liabilities $ 36,347 $ — $ — $ 36,347 Marketable Investment s As further discussed in Note 5 , the Company holds 20,422,124 shares of Celularity Inc. (“Celularity”) Class A Common Stock of which 19,922,124 shares with a value of approximately $ 87.7 million as of December 31, 2021 are su bject to certain transfer restrictions. The shares held by the Company are measured at fair value at each reporting period based on the closing price of Celularity’s common stock on the last trading day of each reporting period, and the shares subject to transfer restriction are adjusted for a discount for lack of marketability. As of December 31, 2021, the discount for lack of marketability was determined using a Monte Carlo simulation model resulting in an implied discount for lack of marketability of 14.0 %. Contingent Consideration In connection with the acquisition of ACEA Therapeutics, Inc. (“ACEA”) as further discussed in Note 7 , the Company preliminarily recorded estimated contingent consideration of $ 122.1 million as of the acquisition date of June 1, 2021. The Company assessed the fair value of contingent consideration using a discounted cash flow method combined with a Monte Carlo simulation model. Significant Level 3 assumptions used in the measurement include revenue pro jections, estimated probabilities of successful commercialization and a discount rate of 14.4 % and 15.0 % as of June 1, 2021 and December 31, 2021, respectively. As further discussed in Note 7 , the Indebtedness Shares (as defined in Note 7 ) were subject to a true-up, as set forth in the ACEA Merger Agreement (as defined in Note 7 ), if the price at which such shares were issued was greater than the closing price of the Company’s common stock on the date that was six months after June 1, 2021 (“Put Option”). The Company assessed the fair value of the Put Option using a Black-Scholes model and Level 3 assumptions. The Company recorded a total fair value of $ 8.9 million and $ 7.5 million associated with the Put Option as of June 1, 2021 and December 31, 2021, respectively. The Put Option is included within the current portion of the contingent co nsideration and acquisition consideration payable. During the year ended December 31, 2021, the Company recorded a loss of $ 9.2 million related to the change in fair value of the contingent consideration. There were no changes to the fair value of contingent consideration during the year ended December 31, 2020. During the year ended December 31, 2019, the fair value remeasurement adjustments related to the Company’s acquisitions resulted in a decrease to the contingent consideration liabilities by $ 0.7 million. The Company also recorded a $ 10.4 million gain related to the settlement of the acquisition consideration payable associated with the acquisition of Virttu Biologics Limited in 2017. The following table includes a summary of the changes to contingent consideration liabilities during the years ended December 31, 2021, 2020 and 2019:
(in thousands) Fair Value
Balance at December 31, 2018 $ 12,037
Re-measurement of Fair Value ( 736 )
Settlements of contingent consideration ( 10,354 )
Balance at December 31, 2019 $ 947
Re-measurement of Fair Value —
Settlements of contingent consideration —
Balance at December 31, 2020 $ 947
Re-measurement of Fair Value 9,198
Contingent consideration related to the acquisition of ACEA Therapeutics, Inc. 122,139
Balance at December 31, 2021 $ 132,284 Derivative liabilities The Company recorded a loss on derivative liabilities of $ 0.3 mil lion during the year ended December 31, 2021, which related to the compound derivative liabilities associated with the Scilex Notes (as defined in Note 8 ). The Company recorded a gain on derivative liabilities of $ 6.6 million and a loss on derivative liabilities of $ 36.8 million for the years ended December 31, 2020 and 2019, respectively, which related to the compound derivative liabilities associated with the Term Loans (as defined in Note 8 ) and the Scilex Notes. The compound derivative liabilities consist of the fair value of various embedded features as further described in Note 8 . The fair value of the derivative liabilities associated with the Scilex Notes was estimated using the discounted cash flow method under the income approach combined with a Monte Carlo simulation model. This involves significant Level 3 inputs and assumptions. The key assumptions for the Scilex Notes for the year ended December 31, 2021 included a 6.2 % risk -adjusted net sales forecast and an effective debt yield o f 15.0 %. The key assumptions for the Scilex Notes for the year ended December 31, 2020 included a 7 % risk-adjusted net sales forecast, an effective debt yield of 15 % and an estimated probability of 100 % of not obtaining marketing approval before March 31, 2021. The key assumptions for the Scilex Notes for the year ended December 31, 2019 included an 8 % risk adjusted net sales forecast, an effective debt yield of 19.7 % and estimated probabilities of 55 % and 100 % of not obtaining marketing approval before July 1, 2023 and March 31, 2021, respectively, and an estimated high probability of a Scilex Holding IPO that satisfies certain valuation thresholds. As further discussed in Note 8 , the Term Loans, which include the Early Conditional Loan, were paid in full as of December 31, 2020 and the associated derivative liabilities were relieved. Significant Level 3 inputs and assumptions for derivative liabilities associated with the Term Loans primarily included the estimated probabilities of satisfying certain commercial and financial milestones estimated using a with and without discounted cash flow approach. During the year ended December 31, 2019, the Company recorded a derivative liability and corresponding debt discount of approximately $ 7.0 million, which was attributed to a contingent acceleration feature related to the Early Conditional Loan. The debt discount was amortized over the remaining term of the Term Loans and was recorded as interest expense in the consolidated statement of operations. Additionally, the Company recorded a mark-to-market loss on derivative liabilities related to the contingent acceleration feature of the Early Conditional Loan of $ 1.8 million for the year ended December 31, 2019. The Company also recorded a loss on derivative liabilities of $ 4.3 million during 2019 associated with the 2019 Warrants (as defined in Note 8 ) for the year ended December 31, 2019. The following table includes a summary of the derivative liabilities measured at fair value using significant unobservable inputs (Level 3) during the years ended December 31, 2021, 2020 and 2019:
(in thousands) Fair Value
Balance at December 31, 2018 $ —
Additions 6,996
Re-measurement of Fair Value 36,804
Balance at December 31, 2019 $ 43,800
Additions 8,800
Re-measurement of Fair Value ( 17,200 )
Balance at December 31, 2020 $ 35,400
Re-measurement of Fair Value 300
Balance at December 31, 2021 $ 35,7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 Reconciliation of Basic and Diluted Earning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loss (income) attributable to Sorrento</t>
        </is>
      </c>
      <c r="B4" s="7" t="n">
        <v>-144417</v>
      </c>
      <c r="C4" s="7" t="n">
        <v>-119803</v>
      </c>
      <c r="D4" s="7" t="n">
        <v>-166615</v>
      </c>
      <c r="E4" s="7" t="n">
        <v>2510</v>
      </c>
      <c r="F4" s="7" t="n">
        <v>-71503</v>
      </c>
      <c r="G4" s="7" t="n">
        <v>-84023</v>
      </c>
      <c r="H4" s="7" t="n">
        <v>-77740</v>
      </c>
      <c r="I4" s="7" t="n">
        <v>-65195</v>
      </c>
      <c r="J4" s="7" t="n">
        <v>-428325</v>
      </c>
      <c r="K4" s="7" t="n">
        <v>-298461</v>
      </c>
      <c r="L4" s="7" t="n">
        <v>-292068</v>
      </c>
    </row>
    <row r="5">
      <c r="A5" s="4" t="inlineStr">
        <is>
          <t>Net loss attributable to Semnur holders of Scilex Holding</t>
        </is>
      </c>
      <c r="L5" s="6" t="n">
        <v>-38669</v>
      </c>
    </row>
    <row r="6">
      <c r="A6" s="4" t="inlineStr">
        <is>
          <t>Net loss used for diluted earnings per share</t>
        </is>
      </c>
      <c r="J6" s="7" t="n">
        <v>-428325</v>
      </c>
      <c r="K6" s="7" t="n">
        <v>-298461</v>
      </c>
      <c r="L6" s="7" t="n">
        <v>-330737</v>
      </c>
    </row>
    <row r="7">
      <c r="A7" s="4" t="inlineStr">
        <is>
          <t>Denominator for basic loss per share</t>
        </is>
      </c>
      <c r="B7" s="6" t="n">
        <v>308853</v>
      </c>
      <c r="C7" s="6" t="n">
        <v>299276</v>
      </c>
      <c r="D7" s="6" t="n">
        <v>290003</v>
      </c>
      <c r="E7" s="6" t="n">
        <v>280604</v>
      </c>
      <c r="F7" s="6" t="n">
        <v>267863</v>
      </c>
      <c r="G7" s="6" t="n">
        <v>251211</v>
      </c>
      <c r="H7" s="6" t="n">
        <v>216956</v>
      </c>
      <c r="I7" s="6" t="n">
        <v>182609</v>
      </c>
      <c r="J7" s="6" t="n">
        <v>294774</v>
      </c>
      <c r="K7" s="6" t="n">
        <v>229823</v>
      </c>
      <c r="L7" s="6" t="n">
        <v>132732</v>
      </c>
    </row>
    <row r="8">
      <c r="A8" s="4" t="inlineStr">
        <is>
          <t>Potentially dilutive shares of Sorrento common stock issuable upon Semnur Share Exchange</t>
        </is>
      </c>
      <c r="L8" s="6" t="n">
        <v>7782</v>
      </c>
    </row>
    <row r="9">
      <c r="A9" s="4" t="inlineStr">
        <is>
          <t>Denominator for loss earnings per share</t>
        </is>
      </c>
      <c r="B9" s="6" t="n">
        <v>308853</v>
      </c>
      <c r="C9" s="6" t="n">
        <v>299276</v>
      </c>
      <c r="D9" s="6" t="n">
        <v>290003</v>
      </c>
      <c r="E9" s="6" t="n">
        <v>297909</v>
      </c>
      <c r="F9" s="6" t="n">
        <v>267863</v>
      </c>
      <c r="G9" s="6" t="n">
        <v>257670</v>
      </c>
      <c r="H9" s="6" t="n">
        <v>216956</v>
      </c>
      <c r="I9" s="6" t="n">
        <v>182609</v>
      </c>
      <c r="J9" s="6" t="n">
        <v>294774</v>
      </c>
      <c r="K9" s="6" t="n">
        <v>229823</v>
      </c>
      <c r="L9" s="6" t="n">
        <v>140514</v>
      </c>
    </row>
    <row r="10">
      <c r="A10" s="4" t="inlineStr">
        <is>
          <t>Basic loss per share</t>
        </is>
      </c>
      <c r="B10" s="9" t="n">
        <v>-0.47</v>
      </c>
      <c r="C10" s="9" t="n">
        <v>-0.4</v>
      </c>
      <c r="D10" s="9" t="n">
        <v>-0.57</v>
      </c>
      <c r="E10" s="9" t="n">
        <v>0.01</v>
      </c>
      <c r="F10" s="9" t="n">
        <v>-0.27</v>
      </c>
      <c r="G10" s="9" t="n">
        <v>-0.33</v>
      </c>
      <c r="H10" s="9" t="n">
        <v>-0.36</v>
      </c>
      <c r="I10" s="9" t="n">
        <v>-0.36</v>
      </c>
      <c r="J10" s="9" t="n">
        <v>-1.45</v>
      </c>
      <c r="K10" s="9" t="n">
        <v>-1.3</v>
      </c>
      <c r="L10" s="9" t="n">
        <v>-2.2</v>
      </c>
    </row>
    <row r="11">
      <c r="A11" s="4" t="inlineStr">
        <is>
          <t>Diluted loss per share</t>
        </is>
      </c>
      <c r="B11" s="9" t="n">
        <v>-0.47</v>
      </c>
      <c r="C11" s="9" t="n">
        <v>-0.4</v>
      </c>
      <c r="D11" s="9" t="n">
        <v>-0.57</v>
      </c>
      <c r="E11" s="9" t="n">
        <v>0.01</v>
      </c>
      <c r="F11" s="9" t="n">
        <v>-0.27</v>
      </c>
      <c r="G11" s="9" t="n">
        <v>-0.33</v>
      </c>
      <c r="H11" s="9" t="n">
        <v>-0.36</v>
      </c>
      <c r="I11" s="9" t="n">
        <v>-0.36</v>
      </c>
      <c r="J11" s="9" t="n">
        <v>-1.45</v>
      </c>
      <c r="K11" s="9" t="n">
        <v>-1.3</v>
      </c>
      <c r="L11" s="9" t="n">
        <v>-2.35</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Outstanding Securities (Details) - shares shares in Thousands</t>
        </is>
      </c>
      <c r="B1" s="2" t="inlineStr">
        <is>
          <t>12 Months Ended</t>
        </is>
      </c>
    </row>
    <row r="2">
      <c r="B2" s="2" t="inlineStr">
        <is>
          <t>Dec. 31, 2021</t>
        </is>
      </c>
      <c r="C2" s="2" t="inlineStr">
        <is>
          <t>Dec. 31, 2020</t>
        </is>
      </c>
      <c r="D2" s="2" t="inlineStr">
        <is>
          <t>Dec. 31, 2019</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in shares)</t>
        </is>
      </c>
      <c r="B5" s="6" t="n">
        <v>22516</v>
      </c>
      <c r="C5" s="6" t="n">
        <v>18763</v>
      </c>
      <c r="D5" s="6" t="n">
        <v>14587</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 (in shares)</t>
        </is>
      </c>
      <c r="B8" s="6" t="n">
        <v>3434</v>
      </c>
    </row>
    <row r="9">
      <c r="A9" s="4" t="inlineStr">
        <is>
          <t>Warrant</t>
        </is>
      </c>
    </row>
    <row r="10">
      <c r="A10" s="3" t="inlineStr">
        <is>
          <t>Antidilutive Securities Excluded From Computation Of Earnings Per Share [Line Items]</t>
        </is>
      </c>
    </row>
    <row r="11">
      <c r="A11" s="4" t="inlineStr">
        <is>
          <t>Antidilutive securities excluded from computation of Earnings Per Share (in shares)</t>
        </is>
      </c>
      <c r="B11" s="6" t="n">
        <v>16020</v>
      </c>
      <c r="C11" s="6" t="n">
        <v>18605</v>
      </c>
      <c r="D11" s="6" t="n">
        <v>5755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9" customWidth="1" min="3" max="3"/>
  </cols>
  <sheetData>
    <row r="1">
      <c r="A1" s="1" t="inlineStr">
        <is>
          <t>Subsequent Events - Additional Information (Details) - Subsequent Event - USD ($)</t>
        </is>
      </c>
      <c r="B1" s="2" t="inlineStr">
        <is>
          <t>Feb. 16, 2022</t>
        </is>
      </c>
      <c r="C1" s="2" t="inlineStr">
        <is>
          <t>Feb. 01, 2022</t>
        </is>
      </c>
    </row>
    <row r="2">
      <c r="A2" s="4" t="inlineStr">
        <is>
          <t>Bridge Loan | B. Riley Commercial Capital, LLC | Bridge Loan Agreement</t>
        </is>
      </c>
    </row>
    <row r="3">
      <c r="A3" s="3" t="inlineStr">
        <is>
          <t>Subsequent Event [Line Items]</t>
        </is>
      </c>
    </row>
    <row r="4">
      <c r="A4" s="4" t="inlineStr">
        <is>
          <t>Short-term borrowings</t>
        </is>
      </c>
      <c r="B4" s="7" t="n">
        <v>45000000</v>
      </c>
    </row>
    <row r="5">
      <c r="A5" s="4" t="inlineStr">
        <is>
          <t>Percentage of principal amount to be paid as upfront fee</t>
        </is>
      </c>
      <c r="B5" s="4" t="inlineStr">
        <is>
          <t>4.00%</t>
        </is>
      </c>
    </row>
    <row r="6">
      <c r="A6" s="4" t="inlineStr">
        <is>
          <t>Debt instrument maturity date</t>
        </is>
      </c>
      <c r="B6" s="4" t="inlineStr">
        <is>
          <t>Jun. 16,
		2022</t>
        </is>
      </c>
    </row>
    <row r="7">
      <c r="A7" s="4" t="inlineStr">
        <is>
          <t>Debt instrument, interest rate, stated percentage</t>
        </is>
      </c>
      <c r="B7" s="4" t="inlineStr">
        <is>
          <t>0.00%</t>
        </is>
      </c>
    </row>
    <row r="8">
      <c r="A8" s="4" t="inlineStr">
        <is>
          <t>Interest rate per annum at event of default</t>
        </is>
      </c>
      <c r="B8" s="4" t="inlineStr">
        <is>
          <t>15.00%</t>
        </is>
      </c>
    </row>
    <row r="9">
      <c r="A9" s="4" t="inlineStr">
        <is>
          <t>Virex Health, Inc</t>
        </is>
      </c>
    </row>
    <row r="10">
      <c r="A10" s="3" t="inlineStr">
        <is>
          <t>Subsequent Event [Line Items]</t>
        </is>
      </c>
    </row>
    <row r="11">
      <c r="A11" s="4" t="inlineStr">
        <is>
          <t>Business acquisition, effective date of acquisition</t>
        </is>
      </c>
      <c r="C11" s="4" t="inlineStr">
        <is>
          <t>Feb. 1,
		2022</t>
        </is>
      </c>
    </row>
    <row r="12">
      <c r="A12" s="4" t="inlineStr">
        <is>
          <t>Business acquisition, date of acquisition agreement</t>
        </is>
      </c>
      <c r="C12" s="4" t="inlineStr">
        <is>
          <t>Jan. 14,
		2022</t>
        </is>
      </c>
    </row>
    <row r="13">
      <c r="A13" s="4" t="inlineStr">
        <is>
          <t>Business acquisition, name of acquired entity</t>
        </is>
      </c>
      <c r="C13" s="4" t="inlineStr">
        <is>
          <t>Virex Health, Inc.</t>
        </is>
      </c>
    </row>
    <row r="14">
      <c r="A14" s="4" t="inlineStr">
        <is>
          <t>Total purchase consideration</t>
        </is>
      </c>
      <c r="C14" s="7" t="n">
        <v>12000000</v>
      </c>
    </row>
    <row r="15">
      <c r="A15" s="4" t="inlineStr">
        <is>
          <t>Purchase consideration after adjusted</t>
        </is>
      </c>
      <c r="C15" s="7" t="n">
        <v>11566275</v>
      </c>
    </row>
    <row r="16">
      <c r="A16" s="4" t="inlineStr">
        <is>
          <t>Percentage of consideration paid in cash</t>
        </is>
      </c>
      <c r="C16" s="4" t="inlineStr">
        <is>
          <t>59.00%</t>
        </is>
      </c>
    </row>
    <row r="17">
      <c r="A17" s="4" t="inlineStr">
        <is>
          <t>Percentage of consideration paid in common stock</t>
        </is>
      </c>
      <c r="C17" s="4" t="inlineStr">
        <is>
          <t>41.00%</t>
        </is>
      </c>
    </row>
    <row r="18">
      <c r="A18" s="4" t="inlineStr">
        <is>
          <t>Cash consideration to equity holders</t>
        </is>
      </c>
      <c r="C18" s="7" t="n">
        <v>6824126</v>
      </c>
    </row>
    <row r="19">
      <c r="A19" s="4" t="inlineStr">
        <is>
          <t>Stock consideration shares</t>
        </is>
      </c>
      <c r="C19" s="6" t="n">
        <v>1281662</v>
      </c>
    </row>
    <row r="20">
      <c r="A20" s="4" t="inlineStr">
        <is>
          <t>Share price</t>
        </is>
      </c>
      <c r="C20" s="9" t="n">
        <v>3.7</v>
      </c>
    </row>
    <row r="21">
      <c r="A21" s="4" t="inlineStr">
        <is>
          <t>Business combination maximum percentage of shares issuable as consideration of total number of shares of common stock issued and outstanding</t>
        </is>
      </c>
      <c r="C21" s="4" t="inlineStr">
        <is>
          <t>19.99%</t>
        </is>
      </c>
    </row>
    <row r="22">
      <c r="A22" s="4" t="inlineStr">
        <is>
          <t>Virex Health, Inc | Maximum</t>
        </is>
      </c>
    </row>
    <row r="23">
      <c r="A23" s="3" t="inlineStr">
        <is>
          <t>Subsequent Event [Line Items]</t>
        </is>
      </c>
    </row>
    <row r="24">
      <c r="A24" s="4" t="inlineStr">
        <is>
          <t>Additional purchase consideration subject to achievement of certain regulatory milestones</t>
        </is>
      </c>
      <c r="C24" s="7" t="n">
        <v>1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4. Property a nd Equipment Property and equipment consisted of the following as of December 31, 2021 and 2020 (in thousands):
December 31,
2021 2020
Furniture and fixtures $ 1,709 $ 1,349
Office equipment 3,525 280
Capitalized software 98 0
Machinery and lab equipment 56,076 41,919
Leasehold improvements 15,529 14,295
Construction in progress 7,878 4,031
84,815 61,874
Less accumulated depreciation ( 43,490 ) ( 30,013 )
$ 41,325 $ 31,861 Depreciation expense for the years ended December 31, 2021, 2020 and 2019 was $ 8.3 million, $ 7.0 million and $ 7.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5. Inve stments The Company’s investments include investments accounted for as equity method investments, equity investments without readily determinable fair value and equity investments with readily determinable fair value. As of December 31, 2021, the Company’s equity method investments include an ownership interest in Immunotherapy NANTibody, LLC (“NANTibody”), NantCancerStemCell, LLC (“NantStem”), Deverra Therapeutics, Inc. ( “Deverra” ) and ImmuneOncia Therapeutics, LLC, among others. The Company’s equity investments without readily determinable fair value include an ownership interest in NantBioScience, Inc. (“NantBioScience”), Aardvark Therapeutics, Inc. (“Aardvark”) and Elsie Biotechnologies, Inc. ( “ Elsie ” ), among others . The Company’s equity investments with readily determinable fair value include an ownership interest in Celularity. The Company recorded no impairment loss for the year ended December 31, 2021. During the year ended December 31, 2020, the Company recorded an impairment loss of approximately $ 3.8 million related to an equity method investment for which the Company determined the investment’s value is no longer supportable. The loss is included within loss on equity method investments in the Company’s consolidated statement of operations. Celularity On July 16, 2021, Celularity (“Pre-Merger Celularity”), a company of which the Company held an equity interest, completed its previously announced merger with GX Acquisition Corp. (the “Celularity Merger”). Following the completion of the Celularity Merger, the combined, publicly traded company formerly known as GX Acquisition Corp. was renamed Celularity Inc. and its Class A common stock commenced trading on the Nasdaq Capital Market on July 19, 2021 under the ticker “CELU”. In connection with the Celularity Merger, all outstanding shares of Series A Preferred Stock of Pre-Merger Celularity were converted into shares of Pre-Merger Celularity common stock and then each share of Pre-Merger Celularity common stock was converted into the right to receive shares of Class A common stock of the post-merger company. The Company received 19,922,124 shares of Class A common stock of the post-merger company in the Celularity Merger. The Company also purchased an aggregate of 500,000 shares of Class A common stock of Celularity for an aggregate purchase price of $ 5,000,000 in a private placement transaction that closed on July 16, 2021 concurrently with the closing of the Celularity Merger (the “ Private Placement Shares ” ). Dr. Henry Ji, the Company’s Chief Executive Officer and Chairperson, and Jaisim Shah, a member of the Company’s Board of Directors, each served on the board of direc tors of Pre-Merger Celularity from June 2017 until the closing of the Celularity Merger in July 2021. Dr. Robin L. Smith, who served as a member of the Company’s Board of Directors from December 2019 through November 15, 2021, served on the board of dir ectors of Pre-Merger Celularity from August 2019 until the closing of the Celularity Merger in July 2021 and has served on the board of directors of Celularity since the closing of the Celularity Merger in July 2021. The Company’s investment in Celularity has historically been included as an equity investment in its consolidated balance sheets and accounted for as an equity security without a readily determinable fair value of $ 125.0 million before the trading commencement date. As of the trading commencement date, the Company accounts for its investment in Celularity as an equity security with a readily determinable fair value. As of December 31, 2021, the Company owned 20,422,124 shares of Class A common stock of Celularity. 19,922,124 shares of the Class A Common Stock of Celularity held by the Company are subject to transfer restrictions until the earliest to occur of (i) 365 days after July 16, 2021; (ii) the first day after the date on which the closing price of the Class A Common Stock equals or exceeds $ 12.00 per share (as adjusted for stock splits, stock dividends, reorganizations, recapitalizations and the like) for any 20 trading days within any 30-trading day period commencing at least 150 days after July 16, 2021; or (iii) the date on which Celularity completes a liquidation, merger, capital stock exchange, reorganization or other similar transaction that results in all of Celularity’s public shareholders having the right to exchange their Class A Common Stock for cash, securities or other property, subject to certain exceptions (the “Restricted Shares”) . In connection with the change in fair value of the Restricted Shares, the Company recorded an unrealized loss on equity investment of $ 37.3 million d uring the year ended December 31, 2021. The Company has reclassified its investment in Celularity associated with the Restricted Shares to marketable investments under current assets within its consolidated balance sheets. The investment in Celularity associated with the Restricted Shares is classified as a current asset because the investment can be liquidated to finance the Company’s current operations once the transfer restrictions are lifted, which will occur before December 31, 2022. In connection with the change in fair value of the Private Placement Shares, the Company recorded an unrealized loss of $ 2.4 m illion on marketable investments during the year ended December 31, 2021. The Company classifies its investment in Celularity associated with the Private Placement Shares as marketable investments within its consolidated balance sheets. The investment in Celularity associated with the Private Placement Shares is classified as a current asset because the investment can be liquidated to finance the Company’s current operations. ImmunityBio On March 9, 2021, NantKwest, Inc. and ImmunityBio (formerly known as NantCell, Inc.) completed their previously announced 100 % stock-for-stock merger (the “ ImmunityBio Merger”). The combined company operates under the name ImmunityBio, Inc. and its shares of common stock commenced trading on the Nasdaq Global Select Market on March 10, 2021 under the new ticker, “IBRX”. The former stockholders of ImmunityBio were entitled to receive 0.8190 shares of common stock of the combined company for each outstanding share of ImmunityBio common stock held immediately prior to the ImmunityBio Merger. Prior to the closing of the ImmunityBio Merger, the Company owned 10,000,000 shares of common stock of ImmunityBio, and the Company therefore received 8,190,000 shares of common stock of the post-merger company. Prior to the ImmunityBio Merger, the Company’s investment in ImmunityBio was historically included as an equity investment in its consolidated balance sheets and accounted for as an equity security without a readily determinable fair value. As of the completion of the ImmunityBio Merger, the Company accounted for its investment in ImmunityBio as an equity investment with a readily determinable fair value and reclassified its investment in ImmunityBio to marketable investments within its consolidated balance sheets. The investment in ImmunityBio was classified as a current asset because the investment was liquidated to finance the Company’s current operations. In connection with the disposal of its investment in ImmunityBio, the Company recorded a realized gain on marketable investments of $ 24.1 million during the year ended December 31, 2021. The Company sold 8,190,000 shares of ImmunityBio common stock during the year ended December 31, 2021 for net proceeds to the Company of $ 124.0 million. The Company had no remaining shares of ImmunityBio common stock as of December 31, 2021. Aardvark During the year ended December 31, 2021, the Company paid $ 10.0 million in cash for an aggregate of 7,777,864 shares of Series B Preferred Stock of Aardvark. The Company accounts for its investment in Aardvark as an equity investment without a readily determinable fair value and carries its investment in Aardvark at cost, less impairment, plus or minus changes resulting from observable price changes in orderly transactions for identical or similar investments. Tien Lee, MD, a member of the board of directors of Scilex Holding Company ( “ Scilex Holding ” ), a majority owned subsidiary of the Company, is the founder and chief executive officer of Aardvark. Kim D. Janda, Ph.D., a member of the Board of Directors of the Company, is a member of the advisory board of Aardvark. Deverra During the year ended December 31, 2021, the Company paid approximately $ 10.2 million in consideration for an aggregate of 5,622,703 shares of common stock of Deverra, a development-stage, biotechnology company focused on developing cellular immunotherapy programs. The Company’s payment consisted of (i) the cancellation of certain promissory notes issued by Deverra to the Company with an aggregate principal amount of $ 6.0 million and unpaid accrued interest of approximately $ 0.1 million and (ii) a cash payment of $ 4.1 million. In addition, on December 7, 2021, the Company loaned Deverra an aggregate of $ 1.0 million in consideration of a promissory note, which matures six months from the date of issuance. The Company initially agreed to make additional investments in Deverra, but the Company and Deverra subsequently terminated the Company’s obligation to make such additional investments. The Company has determined that its investment in Deverra’s common stock represents an equity method investment and that substantially all of the fair value of the underlying assets of Deverra relates to a single IPR&amp;D asset. The Company immediately expensed all costs associated with the investment and the total consideration paid was expensed as acquired in-process research and development during the year ended December 31, 2021. The Company has a variable interest in Deverra and Deverra is deemed to be a variable interest entity (“VIE”). The Company is not, however, the primary beneficiary of the VIE as it does not have the power to direct the activities of Deverra. In connection with the Company’s purchase of Deverra common stock, Dr. Henry Ji, the Company’s Chief Executive Officer and Chairperson, and Jaisim Shah, a member of the Company’s Board of Directors, were appointed to the board of directors of Deverra. Elsie During the year ended December 31, 2021, the Company paid $ 10.0 million in cash for 10,000,000 shares of Series A Preferred Stock of Elsie. The Company accounts for its investment in Elsie as an equity investment without a readily determinable fair value and carries its investment in Elsie at cost, less impairment, plus or minus changes resulting from observable price changes in orderly transactions for identical or similar investments. In connection with the Company's purchase of Elsie Series A Preferred Stock, Dr. Henry Ji was appointed to the board of directors of Elsie. NANTibody The Company’s investment in NANTibody is reported in equity method investments on its consolidated balance sheets and its share of NANTibody’s income or loss is recorded in loss on equity method investments on its consolidated statement of operations. The Company continues to hold 40 % of the outstanding equity of NANTibody and NantCell holds the remaining 60 %. The Company’s investment in NANTibody had a carrying value of zero as of December 31, 2021 due to the Company’s share of cumulative losses. The carrying value of the Company’s investment in NANTibody was approximately $ 0.5 million as of December 31, 2020. NANTibody recorded net loss of $ 0.7 million, $ 0.1 million and $ 2.4 million for the twelve months ended September 30, 2021, 2020 and 2019, respectively. As of September 30, 2021, NANTibody had $ 2.4 million in current assets, $ 9.6 million in current liabilities, $ 0.1 million in noncurrent assets and no noncurrent liabilities. As of September 30, 2020, NANTibody had $ 4.9 million in current assets, $ 3.5 million in current liabilities, $ 0.2 in noncurrent assets and no noncurrent liabilities. The financial statements of NANTibody are not received sufficiently timely for the Company to record its portion of earnings or loss in the current financial statements and therefore the Company reports its portion of earnings or loss on a one quarter lag. NantCancerStemCell ( “NantStem ” ) The Company’s investment in NantStem is reported in equity method investments on its consolidated balance sheets and its share of NantStem’s income or loss is recorded in loss on equity method investments on its consolidated statement of operations. The Company is accounting for its interest in NantStem as an equity method investment, due to the significant influence the Company has over the operations of NantStem through its board representation and 20 % voting interest. The carrying value of the Company’s investment in NantStem was approximately $ 18.5 m illion and $ 18.1 million as of December 31, 2021 and 2020, respectively. NantStem recorded a net gain of $ 0.1 million for the twelve months ended September 30, 2021 and 2020, respectively, and a net loss of $ 0.9 million for the twelve months ended September 30, 2019. As of September 30, 2021, NantStem had $ 83.1 million in current assets, no current liabilities, $ 0.5 million in noncurrent assets and no noncurrent liabilities. As of September 30, 2020, NantStem had $ 80.0 million in current assets, no current liabilities, $ 1.7 million in noncurrent assets and no noncurrent liabilities. The financial statements of NantStem are not received sufficiently timely for the Company to record its portion of earnings or loss in the current financial statements and therefore the Company reports its portion of earnings or loss on a one quarter la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6. Goodwill and Intangible Assets Goodwill totaled $ 79.5 million as of December 31, 2021. Goodwill for the Sorrento Therapeutics segment and Scilex segment was $ 72.8 million and $ 6.7 million, respectively, as of December 31, 2021. Goodwill increased by $ 35.9 million during the year ended December 31, 2021 as compared to $ 43.6 million as of December 31, 2020 as a result of the Company’s acquisition of ACEA. The Company performed an annual assessment for goodwill impairment in the fourth quarter of 2021, noting no impairment. Amortization for the intangible assets that have finite useful lives is generally recorde d on a straight-line basis over their useful lives. Intangible assets with indefinite useful lives totaling $ 218.4 million are included in acquired in-process research and development in the table below. A summary of the Company’s identifiable intangible assets as of December 31, 2021 and 2020 is as follows (in thousands):
December 31, 2021
Weighted Gross Accumulated Intangibles,
Customer relationships 2 $ 1,585 $ 1,453 $ 132
Acquired technology 19 3,410 1,412 1,998
Acquired in-process research and development — 218,430 — 218,430
Technology placed in service 15 21,940 4,754 17,186
Patent rights 15 32,720 11,283 21,437
Assembled workforce 5 605 343 262
Internally developed software 2 520 260 260
Total intangible assets $ 279,210 $ 19,505 $ 259,705
December 31, 2020
Weighted Gross Accumulated Intangibles,
Customer relationships 6 $ 1,585 $ 1,426 $ 159
Acquired technology 19 3,410 1,236 2,174
Acquired in-process research and development — 28,260 — 28,260
Technology placed in service 15 21,940 3,291 18,649
Patent rights 15 32,720 9,103 23,617
Assembled workforce 5 605 222 383
Internally developed software 1 520 87 433
Total intangible assets $ 89,040 $ 15,365 $ 73,675 As of December 31, 2021, the remaining weighted average life for identifiable intangible assets subject to amortization is 14.7 years. Aggregate amortization expense was $ 4.1 million for each of the years ended December 31, 2021 and 2020. Estimated future amortization expense related to intangible assets, excluding indefinite-lived intangible assets, at December 31, 2021 is as follows (in thousands):
Years Ending December 31, Amount
2022 $ 3,968
2023 4,134
2024 3,957
2025 3,845
2026 3,845
Thereafter 21,527
Total $ 41,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greements and Contracts</t>
        </is>
      </c>
      <c r="B1" s="2" t="inlineStr">
        <is>
          <t>12 Months Ended</t>
        </is>
      </c>
    </row>
    <row r="2">
      <c r="B2" s="2" t="inlineStr">
        <is>
          <t>Dec. 31, 2021</t>
        </is>
      </c>
    </row>
    <row r="3">
      <c r="A3" s="3" t="inlineStr">
        <is>
          <t>Significant Agreements And Contracts [Abstract]</t>
        </is>
      </c>
    </row>
    <row r="4">
      <c r="A4" s="4" t="inlineStr">
        <is>
          <t>Significant Agreements and Contracts</t>
        </is>
      </c>
      <c r="B4" s="4" t="inlineStr">
        <is>
          <t>7. Significant Agree ments and Contracts 2021 Acquisitions Acquisition of ACEA Therapeutics, Inc. On June 1, 2021 (the “Closing Date”), the Company completed the acquisition of ACEA pursuant to the terms of the Agreement and Plan of Merger (the “ACEA Merger Agreement”), dated as of April 2, 2021 , by and among the Company, AT Merger Sub, Inc., an exempted company incorporated with limited liability in the Cayman Islands and wholly owned subsidiary of the Company, ACEA and Fortis Advisors LLC, as representative of the shareholders of ACEA, whereby ACEA became a wholly owned subsidiary of the Company. With operations in both China and the United States, ACEA is developing multiple clinical and preclinical-stage new chemical entity compounds, including the late clinical drug candidate, Abivertinib. The total value of the consideration paid by the Company for the acquisition of ACEA was equal to $ 38.0 million plus approximately $ 1.9 million (which amount represented the Company’s agreed upon share of certain interest, fees and other expenses) resulting in an aggregate payment of approximately $ 39.9 million (which amount was subject to further adjustment for indebtedness, transaction expenses and cash, in each case pursuant to the terms of the ACEA Merger Agreement) (the “Closing Consideration”). Pursuant to the terms of the ACEA Merger Agreement, a portion of the Closing Consideration equal to (i) $ 38,059,326 was used to repay certain existing indebtedness of ACEA, which amount was paid to the holders thereof in the form of shares of common stock of the Company and an aggregate of 5,519,469 shares (“Indebtedness Shares”) of the Company’s common stock were issued in respect thereof based on a price per share equal to $ 6.8955 (representing the volume weighted average closing price per share of Common Stock, as reported on The Nasdaq Stock Market LLC, for the 10 consecutive trading days ending on the date that was three trading days prior to the Closing Date) and (ii) $ 100,000 was set aside for expenses incurred by the shareholders’ representative thereunder. The Indebtedness Shares were subject to a true-up, as set forth in the ACEA Merger Agreement, if the price at which such shares were issued is greater than the closing price of the Company’s common stock on the date that is six months after June 1, 2021. In addition to the Closing Consideration, the Company will pay the ACEA equityholders (i) up to $ 450.0 million in additional payments, subject to the receipt of certain regulatory approvals and achievement of certain net sales targets with respect to the assets acquired from ACEA and (ii) five to ten percent of the annual net sales on specified royalty-bearing products (the “Earn-Out Consideration”). The fair value of the Earn-Out Consideration on the acquisition date was preliminarily estimated to be $ 122.1 million. The fair value of the Earn-Out Consideration as of December 31, 2021 was $ 131.3 million. The amount referenced in clause (i) of the preceding sentence includes the amounts that would have otherwise been due to ACEA under that certain License Agreement, dated July 13, 2020, between the Company and ACEA, which agreement was terminated in its entirety upon completion of the acquisition of ACEA. The preliminary purchase price allocation was calcul ated based on an upfront consideration of $ 44.1 million, which was based on the Company’s closing share price on June 1, 2021. The ACEA Merger Agreement resulted in net identifiable assets of approximately $ 166.2 million, which includes separate and distinct intangible assets comprised of acquired in-process research and development of $ 190.8 million, goodwill of $ 36.0 million, fair value of debt assumed of approximately $ 32.1 million, deferred tax liabilities of $ 31.4 million and other net assets of approximately $ 2.9 million. The purchase price allocation is preliminary as the Company is still completing the valuation of the intangible assets, contingent consideration, taxes, the fair value of debt assume d and other net assets, changes to which may also increase or decrease the amount of goodwill recognized. Goodwill largely reflects the broad-spectrum and synergistic infrastructures and expertise in pharmaceutical and biological drug discovery, development and manufacturing, and expanded geographic coverage in China and North America and is not deductible for tax purposes. Acquisition costs related to the acquisition of ACEA were not material. Results of operations prior to and since the date of acquisition were not material. Customary tax related matters such as the filing of pre-acquisition tax returns are subject to finalization as of December 31, 2021, and such matters may result in adjustments to the purchase price allocation. The Company is still in the process of finalizing the working capital adjustments and the purchase price allocation, given the size and scope of the assets and liabilities subject to valuation. While the Company does not expect material changes in the valuation outcome, certain assumptions and findings that were in place at the date of acquisition could result in changes in the purchase price allocation. Asset Purchase Agreement with Aardvark Therapeutics, Inc. In April 2021, the Company entered into an asset purchase agreement (the “Aardvark Asset Purchase Agreement”) with Aardvark to acquire Aardvark’s Delayed Burst Release Low Dose Naltrexone (DBR-LDN), or ARD-301, asset and intellectual property rights, for the treatment of chronic pain, fibromyalgia and chronic post-COVID syndrome. As consideration for the purchase of the assets, the Company paid Aardvark an upfront license fee of $ 5.0 million comprised of 616,655 shares of the Company’s common stock, and which was expensed as acquired in-process research and development during the year ended December 31, 2021. The Company also agreed to pay Aardvark (i) milestone payments upon the receipt of certain regulatory approvals, and (ii) milestone payments upon the Company’s achievement of certain commercial sales milestones. The Company will also pay certain royalties in the mid-single digit to low-double digit percentages of annual net sales by the Company. Tien Lee, MD, a member of the board of directors of Scilex Holding, a majority owned subsidiary of the Company, is the founder and chief executive officer of Aardvark. Kim D. Janda, Ph.D., a member of the board of directors of the Company, is a member of the advisory board of Aardvark. As discussed in Note 5 , the Company holds an investment interest in Aardvark. 2020 Acquisition Acquisition of SmartPharm Therapeutics, Inc. On September 1, 2020, the Company completed the acquisition of SmartPharm, a gene-encoded protein therapeutics company developing non-viral DNA and RNA gene delivery platforms for COVID-19, Influenza and rare diseases with broad potential for application in enhancing antibody-centric therapeutics. The total base consideration paid to the holders of capital stock of SmartPharm in the acquisition was $ 19.5 million, which was comprised of approximately 1.8 million shares of the Company’s common stock. The purchase price allocation resulted in net identifiable assets of $ 19.5 million, which includes separate and distinct indefinite lived intangible assets comprised of acquired in-process research and development of $ 13.9 million, goodwill of $ 5.3 million and other net assets of $ 0.3 million. Goodwill largely reflects the synergies expected to be achieved with SmartPharm’s gene delivery platforms and the assembled workforce. Goodwill is not deductible for tax purposes. Results of operations since the date of acquisition were not material. 2019 Acquisition Acquisition of Semnur Pharmaceuticals, Inc. ( “ Semnur ” ) On March 18, 2019, the Company entered into an Agreement and Plan of Merger (the “Merger Agreement”) with Semnur Pharmaceuticals, Inc. (“Semnur”) and Scilex Holding, whereby Semnur became a wholly-owned subsidiary of Scilex Holding (the “Merger”), and thereby Scilex Holding acquired Semnur’s SEMDEXA TM (SP-102) technology for consideration valued at approximately $ 70.0 million, excluding contingent consideration, transaction costs of $ 3.1 million and liabilities assumed of $ 4.2 million, which was allocated based on the relative fair value of the assets acquired. The $ 70.0 million of consideration consisted of approximately $ 15.0 million in cash and shares of Scilex Holding valued at approximately $ 55.0 million (the “Stock Consideration”). Following the issuance of the Stock Consideration, the Company’s ownership in Scilex Holding was diluted to approximately 58 % of Scilex Holding’s issued and outstanding capital stock. Pursuant to the Merger Agreement, Scilex Holding also agreed to pay the holders of Semnur’s capital stock and options (the “Semnur Equityholders”) up to $ 280.0 million in aggregate contingent cash consideration based on the achievement of certain milestones, which is comprised of a $ 40.0 million payment that will be due upon obtaining the first approval of a New Drug Application of a Semnur product by the U.S. Food and Drug Administration (the “FDA”) and additional payments that will be due upon the achievement of certain amounts of net sales of Semnur products as follows: (a) a $ 20.0 million payment upon the achievement of $ 100.0 million in cumulative net sales of a Semnur product, (b) a $ 20.0 million payment upon the achievement of $ 250.0 million in cumulative net sales of a Semnur product, (c) a $ 50.0 million payment upon the achievement of $ 500.0 million in cumulative net sales of a Semnur product, and (d) a $ 150.0 million payment upon the achievement of $ 750.0 million in cumulative net sales of a Semnur product. In March 2019, the Company also entered into an Exchange and Registration Rights Agreement (the “Exchange Agreement”) with the Semnur Equityholders. Pursuant to the Exchange Agreement, if within 18 months of the closing of the Merger, 100 % of the outstanding equity of Scilex Holding had not been acquired by a third party or Scilex Holding had not entered into a definitive agreement with respect to, or otherwise consummated, a firmly underwritten offering of Scilex Holding’s capital stock that meets certain requirements and includes the Stock Consideration, then the Semnur Equityholders could collectively elect to exchange, during the 60 -day period commencing the date that is the 18 month anniversary of the closing of the Merger, the Stock Consideration for shares of the Company’s common stock with a value of $ 55.0 million (the “Semnur Share Exchange”) based on a price per share of the Company’s common stock equal to the greater of (a) the 30 -day trailing volume weighted average price of one share of the Company’s common stock as reported on the Nasdaq Capital Market as of the consummation of the Semnur Share Exchange and (b) $ 5.55 (subject to adjustment for any stock dividend, stock split, stock combination, reclassification or similar transaction) (the “Exchange Price”). On September 28, 2020, the Company entered into an amendment to the Exchange Agreement to, among other things, provide that if the Company received notice from the Semnur Equityholders that they will proceed with the Semnur Share Exchange (the “Exchange Notice”), the Company could, in its sole discretion, elect, within seven days of receipt of the Exchange Notice, to exchange all the Stock Consideration and the rights to receive cash from Scilex Holding held by the Semnur Equityholders for an amount in cash equal to $ 55.0 million, in lieu of issuing $ 55.0 million of shares of the Company’s common stock at the Exchange Price . On September 28, 2020, the Semnur Equityholders delivered the Exchange Notice to the Company. On October 5, 2020, the Company notified the Semnur Equityholders of its election to pay cash, and paid $ 55.0 million in cash to the Semnur Equityholders and effectuated the Semnur Share Exchange on October 9, 2020. Following the completion of the Semnur Share Exchange and as of December 31, 2020, the Company held approximately 82.3 % of the outstanding common stock of Scilex Holding. On January 29, 2021, the Company acquired additional shares of Scilex Holding in exchange for 2,567,456 shares of the Company’s stock, resulting in the Company holding approximately 99.9 % of the outstanding common stock of Scilex Holding. As of December 31, 2021, the Company held approximately 99.9 % of the outstanding common stock of Scilex Holding. The transaction was accounted for as an asset acquisition since substantially all the value of the gross assets was concentrated in a single asset. No contingent consideration was recorded as of December 31, 2019 and 2020 since the related regulatory approval milestones are not deemed probable until they actually occur. Approximately $ 75.3 million was expensed as acquired in-process research and development during the year ended December 31, 2019. License Agreements License Agreement with Icahn School of Medicine at Mount Sinai In March 2021, the Company entered into an exclusive license agreement (the “Mount Sinai License Agreement”) with Icahn School of Medicine at Mount Sinai (“Mount Sinai”) to acquire a worldwide, exclusive, sublicensable license to certain of Mount Sinai’s patents and monoclonal antibodies as well as certain related technical information (“Licensed Products”) to develop, manufacture, commercialize, and exploit related products and services for all fields, uses, and applications, including for the diagnosis, prevention, treatment and cure of coronavirus. As consideration for the Mount Sinai License Agreement, the Company paid Mount Sinai an upfront license fee of $ 7.5 million, comprised of 851,305 shares of the Company’s common stock, which was expensed as acquired in-process research and development during the year ended December 31, 2021. The Company also agreed to pay Mount Sinai (i) certain milestone payments upon the achievement of certain clinical trial and regulatory milestones, and (ii) certain royalties in the low-single digit to mid-single digit percentages of annual net sales of Licensed Products by the Company and a share of any sublicense revenue received by the Company from sublicensees. License Agreement with ACEA Therapeutics, Inc. In July 2020, the Company entered into a License Agreement (the “ACEA License Agreement”) with ACEA Therapeutics, Inc. (“ACEA”). Pursuant to the ACEA License Agreement, ACEA granted the Company an exclusive license and right under certain patents and certain know-how and other intellectual property (“Licensed Know-How”) to fully utilize, exploit and commercialize (i) the Licensed Know-How, (ii) Abivertinib (AC0010), a selective, orally available irreversible small molecule tyrosine kinase inhibitor to Bruton’s tyrosine kinase and mutant epidermal growth factor receptor, including any improvements thereto, and (iii) (a) any composition, product, or component part thereof, and (b) any and all services offered in connection or associated therewith, in all fields of use, including the diagnosis, treatment and/or cure of any human disease or disorder worldwide, other than the People’s Republic of China. As consideration for the license under the ACEA License Agreement, the Company paid ACEA an up-front license fee of $ 15.0 million in cash, which was expensed as acquired in-process research and development during the year ended December 31, 2020. The Company also agreed to pay ACEA certain milestone payments under the ACEA License Agreement; however, upon completion of the acquisition of ACEA, the ACEA License Agreement was terminated in its entirety and no further payments will be due under the ACEA License Agreement. License Agreement with The Trustees of Columbia University in the City of New York In July 2020, the Company entered into an Exclusive License Agreement (the “Columbia License Agreement”) with The Trustees of Columbia University in the City of New York (“Columbia”). Pursuant to the Columbia License Agreement, Columbia granted the Company (i) an exclusive license under certain patents, other intellectual property and materials to discover, develop, commercialize and exploit certain products and services (“Products”) in all diagnostic applications of high-performance loop-mediated isothermal amplification (“HP-LAMP”) for coronaviruses and influenza viruses (the “Field”) worldwide, subject to certain limitations. Pursuant to the Columbia License Agreement, Columbia also granted to the Company an option, exercisable for twelve months from the effective date of the Columbia License Agreement and subject to the satisfaction of certain conditions, to acquire an exclusive worldwide license to such patents, other intellectual property and materials for additional diagnostic application(s) of HP-LAMP (other than for coronaviruses and influenza viruses), subject to certain limitations. As consideration for the license under the Columbia License Agreement, the Company paid Columbia an up-front license fee of $ 5.0 million in cash, which was expensed as acquired in-process research and development during the year ended December 31, 2020. The Company also agreed to pay Columbia (i) an earned royalty on the net sales of Products in the Field worldwide, and (ii) minimum annual royalty payments of $ 1.0 million no later than ten days following the first bona fide commercial sale of a Product to a third-party customer and on an annual basis thereafter. In addition, the Company agreed to pay Columbia a percentage of certain non-royalty sublicense revenue and other payments received by the Company from its sublicensees as consideration for the grant of any sublicense, option or similar rights. Pursuant to the Columbia License Agreement, the Company also agreed to pay certain one-time, development milestone payments to Columbia upon the receipt of certain regulatory approvals or the first commercial sale of certain Products for diagnostic applications within the Field. License Agreement with Mayo Foundation In September 2020, the Company entered into a patent and know-how license agreement (the “Mayo License Agreement”) with Mayo Foundation for Medical Education and Research (“Mayo”). Pursuant to the Mayo License Agreement, Mayo granted the Company a sublicensable license under certain of Mayo’s patents, know-how, and materials relating to targeted nanoparticle therapies (“Patent Rights”, “Know-How”, and “Materials”, respectively) to reproduce, use, commercialize, and exploit related products, processes and services (“Licensed Products”) for the prevention, diagnosis and/or treatment of human diseases and conditions worldwide. As consideration for the license under the Mayo License Agreement, the Company paid Mayo an upfront license fee of $ 9.3 million comprised of approximately $ 2.3 million in cash and 996,803 shares of the Company’s common stock, which was expensed as acquired in-process research and development during the year ended December 31, 2020. The Company also agreed to (i) reimburse Mayo up to $ 3.4 million for preclinical and clinical research expenses associated with the Know-How, Patent Rights and Materials arising prior to the entry into the Mayo License Agreement, and (ii) reimburse Mayo approximately $ 2.0 million for expenses related to the development and manufacturing of the Materials arising prior to the entry into the Mayo License Agreement. Such reimbursements were paid and expensed as acquired in-process research and development during the year ended December 31, 2020. The Company also agreed to pay Mayo (i) certain milestone payments upon the initiation of certain clinical trials, (ii) certain milestone payments upon the receipt of certain regulatory approvals, and (iii) certain milestone payments upon the achievement of certain commercial sales milestones. The Company will also pay certain royalties in the low-single digit to mid-single digit percentages of annual net sales of Licensed Products by the Company and a share of any sublicense revenue received by the Company from sublicensees. License Agreement with Personalized Stem Cells, Inc. In October 2020, the Company entered into a license agreement (the “License Agreement”) with Personalized Stem Cells, Inc. (“PSC”). Pursuant to the License Agreement, PSC granted the Company an exclusive license and right under certain patents, certain know-how and other intellectual property to fully utilize, exploit and commercialize certain products and services using allogeneic adipose-derived stem cells for or in respect of human health, including the diagnosis and treatment and/or cure of any human disease or disorder (excluding commercial sales for the diagnosis, treatment and/or cure of SARS-CoV-2 or other respiratory diseases in the People’s Republic of China) worldwide (excluding the People’s Republic of China for products directed at COVID-19 or other respiratory diseases). PSC also agreed to transfer certain cell lines composed of stromal vascular cells, master cell banks and finished final drug lots (the “Product Materials”) to the Company. The Company agreed to grant PSC rights to use data derived by the Company from a certain Phase I COVID-19 study for PSC’s own programs that are not competitive with the businesses or activities of the Company, and for PSC to sublicense such data to third parties for research, development and regulatory purposes. As consideration for the license under the License Agreement, the Company paid PSC an upfront license fee of $ 3.5 million in cash, which was expensed as acquired in-process research and development during the year ended December 31, 2020. The Company also agreed to pay PSC (i) a milestone payment upon the issuance of a regulatory approval, and (ii) certain milestone payments upon PSC’s manufacture and delivery of the Product Materials to the Company. The Company will also pay royalties in the low-single digit percentages of annual net sales of licensed products and services by the Company and a share of any sublicense revenue received by the Company from sublicensees. License Agreement with NantCell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 5 %) to the Company on any net sales of products from the assets licensed by the Company to NantCell. In addition to the future royalties payable under this agreement, NantCell paid an upfront payment of $ 10.0 million to the Company and issued 10 million shares of NantCell common stock to the Company valued at $ 100.0 mill ion based on an equity sale of NantCell common stock to a third party. The Company terminated the agreement, effective January 29, 2020, due to NantCell’s material breach of the agreement. The termination and remedies related to such termination are currently pending in an arbitration before the American Arbitration Association (See the information under the heading “Litigation” in Note 11 for additional information). The Company has therefore deferred recognition of the upfront payment and the value of the equity interest received until the arbitration is concluded or resolved. On March 9, 2021, NantKwest, Inc. and ImmunityBio (formerly known as NantCell, Inc.) complet ed their previously announced 100 % stock-for-stock merger (See Not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8. Debt 2018 Purchase Agreements and Indenture for Scilex On September 7, 2018, Scilex Pharma entered into Purchase Agreements (the “2018 Purchase Agreements”) with certain investors (collectively, the “Scilex Note Purchasers”) and the Company. Pursuant to the 2018 Purchase Agreements, on September 7, 2018, Scilex Pharma, among other things, issued and sold to the Scilex Note Purchasers senior secured notes due 2026 in an aggregate principal amount of $ 224,000,000 (the “Scilex Notes” ) for an aggregate purchase price of $ 140,000,000 million (the “Scilex Notes Offering”). In connection with the Scilex Notes Offering, Scilex Pharma also entered into an Indenture (the “Indenture”) governing the Scilex Notes with U.S. Bank National Association, a national banking association, as trustee (the “Trustee”) and collateral agent (the “Collateral Agent”), and the Company. Pursuant to the Indenture, the Company agreed to irrevocably and unconditionally guarantee, on a senior unsecured basis, the punctual performance and payment when due of all obligations of Scilex Pharma under the Indenture (the “Guarantee”). The net proceeds of the Offering were approximately $ 89.3 million, after deducting the Offering expenses payable by Scilex Pharma and funding a segregated reserve account ($ 20.0 million) (the “Reserve Account”) and a segregated collateral account ($ 25.0 million) (the “Collateral Account”) pursuant to the terms of the Indenture. Funds in the Reserve Account were to be released to Scilex Pharma upon receipt by the Trustee of an officer’s certificate under the Indenture from Scilex Pharma confirming receipt of a marketing approval letter from the FDA with respect to SP-103 (the “Marketing Approval Letter”) on or prior to July 1, 2023. Funds in the Collateral Account were to be released upon receipt of a written consent authorizing such release from the holders of a majority in principal amount of the Scilex Notes issued, upon the occurrence and during the continuance of an event of default at the direction of the holders of a majority in principal amount of the Scilex Notes issued or upon the repayment in full of all amounts owed under the Scilex Notes. The holders of the Scilex Notes were initially entitled to receive quarterly payments of principal of the Scilex Notes equal to a percentage, in the range of 10 % to 20 % of the net sales of ZTlido for the prior fiscal quarter, beginning on February 15, 2019. However, because Scilex Pharma did not receive the Marketing Approval Letter by March 31, 2021, the percentage of net sales payable was increased to be in the range of 15 % to 25 %. If actual cumulative net sales of ZTlido from October 1, 2022 through September 30, 2023 are less than 60 % of a predetermined target sales threshold for such period, then Scilex Pharma will be obligated to pay an additional installment of principal of the Scilex Notes each quarter in an amount equal to an amount to be determined by reference to the amount of such deficiency. The aggregate principal amount due under the Scilex Notes was to be increased by $ 28,000,000 on February 15, 2022 if actual cumulative net sales of ZTlido from the issue date of the Scilex Notes through December 31, 2021 do not equal or exceed 95 % of a predetermined target sales threshold for such period. If actual cumulative net sales of ZTlido for the period from October 1, 2022 through September 30, 2023 do not equal or exceed 80 % of a predetermined target sales threshold for such period, the aggregate principal amount shall also be increased on November 15, 2023 by an amount equal to an amount to be determined by reference to the amount of such deficiency. The final maturity date of the Scilex Notes will be August 15, 2026. The Scilex Notes may be redeemed in whole at any time upon 30 days’ written notice at Scilex Pharma’s option prior to August 15, 2026 at a redemption price equal to 100 % of the then-outstanding principal amount of the Scilex Notes. In addition, upon a change of control of Scilex Pharma (as defined in the Indenture), each holder of a Scilex Note shall have the right to require Scilex Pharma to repurchase all or any part of such holder’s Scilex Note at a repurchase price in cash equal to 101 % of the then-outstanding principal amount thereof. The Indenture governing the Scilex Notes contains customary events of default with respect to the Scilex Notes (including a failure to make any payment of principal on the Scilex Notes when due and payable), and, upon certain events of default occurring and continuing, the Trustee by notice to Scilex Pharma, or the holders of at least 25 % in principal amount of the outstanding Scilex Notes by notice to Scilex Pharma and the Trustee, may (subject to the provisions of the Indenture) declare 100 % of the then-outstanding principal amount of the Scilex Notes to be due and payable. Upon such a declaration of acceleration, such principal will be due and payable immediately. In the case of certain events, including bankruptcy, insolvency or reorganization involving the Company or Scilex Pharma, the Scilex Notes will automatically become due and payable. Pursuant to the Indenture, the Company and Scilex Pharma must also comply with certain covenants with respect to the commercialization of ZTlido, as well as customary additional affirmative covenants, such as furnishing financial statements to the holders of the Scilex Notes, minimum cash requirements and net sales reports; and negative covenants, including limitations on the following: the incurrence of debt; the payment of dividends, the repurchase of shares and under certain conditions making certain other restricted payments; the prepayment, redemption or repurchase of subordinated debt; a merger, amalgamation or consolidation involving Scilex Pharma; engaging in certain transactions with affiliates; and the making of investments other than those permitted by the Indenture. Pursuant to a Collateral Agreement by and among Scilex Pharma, the Trustee and the Collateral Agent (the “Collateral Agreement”), the Scilex Notes will be secured by ZTlido and all of the existing and future property and assets of Scilex Pharma necessary for, or otherwise relevant to, now or in the future, the manufacture and sale of ZTlido, on a worldwide basis (exclusive of Japan), including, but not limited to, the intellectual property related to ZTlido, the marketing or similar regulatory approvals related to ZTlido, any licenses, agreements and other contracts related to ZTlido, and the current assets related to ZTlido such as inventory, accounts receivable and cash and any and all future iterations, improvements or modifications of such product made, developed or licensed (or sub-licensed) by Scilex Pharma or any of its affiliates or licensees (or sub-licensees) (including SP-103). Pursuant to the terms of the Indenture, the Company issued an irrevocable standby letter of credit to Scilex Pharma (the “Letter of Credit”), which provides that, in the event that (1) Scilex Pharma does not hold at least $ 35,000,000 in unrestricted cash (which is inclusive of the amount in the Collateral Account) as of the end of any calendar month during the term of the Scilex Notes, (2) actual cumulative net sales of ZTlido from the issue date of the Scilex Notes through December 31, 2021 are less than a specified sales threshold for such period, or (3) actual cumulative net sales of ZTlido for any calendar year during the term of the Scilex Notes, beginning with the 2022 calendar year, are less than a specified sales threshold for such calendar year, Scilex Pharma as beneficiary of the Letter of Credit, will draw, and the Company will pay to Scilex Pharma, $ 35,000,000 in a single lump-sum amount as a subordinated loan. In the event that Scilex Pharma draws on, and the Company pays to Scilex Pharma, $ 35,000,000 in a single lump-sum amount as a subordinated loan, each holder of the Scilex Notes had the right to require the Company to purchase all or any part of such holder’s outstanding Scilex Notes in the principal amount of, and at a purchase price in cash equal to, $ 25,000,000 multiplied by such holder’s pro rata portion of the then-outstanding Scilex Notes. The Letter of Credit will terminate upon the earliest to occur of: (a) the repayment of the Scilex Notes in full, (b) the actual net sales of ZTlido for any calendar year during the term of the Scilex Notes exceeding a certain threshold, (c) the consummation of an initial public offering on a major international stock exchange by Scilex Pharma that satisfies certain valuation thresholds, and (d) the replacement of the Letter of Credit with another letter of credit in form and substance, including as to the identity and creditworthiness of issuer, reasonably acceptable to the holders of at least 80 % in principal amount of outstanding Scilex Notes. On December 14, 2020, Scilex Pharma, the Company, the Trustee and the Agent, and the beneficial owners of the Scilex Notes and the Scilex Note Purchasers entered into a Consent Under and Amendment No. 3 to Indenture and Letter of Credit (the “Amendment”), which amended: (i) the Indenture, and (ii) the Letter of Credit. Pursuant to the Amendment, the Scilex Note Purchasers agreed to release all of the aggregate $ 45.0 million in restricted funds held in the Reserve Account and the Collateral Account for the purpose of consummating the repurchase of an aggregate of $ 45.0 million of principal amount of the Scilex Notes from the Holders on a pro rata basis at a purchase price equal to 100 % of the principal amount thereof (such repurchase, the “Effective Date Repurchase”). In connection with the Effective Date Repurchase, the parties also agreed to remove Scilex Pharma’s obligations under the Indenture to (i) repurchase $ 25.0 million of Scilex Notes from the holders if the Letter of Credit is drawn on, and (ii) repurchase $ 20.0 million of the Scilex Notes from the holders if Scilex Pharma does not receive the Marketing Approval Letter on or prior to July 1, 2023. The Amendment also revised the minimum cash covenant in the Indenture to provide that the amount of cash equivalents in bank accounts that Scilex Pharma is required to have as of the end of any calendar month shall, commencing with the month ending December 31, 2020, be equal to at least $ 4.0 million in the aggregate, provided that if Scilex Pharma did not effectuate (i) the December Optional Repurchase (as defined below) and (ii) at least one of either (x) the February Optional Repurchase (as defined below) or (y) the April Optional Repurchase (as defined below), then, commencing with the month ending April 30, 2021, and for each month thereafter, such amount would be at least $ 10.0 million in the aggregate. If Scilex Pharma fails to meet the foregoing minimum cash requirements, then Scilex Pharma will be required to draw on the Letter of Credit. The Amendment also provided Scilex Pharma with the option, in its sole and absolute discretion, to repurchase Scilex Notes from the holders thereof on a pro rata basis on each of December 16, 2020 (the “December Optional Repurchase”), February 12, 2021 (the “February Optional Repurchase”) and April 13, 2021 (the “April Optional Repurchase” and, together with the December Optional Repurchase and the February Optional Repurchase, the “Optional Repurchases”), in each case in an aggregate amount equal to the lesser of $ 20.0 million or the then-outstanding principal amount of Scilex Notes, at a purchase price in cash equal to 100 % of the principal amount thereof. The Amendment further provides that in the event that the Letter of Credit is drawn upon by Scilex Pharma, then Scilex Pharma shall, within five business days of such draw, repurchase Scilex Notes from the holders thereof on a pro rata basis in an aggregate amount equal to the lesser of $ 20.0 million or the then-outstanding principal amount of the Scilex Notes, at a purchase price in cash equal to 100 % of the principal amount thereof. In addition, upon the Letter of Credit being drawn on, Scilex Pharma will be required to have minimum cash of $ 10.0 million at all times thereafter. Pursuant to the Amendment, the Holders also consented to Scilex Pharma incurring up to $ 10.0 million of indebtedness in connection with an accounts receivable revolving loan facility with another lender and the incurrence of liens and the pledge of collateral to such lender in connection therewith. On December 14, 2020, the restricted funds in the Reserve Account and the Collateral Account were released and the Effective Date Repurchase was effected. Scilex Pharma also effectuated the December Optional Repurchase on December 16, 2020. Following the Effective Date Repurchase and the December Optional Repurchase, the aggregate principal amount of the Scilex Notes was reduced by an aggregate of $ 65.0 million. The Company accounted for the Amendment as a debt modification under ASC Topic 470-50 as the modified terms were not substantially different than the pre-modified terms. Scilex Pharma effectuated the February Optional Repurchase and the April Optional Repurchase, which reduced the aggregate principal by $ 40.0 million duri ng the year ended December 31, 2021. In connection with the repurchases, the Company recorded a loss on partial debt extinguishment of $ 14.0 million during the year ended December 31, 2021. Actual cumulative net sales of ZTlido from the issue date of the Scilex Notes through December 31, 2021 did not equal or exceed 95 % of a predetermined target sales threshold for such period , which resulted in a $ 28.0 million increase in the principal amount of the Scilex Notes, effective February 15, 2022 . As a result, the Company recorded the increase of $ 28.0 million in principal and non-operating expense at December 31, 2021. Effective February 14, 2022, Scilex Pharma issued to the Company a draw notice under the Letter of Credit as required under the terms of the Indenture because actual cumulative net sales of ZTlido from the issue date of the Scilex Notes through December 31, 2021 were less than a specified sales threshold for such period. As a result of the draw notice being issued, the Company paid to Scilex Pharma $ 35,000,000 in a single lump-sum amount as a subordinated loan. Per the terms of the Amendment, in February 2022, Scilex Pharma repurchased Scilex Notes from the holders thereof on a pro rata basis in an aggregate amount equal to $ 20.0 million at a purchase price in cash equal to 100 % of the principal amount thereof. To estimate the fair value of the Scilex Notes, the Company uses the discounted cash flow method under the income approach, which involves significant Level 3 inputs and assumptions, combined with a Monte Carlo simulation as appropriate. The value of the debt instrument is based on the present value of future principal payments and the discounted rate of return reflective of the Company’s credit risk. Borrowings of the Scilex Notes consisted of the following (in thousands):
December 31,
2021 2020
Principal $ 133,998 $ 151,872
Unamortized debt discount ( 30,601 ) ( 51,022 )
Unamortized debt issuance costs ( 2,235 ) ( 3,698 )
Carrying value $ 101,162 $ 97,152
Estimated fair value $ 115,400 $ 122,300 Future minimum payments under the Scilex Notes, based on a percentage of projected net sales of ZTlido are estimated as follows (in thousands):
Year Ending December 31,
2022 $ 9,135
2023 12,005
2024 13,637
2025 14,746
2026 84,475
Total future minimum payments 133,998
Unamortized debt discount ( 30,601 )
Unamortized capitalized debt issuance costs ( 2,235 )
Total Scilex Notes 101,162
Current portion ( 9,135 )
Long-term portion of Scilex Notes $ 92,027 The Company made principal payments of $ 45.9 million and $ 69.8 million during the fiscal years ended December 31, 2021 and 2020, respectively. Debt discount and debt issuance costs, which are presented as a direct reduction of the Scilex Notes in the consolidated balance sheets, are amortized as interest expense using the effective interest method. As principal repayments on the Scilex Notes are based on a percentage of net sales of ZTlido and SP-103, if the Marketing Approval Letter is received, the Company has elected to account for changes in estimated cash flows from future net sales prospectively. Specifically, a new effective interest rate will be determined based on revised estimates of remaining cash flows and changes in expected cash flows will be recognized prospectively. The imputed effective interest rate at December 31, 2021 was 7.7 %. The amount of debt discount and debt issuance costs included in interest expense for the fiscal years ended December 31, 2021, 2020 and 2019 was approximately $ 7.9 million, $ 10.6 million and $ 15.0 million, respectively. The Company identified a number of embedded derivatives that require bifurcation from the Scilex Notes and that were separately accounted for in the consolidated financial statements as derivative liabilities. Certain of these embedded features include default interest provisions, contingent rate increases, contingent put options, optional and automatic acceleration provisions and tax indemnification obligations. The fair value of the derivative liabilities associated with the Scilex Notes was estimated using the discounted cash flow method under the income approach combined with a Monte Carlo simulation model. This involves significant Level 3 inputs and assumptions, including a risk adjusted net sales forecast, an effective debt yield, estimated marketing approval probabilities for SP-103 and an estimated probability of an initial public offering by Scilex Holding that satisfies certain valuation thresholds and timing considerations. The Company re-evaluates this assessment each reporting period. The 2018 Purchase Agreements and Indenture, as amended, provide that, upon the occurrence of an event of default, the lenders thereunder may, by written notice to the Company, declare all of the outstanding principal and interest under the Indenture immediately due and payable. For purposes of the Indenture, an event of default includes, among other things, (i) a failure to pay any amounts when due under the Indenture, (ii) a breach or other failure to comply with the covenants (including financial, notice and reporting covenants) under the Indenture, (iii) a failure to make any payment on, or other event triggering an acceleration under, other material indebtedness of the Company, and (iv) the occurrence of certain insolvency or bankruptcy events (both voluntary and involuntary) involving the Company or certain of its subsidiaries. The Company is subject to certain customary default clauses under the Indenture and is in compliance with event of default clauses under the Indenture. Effective February 14, 2022, Scilex Pharma issued to the Company a draw notice under the Letter of Credit as required under the terms of the Indenture because actual cumulative net sales of ZTlido from the issue date of the Scilex Notes through December 31, 2021 were less than a specified sales threshold for such period. As a result of the draw notice being issued, the Company paid to Scilex Pharma $ 35,000,000 in a single lump-sum amount as a subordinated loan. Per the terms of the Amendment, in February 2022, Scilex Pharma repurchased Scilex Notes from the holders thereof on a pro rata basis in an aggregate amount equal to $ 20.0 million at a purchase price in cash equal to 100 % of the principal amount thereof. Effective February 15, 2022, in accordance with the Indenture, the principal amount of the Scilex Notes was increased by $ 28.0 million because actual cumulative net sales of ZTlido from the issue date of the Scilex Notes through December 31, 2021 did not equal or exceed 95 % of a predetermined target sales threshold for such period. 2018 Oaktree Term Loan Agreement In November 2018, the Company entered into a Term Loan Agreement (the “Loan Agreement”) with certain funds and accounts managed by Oaktree Capital Management, L.P. (collectively, the “Lenders”) and Oaktree Fund Administration, LLC, as administrative and collateral agent, for an initial term loan of $ 100.0 million (the “Initial Loan”). In May 2019, the Company entered into an amendment to the Loan Agreement, under which terms the Lenders agreed to make available to the Company $ 20.0 million (the “Early Conditional Loan”, and collectively, with the Initial Loan, the “Term Loans”). The Initial Loan matured on November 7, 2023 and bore interest at a rate equal to the London Interbank Offered Rate plus the applicable margin, or 7 %. In connection with the Loan Agreement, on November 7, 2018, the Company issued to the Lenders warrants to purchase 6,288,985 shares of the Company’s common stock (the “Initial Warrants”). The Initial Warrants have an exercise price per share of $ 3.28 and will be exercisable from May 7, 2019 through May 7, 2029. In connection with the May 2019 amendment, the Company issued to the Lenders warrants to purchase an aggregate of 1,333,304 shares of the Company’s common stock (the “2019 Warrants”). The 2019 Warrants have an exercise price per share of $ 3.94 , subject to adjustment for stock splits, reverse stock splits, stock dividends and similar transactions, and are exercisable from November 3, 2019 through November 3, 2029. The Company recorded a loss on derivative liabilities associated with the 2019 Warrants of $ 4.3 million on the issuance date. During the year ended December 31, 2020, the Company repaid $ 120.0 million of outstanding principal under the Term Loans plus approximately $ 9.4 million of related prepayment premium, exit fees and accrued interest thereon. In connection with the repayment of outstanding principal, the Company recorded a loss on debt settlement of $ 51.9 million. Interest expense recognized for stated interest on the Term Loans totaled $ 3.0 million and $ 10.7 million and for the years ended December 31, 2020 and 2019, respectively. Debt discount and debt issuance costs were amortized as interest expense using the effective interest method. The amount of debt discount and debt issuance costs included in interest expense on the Term Loans for the years ended December 31, 2020 and 2019 was approximately $ 2.2 million and $ 5.5 million, respectively. 2018 Securities Purchase Agreement for Private Placement In March 2018, the Company entered into a Securities Purchase Agreement (the “March 2018 Securities Purchase Agreement”) with certain investors (the “March 2018 Purchasers”), in which the Company issued and sold to the March 2018 Purchasers, (1) convertible promissory notes in an aggregate principal amount of $ 120,500,000 (the “Notes”), and (2) warrants to purchase 8,591,794 shares of the Company’s common stock (the “Warrants”). In June 2018, the Company entered into an amendment (the “June 2018 Amendment”), in which the Company issued and sold to the March 2018 Purchasers, (1) Notes in an aggregate principal amount of $ 37,848,750 , and (2) Warrants to purchase an aggregate of 2,698,662 shares of the Company’s common stock. In November 2019, the March 2018 Purchasers agreed to convert the full principal amount, plus all accrued interest into shares of the Company’s common stock. The Company accounted for the conversion as an induced conversion of debt and recorded a loss on settlement of debt of $ 27.8 million. 2020 Revolving Credit Facility On December 14, 2020, Scilex Pharma entered into the Credit and Security Agreement (the “Credit Agreement”) with CNH Finance Fund I, L.P. (“CNH”) which provides Scilex Pharma with the ability to incur indebtedness under an accounts receivable revolving loan facility in an aggregate amount of up to $ 10.0 million and the incurrence of liens and the pledge of collateral to CNH in connection with the revolving loan facility. Under the terms of the Credit Agreement, interest accrues daily on the principal amount outstanding at a rate per annum equal to the Wall Street Journal Prime Rate plus 1.75 %. All indebtedness incurred and outstanding will be due and payable in full on January 1, 2024, unless the Credit Agreement is earlier terminated. As of December 31, 2021, the outstanding balance was $ 8.8 million. On February 16, 2022, the Company notified CNH that it was terminating the Credit Agreement, effective March 18, 2022 . The balance of the indebtedness, including principal, interest, fees and charges, will be settled by the Company on the termination date. ACEA Significant Debt Arrangements At the closing of the transactions contemplated by the ACEA Merger Agreement and as a result thereof, on June 1, 2021, the Company, as the indirect parent to Hangzhou ACEA Pharmaceutical Research Co., Ltd. (“ACEA Hangzhou”) and Zhejiang ACEA Pharmaceutical Co., Ltd. (“ACEA Zhejiang”), each of which are indirect subsidiaries of ACEA, succeeded to the financial obligations of ACEA Hangzhou and ACEA Zhejiang, each of whom are parties to agreements with ACEA Bio (Hangzhou) Co., Ltd. (“ACEA Bio”) (an entity unrelated to ACEA Hangzhou and ACEA Zhejiang) as set forth below. Pursuant to that certain Contract, dated as of August 15, 2018, between ACEA Hangzhou and ACEA Bio, ACEA Hangzhou borrowed an aggregate of approximately $ 29.1 million ( 184,600,000 RMB) from ACEA Bio in a series of loans thereunder (the “Contract”). Each loan under the Contract is for a period of 10 years and the maturity dates thereof range from August 15, 2023 to August 15, 2028 . Each loan is interest free for the first five years , after which time the interest rate is 5.39 % per annum. The outstanding principal amount under the Contract as of December 31, 2021 is $ 29.1 million. As part of the preliminary purchase price allocation, the Company estimated the fair value of the Contract to be approximately $ 17.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9. S tockholders’ Equity At-the-Market Sales Agreement On April 27, 2020, the Company entered into a Sales Agreement (the “Sales Agreement”) with A.G.P./Alliance Global Partners, as sales agent (the “Agent”), pursuant to which the Company could offer and sell through or to the Agent up to $ 250.0 million in shares of its common stock (the “Shares”). On December 4, 2020, the Company entered into Amendment No. 1 (the “December 2020 Amendment”) to the Sales Agreement, which amended the Sales Agreement to provide that the Company could offer and sell, from time to time, through or to the Agent, up to an additional $ 450.0 million in shares of the Company’s common stock, such that the Company could offer and sell up to an aggregate of $ 700.0 million in shares of its common stock pursuant to the Sales Agreement, as amended by the December 2020 Amendment (the “Original Amended Sales Agreement”). On December 3, 2021, the Company amended and restated the Original Amended Sales Agreement to include Cantor Fitzgerald &amp; Co., B. Riley Securities, Inc. and H.C. Wainwright &amp; Co., LLC as additional sales agents for the Company's “at the market offering” program (the “Amended and Restated Sales Agreement”). On December 23, 2021, the Company entered into Amendment No. 1 (the “December 2021 Amendment”) to the Amended and Restated Sales Agreement with Cantor Fitzgerald &amp; Co., B. Riley Securities, Inc. and H.C. Wainwright &amp; Co., LLC (the “Sales Agents”). The December 2021 Amendment amended the Amended and Restated Sales Agreement to provide that the Company may offer and sell, from time to time, through or to the Sales Agents, as sales agents and/or principals, up to an additional $ 5,000,000,000 in shares of the Company’s common stock (the “Additional Shares”), such that the Company may offer and sell up to an aggregate of $ 5,442,943,290 in shares of its common stock (the “Offering”) pursuant to the Amended and Restated Sales Agreement, as amended by the December 2021 Amendment (the “Amended Sales Agreement”), inclusive of $ 442,943,290 in shares sold pursuant to the Original Amended Sales Agreement and the Amended and Restated Sales Agreement through December 22, 2021. Subject to the terms and conditions of the Amended Sales Agreement, each Sales Agent will use its commercially reasonable efforts to sell the shares of the Company’s common stock from time to time, based upon the Company’s instructions. Under the Amended Sales Agreement, the Sales Agents may sell the shares of the Company’s common stock by any method permitted by law deemed to be an “at the market offering” as defined in Rule 415 promulgated under the Securities Act of 1933, as amended (the “Securities Act”). The Company has no obligation to sell any shares of its common stock pursuant to the Amended Sales Agreement, and may at any time suspend offers under it. The Offering will terminate upon (i) the election of the Sales Agents upon the occurrence of certain adverse events, (ii) three business days’ advance notice from the Company to the Sales Agents or a Sales Agent (with respect to itself) to the Company, or (iii) the sale of all $ 5,442,943,290 of shares of the Company’s common stock pursuant thereto. Under the terms of the Amended Sales Agreement, the Sales Agents will be entitled to a commission at an initial fixed rate of 3.0 % of the gross proceeds from each sale of shares of the Company’s common stock under the Amended Sales Agreement, which percentage may be adjusted (but not above 3.0 %) based on the aggregate amount of securities sold by the Sales Agents pursuant to the Amended Sales Agreement. During the years ended December 31, 2021 and 2020, the Company sold an aggregate of 21,085,014 and 30,991,918 shares of its common stock, respectively, pursuant to the Original Amended Sales Agreement and the Amended and Restated Sales Agreement for aggregate net proceeds to the Company of approximately $ 175.6 million and $227.7 million, respectively. Common Stock Purchase Agreement In April 2020, the Company entered into a Common Stock Purchase Agreement (the “Purchase Agreement”) with Arnaki Ltd. (the “Purchaser”), pursuant to which the Purchaser was committed to purchase up to an aggregate of $ 250.0 million of shares of the Company’s common stock over the 36-month term of the Purchase Agreement. During the year ended December 31, 2020, the Company sold an aggregate of 1,423,077 shares of its common stock pursuant to the Purchase Agreement for aggregate net proceeds of $ 8.0 million. Effective October 27, 2020, the Company voluntarily terminated the Purchase Agreement. The Purchase Agreement was terminable at will by the Company with no penalty. Aspire Transaction In February 2020, the Company entered into a Common Stock Purchase Agreement (the “Aspire Purchase Agreement”) with Aspire Capital Fund, LLC, (“Aspire Capital”), pursuant to which Aspire Capital was committed to purchase up to an aggregate of $ 75.0 million of shares of the Company’s common stock over a 24-month term. Upon execution of the Aspire Purchase Agreement, the Company issued to Aspire Capital 897,308 shares of the Company’s common stock as a commitment fee. The Company used and is using proceeds it received under the Aspire Purchase Agreement for working capital and general corporate purposes and for the repayment of the Term Loans. On April 24, 2020, the Aspire Purchase Agreement terminated effective immediately in accordance with its terms as the Company issued and sold, as of such date, an aggregate of 33,825,010 shares of the Company’s common stock for the full $ 75.0 million of shares available for issuance thereunder. Equity Distribution Agreement In April 2020, the Company voluntarily terminated the Equity Distribution Agreement, dated October 1, 2019 (the “Distribution Agreement”), that the Company entered into with JMP Securities LLC (“JMP Sales Agent”), effective immediately. Pursuant to the Distribution Agreement, the Company could offer and sell, from time to time, through the JMP Sales Agent, shares of the Company’s common stock having an aggregate offering price of up to $ 75,000,000 . During the term of the Distribution Agreement, the Company sold an aggregate of 2,120,149 shares of its common stock thereunder for aggregate gross proceeds to the Company of approximately $ 7.4 million. The Distribution Agreement was terminable at will by the Company with no penalty. 2019 Public Offering of Common Stock and Warrants In June 2019, the Company entered into an underwriting agreement (the “Underwriting Agreement”) with JMP Securities LLC (the “Representative”), as representative of the several underwriters named therein (the “Underwriters”), relating to a firm commitment underwritten public offering. The net proceeds from the June 2019 Offering were approximately $ 23.3 million, after deducting underwriting discounts and commissions and other estimated offering expenses, and were received in July 2019. 2019 Registered Direct Offering In October 2019, the Company announced the closing of its previously announced registered direct offering of 10,869,566 shares of its common stock and warrants to purchase up to 10,869,566 shares of its common stock, at a combined purchase price of $ 2.30 per share and related warrant. The net proceeds from this offering were approximately $ 23.4 million, after deducting the placement agent’s fees and other estimated offering expenses, and were received in Octobe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and Employee Benefit Plans</t>
        </is>
      </c>
      <c r="B1" s="2" t="inlineStr">
        <is>
          <t>12 Months Ended</t>
        </is>
      </c>
    </row>
    <row r="2">
      <c r="B2" s="2" t="inlineStr">
        <is>
          <t>Dec. 31, 2021</t>
        </is>
      </c>
    </row>
    <row r="3">
      <c r="A3" s="3" t="inlineStr">
        <is>
          <t>Share-based Payment Arrangement [Abstract]</t>
        </is>
      </c>
    </row>
    <row r="4">
      <c r="A4" s="4" t="inlineStr">
        <is>
          <t>Stock Incentive and Employee Benefit Plans</t>
        </is>
      </c>
      <c r="B4" s="4" t="inlineStr">
        <is>
          <t>10. Stock In centive and Employee Benefit Plans 2019 Stock Incentive Plan In September 2019, the Company’s stockholders approved the Sorrento Therapeutics, Inc. 2019 Stock Incentive Plan (the “2019 Plan”). The 2019 Plan replaced and superseded the Company’s Amended and Restated 2009 Stock Incentive Plan (the “2009 Plan”) and no further awards will be granted under the 2009 Plan. The 2019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 Employee option grants generally vest 25 % on the first anniversary of the original vesting commencement date, with the balance vesting monthly over the remaining three years . The following table summarizes stock option activity as of December 31, 2021 under the 2019 Plan and the 2009 Plan, and the changes for the period then ended (dollar values in thousands, other than weighted-average exercise price):
Options Outstanding Weighted- Aggregate
Outstanding at December 31, 2020 18,762,920 $ 4.97 —
Options Granted 6,621,685 9.18
Options Canceled ( 1,692,981 ) 5.91
Options Exercised ( 1,176,111 ) 3.97
Outstanding at December 31, 2021 22,515,513 $ 6.19 $ 9,952 The aggregate intrinsic value of options exercised during the years ended December 31, 2021, 2020 and 2019 was $ 5.2 million, $ 4.1 million and $ 0.5 million, respectively. The fair value of employee stock options was estimated at the grant date using the following assumptions:
Years Ended December 31,
2021 2020 2019
Weighted-average grant date fair value $ 7.49 $ 4.54 $ 3.40
Dividend yield — — —
Volatility 110 % 105 % 96 %
Risk-free interest rate 0.96 % 0.46 % 2.02 %
Expected life of options (years) 5.7 5.7 6.0 The assumed dividend yield was based on the Company’s expectation of not paying dividends in the foreseeable future. The expected volatility is based on the historical volatility of the Company's stock. The risk-free interest rate is based on the U.S. Treasury yield curve over the expected term of the option. The weighted average expected life of options was estimated using the average of the contractual term and the weighted average vesting term of the options. Under the 2019 Plan and the Company’s prior equity award and option plans, total stock-based compensation recorded as operating expense was $ 29.7 million, $15 .0 million and $8 .3 million for the years ended December 31, 2021, 2020 and 2019, respectively. The total unrecognized compensation cost related to unvested employee and director stock option grants as of December 31, 2021 was $ 86.7 million and the weighted average period over which these grants are expected to vest is 2.8 years. The following table summarizes restricted stock unit (“RSU”) activity as of December 31, 2021 under the 2019 Plan and the changes for the period then ended:
Number of Shares Weighted-
Outstanding at December 31, 2020 — $ —
RSUs Granted 3,829,618 9.68
RSUs Released ( 132,540 ) 13.96
RSUs Cancelled ( 263,182 ) 9.84
Outstanding at December 31, 2021 3,433,896 $ 9.50 Scilex Holding Company In June 2019, the stockholders of Scilex Holding approved the Scilex Holding Company 2019 Stock Option Plan (the “2019 Stock Option Plan”). Under Scilex Holding, total stock-based compensation recorded as operating expenses was $ 5.8 million, $ 5.4 million and $ 4.3 million for the years ended December 31, 2021, 2020 and 2019, respectively. The total unrecognized compensation cost related to unvested employee and director stock option grants as of December 31, 2021 was $ 8.8 million and the weighted average period over which these grants are expected to vest is 1.8 years. As of December 31, 2021, options to purchase 26,743,510 shares of the common stock of Scilex Holding were outstanding and 18,256,490 shares were reserved for awards available for future issuance under the 2019 Stock Option Plan. Employee Stock Purchase Plan On October 16, 2020 at the Company’s 2020 Annual Meeting of Stockholders (the “Annual Meeting”), the Company’s stockholders approved the Company’s 2020 Employee Stock Purchase Plan (“ESPP”). Under the terms of the ESPP, the Company’s employees can elect to have up to 15 % of their annual compensation, up to a maximum of $ 25,000 per year, withheld to purchase shares of the Company’s common stock for a purchase price equal to 85 % of the lesser of the fair market value per share (at closing) of the Company’s common stock on (i) the commencement date of the six-month offering period, or (ii) the respective purchase date. The initial offering period commenced on November 6, 2020 and ended on May 5, 2021, with subsequent offering periods commencing on May 6 th of each year and ending on November 5 th of the following year. Total stock-based compensation recorded as operating expense for the ESPP was $ 1.1 million and $ 0.2 million for the years ended December 31, 2021 and 2020, respectively. CEO Performance Award On August 7, 2020, the Compensation Committee of the Company`s Board of Directors (the “Compensation Committee”) approved a grant to Henry Ji, Ph.D., the Company’s Chairman of the Board, Chief Executive Officer and President, of a 10-year CEO performance award tied solely to achieving market capitalization milestones (the “CEO Performance Award”), subject to approval of the Company’s stockholders at the Annual Meeting. The CEO Performance Award consists of a 10 -year option to purchase an aggregate of 24,935,882 shares of the Company’s common stock, which was equal to 10 % of the Company’s outstanding shares of common stock on the day prior to the date of grant, and vests in ten tranches. Each of the ten tranches vests only if a market capitalization milestone is achieved, which requires two market capitalization prongs to be met to achieve each milestone: (1) a six calendar month trailing average (based on trading days); and (2) a 30 calendar day trailing average (based on trading days). To meet the first market capitalization milestone, the Company’s current market capitalization must increase to $ 5.0 billion. For the next two milestones, the Company’s market capitalization must continue to increase in additional $ 2.0 billion increments. For the three milestones thereafter, the Company’s market capitalization must increase in additional $ 3.0 billion increments. For the next three milestones thereafter, the Company’s market capitalization must increase in additional $ 4.0 billion increments. For the final milestone, the Company’s market capitalization must increase by an additional $ 5.0 billion. Thus, for Dr. Ji to fully vest in the award, the Company’s market capitalization must increase to $ 35.0 billion. The exercise price per share subject to the CEO Performance Award is $ 17.30 , which is a 20 % premium to the closing sales price of the Company’s common stock on August 7, 2020, the date the CEO Performance Award was approved by the Compensation Committee. The CEO Performance Award was approved by the Company`s stockholders at the Annual Meeting held on October 16, 2020, which represents the date of grant for accounting purposes. Recognition of stock-based compensation expense of all the tranches commenced on the date of grant, as the probability of meeting the ten market capitalization milestones is not considered in determining the timing of expense recognition. The expense will be recognized ratably over the expected vesting period of each respective tranche . If the related market capitalization milestone is achieved earlier than its expected achievement period, then the stock-based compensation expense for that vesting tranche will be accelerated and recorded in the period in which the associated milestone is achieved. The market capitalization requirement is considered a market condition under FASB ASC Topic 718 Compensation – Stock Compensation and is estimated on the grant date using Monte Carlo simulations. Key assumptions for estimating the performance-based awards fair value at the date of grant included, volatility of the Company’s common stock price, post-vesting exercise behavior, and the derived service period. Total stock-based compensation recorded as operating expense for the CEO Performance Award was $51 .8 million and $ 10.8 million for the year ended December 31, 2021 and 2020, respectively. As of December 31, 2021, the Company had approximately $ 87.7 million of total unrecognized stock-based compensation expense remaining under the CEO Performance Award if all market capitalization milestones are achieved. The assumptions used in determining this valuation included an expected volatility of 91.0 %, a dividend yield of zero , a risk-free interest rate of 0.75 %, and an expected remaining t erm of 9.8 years. As of December 31, 2021, the expected remaining term is 8.8 years. Common Stock Reserved for Future Issuance As of December 31, 2021, approximately 77.3 million shares of common stock were reserved for future issuance, comprised of 16.0 million shares for common stock warrants, 24.9 million for the CEO Performance Award, 7.2 million reserved for issuance under the ESPP plan and approximately 25.9 million shares under stock incentive plans. As of December 31, 2021, approximately 3.2 million shares of common stock remained available for grant under the 2019 Plan. Employee Benefit Plan The Company maintains a defined contribution 401(k) plan available to eligible employees. Employee contributions are voluntary and are determined on an individual basis, limited to the maximum amount allowable under federal tax regulations. The Company made matching contributions to the 401(k) plan totaling $ 1.7 million, $ 1.4 million and $1 .3 million,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Litigation In the normal course of business, the Company may be named as a defendant in one or more lawsuits. Other than as set forth below, the Company is not a party to any outstanding material litigation and management is currently not aware of any legal proceedings that, individually or in the aggregate, are deemed to be material to the Company’s financial condition or results of operations. On April 3, 2019, the Company filed two legal actions against, among others, Patrick Soon-Shiong and entities controlled by him, asserting claims for, among other things, fraud and breach of contract, arising out of Dr. Soon-Shiong’s purchase of the drug Cynviloq from the Company in May 2015. The actions allege that Dr. Soon-Shiong and the other defendants, among other things, acquired the drug Cynviloq for the purpose of halting its progression to the market. Specifically, the Company has filed: • An arbitration demand with the American Arbitration Association in Los Angeles, California against NantPharma, LLC (“NantPharma”) and Chief Executive Officer Patrick Soon-Shiong, related to alleged fraud and breaches of the Stock Sale and Purchase Agreement, dated May 14, 2015, entered into between NantPharma and the Company, filed as Exhibit 10.2 to the Company’s Quarterly Report on Form 10-Q filed with the Securities and Exchange Commission on August 7, 2015. On May 24, 2019, NantCell, Inc., Dr. Soon-Shiong and Immunotherapy NANTibody LLC (“NANTibody”) General Counsel Charles Kim filed a motion in the Los Angeles Superior Court to stay or dismiss the Company’s arbitration demand. On October 9, 2019, the Los Angeles Superior Court denied the motion to stay or dismiss the arbitration demand, and the arbitration is ongoing against NantPharma. On March 5, 2020, the Company filed a legal action against Dr. Soon-Shiong in Los Angeles Superior Court, asserting claims for fraudulent inducement and common law fraud, arising out of Dr. Soon-Shiong’s purchase of the drug Cynviloq from the Company in May 2015. The action alleges that, among other things, Dr. Soon-Shiong acquired the drug Cynviloq for the purpose of halting its progression to the market. In connection with filing this civil action in the Los Angeles Superior Court, where the Company will have the right to a jury trial against Dr. Soon-Shiong, the Company has dismissed Dr. Soon-Shiong from the related, ongoing arbitration against NantPharma; and • An action in the Los Angeles Superior Court derivatively on behalf of NANTibody against NantCell, Inc., NANTibody Board Member and NantCell, Inc. Chief Executive Officer Patrick Soon-Shiong, and NANTibody officer Charles Kim, related to several breaches of the June 11, 2015 Limited Liability Company Agreement for NANTibody entered into between the Company and NantCell, Inc. The suit also alleges breaches of fiduciary duties and seeks, inter alia, a declaration that the Assignment Agreement entered into on July 2, 2017, between NantPharma and NANTibody is void and an equitable unwinding of the Assignment Agreement. The suit calls for the restoration of $ 90.05 million to the NANTibody capital account, thereby restoring the Company’s equity method investment in NANTibody to its invested amount as of June 30, 2017 of $ 40.0 million. On May 24, 2019, NantCell, Inc. and Dr. Soon-Shiong filed a cross-complaint against the Company and Dr. Henry Ji, seeking unspecified damages, as well as additional punitive damages and specific performance, related to alleged fraud, alleged breaches of the Exclusive License Agreement for certain antibodies (dated June 11, 2015 and entered into between NANTibody, LLC and the Company), and alleged tortious interference with contract. On May 24, 2019, NANTibody and NantPharma filed a new complaint in the action against the Company and Dr. Henry Ji, seeking unspecified damages, as well as additional punitive damages and specific performance, related to alleged fraud, alleged breaches of the Stock Sale and Purchase Agreement, alleged breaches of the Exclusive License Agreement for certain antibodies (dated April 21, 2015 and entered into between NantCell, Inc. and the Company), and alleged tortious interference with contract. On July 8, 2019, the Company and Dr. Henry Ji filed motions to compel the cross-complaint and new action to arbitration. On October 9, 2019, the Los Angeles Superior Court granted the motions to compel to arbitration all of the claims brought by NANTibody, NantCell, Inc. and NantPharma, and denied the motions to compel as to the claims brought by Dr. Soon-Shiong. Subsequently, NANTibody, NantCell, Inc., and NantPharma have re-filed their claims in arbitration with the American Arbitration Association. On May 4, 2020, the Company filed counterclaims against NANTibody and NantPharma related to breaches of the April 21, 2015 and June 11, 2015 Exclusive License Agreements. The claims against Dr. Soon-Shiong have been stayed pending resolution of the claims filed in arbitration. The original derivative action is no longer stayed, and the parties are currently engaged in discovery in the suit. On May 26, 2020, Wasa Medical Holdings filed a putative federal securities class action in the U.S. District Court for the Southern District of California, Case No. 3:20-cv-00966-AJB-DEB, against the Company, its President, Chief Executive Officer and Chairman of the Board of Directors, Henry Ji, Ph.D., and its SVP of Regulatory Affairs, Mark R. Brunswick, Ph.D. The action alleges that the Company, Dr. Ji and Dr. Brunswick made materially false and/or misleading statements to the investing public by publicly issuing false and/or misleading statements regarding STI-1499 and its ability to inhibit the SARS-CoV-2 virus infection and that such statements violated Section 10(b) of the Securities Exchange Act of 1934, as amended, and Rule 10b-5 promulgated thereunder. The suit seeks to recover damages caused by the alleged violations of federal securities laws, along with the plaintiffs’ reasonable costs and expenses incurred in the lawsuit, including counsel fees and expert fees. On June 11, 2020, Jeannette Calvo filed a second putative federal securities class action in the U.S. District Court for the Southern District of California, Case No. 3:20-cv-01066-JAH-WVG, against the same defendants alleging the same claims and seeking the same relief. On February 12, 2021, the U.S. District Court for the Southern District of California issued an order consolidating the cases and appointing a lead plaintiff, Andrew Zenoff (“Plaintiff”), and lead counsel. On April 5, 2021, Plaintiff filed a consolidated amended complaint in accordance with the U.S. District Court for the Southern District of California’s scheduling order. Pursuant to that scheduling order, the defendants filed a motion to dismiss on May 20, 2021 and Plaintiff filed its opposition to the motion on July 2, 2021. The defendants’ reply was filed on August 4, 2021. On or about November 18, 2021, the U.S. District Court for the Southern District of California issued an order granting the motion to dismiss with leave to amend. On November 30, 2021, Plaintiff filed a first amended consolidated complaint. On December 30, 2021, the defendants filed a motion to dismiss the first amended consolidated complaint. Pursuant to a stipulated scheduling order, the defendants filed their opposition to the motion on February 7, 2022, and the defendants filed their reply on February 28, 2022. A hearing is scheduled for the motion on May 19, 2022. The Company is defending these matters vigorously. On July 26, 2021, Sachin Chaudhari filed a verified stockholder derivative complaint in the U.S. District Court for the Southern District of California, Case No. 0723211, against Dr. Ji, Mr. Brunswick, and the Company’s Board of Directors as defendants, and against the Company, as a nominal defendant. The action alleges, among other things, that defendants breached their fiduciary duties, violated Section 20(a) of the Securities Exchange Act of 1934, as amended, engaged in waste and were unjustly enriched in connection with the alleged false and misleading statements to the investing public by publicly issuing false and/or misleading statements regarding STI-1499 and its ability to inhibit the SARS-CoV-2 virus infection. The suit seeks to recover on behalf of the Company those damages caused by the alleged breaches of duty and related claims, along with the plaintiffs’ reasonable costs and expenses incurred in the lawsuit, including counsel fees and expert fees. On July 27, 2021, Michael Sabatina filed a verified stockholder derivative complaint in the Delaware Chancery Court, Case No. 2021-0654 against Dr. Ji and Mr. Brunswick, as defendants, and against the Company as a nominal defendant, alleging the same general claims and seeking the same general relief. Both of these derivative cases have been stayed by their respective courts pending resolution of the motion to dismiss the federal securities class action described above. The Company is defending these matters vigorously. Operating Leases The Company leases administrative, research and development, sales and marketing and manufacturing facilities under various non-cancelable lease agreements. Facility leases generally provide for periodic rent increases, and many contain escalation clauses and renewal options. As of December 31, 2021, the Com pany’s leases have remaining lease terms of approximately 0.5 to 16.8 years, some of which include options to extend the lease terms for up to five years , and some of which allow for early termination. Many of the Company’s leases are subject to variable lease payments. Variable lease payments are recognized in the period in which the obligation for those payments are incurred, are not included in the measurement of the ROU assets or lease liabilities and are immaterial. As of December 31, 2021, the Company has no finance leases. Operating lease costs were approximately $ 12.5 million, $ 10.1 million and $ 10.0 million for the years ended December 31, 2021, 2020 and 2019, respect ively, and were primarily comprised of long-term operating lease costs. Short-term operating lease costs were immaterial. Supplemental quantitative information related to leases includes the following (in thousands):
Year ended December 31,
2021 2020
Cash paid for amounts included in the measurement of lease liabilities:
Operating cash outflows from operating leases $ 11,225 $ 9,880
ROU assets obtained in exchange for new and amended operating lease liabilities $ 49,459 $ 1,878
Weighted average remaining lease term in years 15.1 8.4
Weighted average discount rate 12.4 % 12.2 % Maturities of lease liabilities are as follows (in thousands):
Years ending December 31, Operating
2022 $ 12,929
2023 14,090
2024 14,196
2025 13,538
2026 13,280
Thereafter 166,183
Total lease payments 234,216
Less imputed interest ( 139,246 )
Total lease liabilities as of December 31, 2021 $ 94,970 On September 23, 2021, the Company entered into a lease agreement with LLJ Sorrento Industrial LLC (the “9151 Rehco Road Lease”), pursuant to which the Company leases the premises located at 9151 Rehco Road, San Diego, California. The 9151 Rehco Road Lease has an initial term of 148-months . The 9151 Rehco Road Lease commenced in September 2021 . On August 1, 2021, the Company entered into a lease agreement with HCP Life Science REIT, Inc. (the “Landlord”), pursuant to which the Company leases the premises located at 4921 Directors Place, San Diego, California (the "4921 Directors Place Lease"). The 4921 Directors Place Lease has an initial term of 188-months . The 4921 Directors Place Lease commenced in August 2021 . On September 1, 2021, the Company entered into a lease agreement with the Landlord (the “4930 Directors Place Lease”), pursuant to which the Company will lease the premises located at 4930 Directors Place, San Diego, California. The 4930 Directors Place Lease has an initial term of 188-months and includes approximately 163,205 rentable square feet with total lease future payments of $ 201.0 million. The 4930 Directors Place Lease provides for periodic rent increases, and renewal and termination options. The 4930 Directors Place Lease is expected to commence in 2023 . In connection with entry into the lease agreement for the 4930 Directors Place Lease, the Company’s existing lease agreements with the Landlord for 9380 Judicial Drive, 4921 Directors Place, 4955 Directors Place and 4939 Directors Place (the “Other Leases”) were extended to be coterminous with the term of the 4930 Directors Place Lease and the initial rent for the extension period of each of the Other Leases will be at the current marke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 me Taxes Total loss before income taxes summarized by region for the years ended December 31, 2021, 2020 and 2019 is as follows (in thousands):
2021 2020 2019
United States $ ( 466,562 ) $ ( 315,516 ) $ ( 362,776 )
Foreign 3,908 ( 908 ) ( 709 )
Total $ ( 462,654 ) $ ( 316,424 ) $ ( 363,485 ) The components of the provision expense (benefit) were as follows for the years ended December 31, 2021, 2020 and 2019 (in thousands):
2021 2020 2019
Current income tax expense (benefit):
Federal $ — $ ( 19 ) $ ( 68 )
State 38 72 27
Foreign 2,375 58 ( 37 )
Total current 2,413 111 ( 78 )
Deferred income tax expense (benefit):
Federal ( 80,858 ) ( 55,321 ) ( 53,080 )
State ( 11,999 ) ( 2,730 ) ( 12,173 )
Foreign 178 ( 288 ) ( 154 )
Total deferred ( 92,679 ) ( 58,339 ) ( 65,407 )
Changes in tax rate ( 223 ) 507 ( 94 )
Changes in valuation allowance 56,973 55,707 65,106
Total income tax benefit from continuing operations $ ( 33,516 ) $ ( 2,014 ) $ ( 473 ) Deferred income taxes reflect the net tax effects of temporary differences between the carrying amounts of assets and liabilities for financial reporting purposes and the amounts used for income tax purposes. The components of the Company’s net deferred tax liabilities and related valuation allowance are as follows as of December 31, 2021 and 2020 (in thousands):
2021 2020
Deferred tax assets:
Net operating loss carryforwards $ 181,428 $ 134,072
Deferred revenue 25,626 25,456
Tax credit carryforwards 33,126 22,209
Intangible assets 27,810 31,140
Operating lease liabilities 19,734 11,726
Debt related interest 26,002 22,448
Stock based compensation 10,516 5,359
Accrued expenses and other 15,076 14,033
Total deferred tax assets 339,318 266,443
Less valuation allowance ( 261,238 ) ( 203,512 )
Total deferred tax assets 78,080 62,931
Deferred tax liabilities:
Investment in common stock ( 16,372 ) ( 45,507 )
Operating lease right-of-use assets ( 17,592 ) ( 9,146 )
Intangible assets ( 44,640 ) ( 13,274 )
Other ( 1,902 ) ( 1,925 )
Total deferred tax liabilities ( 80,506 ) ( 69,852 )
Net deferred tax liabilities $ ( 2,426 ) $ ( 6,921 ) The reconciliation between U.S. federal income taxes at the statutory rate and the Company’s provision for income taxes are as follows for the years ended December 31, 2021, 2020 and 2019 (in thousands):
2021 2020 2019
Income tax benefit at federal statutory rate $ ( 97,157 ) $ ( 66,449 ) $ ( 76,332 )
Valuation allowance 56,973 55,707 65,106
State, net of federal tax benefit ( 5,826 ) ( 3,339 ) ( 8,904 )
Debt discount and interest limitation 8,954 896 7,013
Income tax credits and incentives ( 9,549 ) ( 3,685 ) ( 3,018 )
Compensation expense 14,472 4,446 764
Acquisition related charges 2,711 583 18,811
Prior year true-up and carryback ( 3,209 ) 7,790 ( 187 )
Other ( 885 ) 2,037 ( 3,726 )
Income tax benefit $ ( 33,516 ) $ ( 2,014 ) $ ( 473 )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omestic deferred tax assets, the Company maintains a valuation allowance of $ 261.2 million against its deferred tax assets as of December 31, 2021. Realization of the deferred tax assets will be primarily dependent upon the Company's ability to generate sufficient taxable income prior to the expiration of its net operating losses. The change in valuation allowance also included approximately $ 41.6 million in 2021 and $ 8.1 million in 2019 attributable to the ACEA Therapeutics, Inc. and Semnur Pharmaceuticals, Inc. acquisitions, respectively. As of December 31, 2021, the Company had $ 788.5 million, $ 246.4 million and $ 3.6 million of federal, state and foreign net operating loss carryforwards, respectively. The net operating loss carryforwards begin to expire in 2035 , 2029 and 2024 for federal, state and foreign, respectively. The Company also had research and development and orphan drug income tax credits of $ 27.3 million and $ 17.9 million for federal and state, respectively. The federal income tax credits begin to expire in 2030 , while the state income tax credits carryforward indefinitely. Internal Revenue Code Section 382 rules apply to limit a corporation's ability to utilize existing net operating loss and tax credit carryforwards once the corporation experiences an ownership change as defined in Section 382. The Company has undergone an ownership change in a prior year. For the year ended December 31, 2021, there was no impact of such limitations on the Company’s income tax provision. The Company is subject to taxation in the U.S., various state tax jurisdictions and various foreign tax jurisdictions. The Company's tax years starting on January 1, 2007 through December 31, 2021 are open and subject to examination by the U.S. and state taxing authorities due to the carryforward of net operating losses and research and development credits. There are no active audits as of December 31, 2021. A reconciliation of the beginning and ending amount of unrecognized tax expense (benefits) is as follows for the years ended December 31, 2021, 2020 and 2019 (in thousands):
2021 2020 2019
Beginning balance $ 6,397 $ 5,336 $ 4,352
Increase related to prior year tax positions 258 133 257
Decrease related to prior year tax positions — — ( 7 )
Increase related to current year tax positions 2,442 928 734
Increase related to acquisitions 36 — —
Ending balance $ 9,133 $ 6,397 $ 5,336 At December 31, 2021, 2020 and 2019, $ 8.3 million, $ 5.6 million and $ 4.4 million, respectively, of the Company’s total unrecognized tax benefits, if recognized, would impact the effective tax rate, however given the full valuation allowance in the jurisdiction in which the unrecognized tax benefits relate to, the impact on the effective tax rate would be nil. The Company’s policy is to recognize interest and penalties related to income tax matters in income tax expense. No interest or penalties have been recognized as of and for the periods ended December 31, 2021, 2020 or 2019. The Company believes that no material amount of the liabilities for uncertain tax positions will expire within 12 month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6665</v>
      </c>
      <c r="C3" s="7" t="n">
        <v>56464</v>
      </c>
    </row>
    <row r="4">
      <c r="A4" s="4" t="inlineStr">
        <is>
          <t>Marketable investments</t>
        </is>
      </c>
      <c r="B4" s="6" t="n">
        <v>90217</v>
      </c>
      <c r="C4" s="6" t="n">
        <v>0</v>
      </c>
    </row>
    <row r="5">
      <c r="A5" s="4" t="inlineStr">
        <is>
          <t>Accounts receivables, net</t>
        </is>
      </c>
      <c r="B5" s="6" t="n">
        <v>18715</v>
      </c>
      <c r="C5" s="6" t="n">
        <v>15506</v>
      </c>
    </row>
    <row r="6">
      <c r="A6" s="4" t="inlineStr">
        <is>
          <t>Inventory</t>
        </is>
      </c>
      <c r="B6" s="6" t="n">
        <v>8106</v>
      </c>
      <c r="C6" s="6" t="n">
        <v>1831</v>
      </c>
    </row>
    <row r="7">
      <c r="A7" s="4" t="inlineStr">
        <is>
          <t>Prepaid expenses</t>
        </is>
      </c>
      <c r="B7" s="6" t="n">
        <v>11804</v>
      </c>
      <c r="C7" s="6" t="n">
        <v>8712</v>
      </c>
    </row>
    <row r="8">
      <c r="A8" s="4" t="inlineStr">
        <is>
          <t>Other current assets</t>
        </is>
      </c>
      <c r="B8" s="6" t="n">
        <v>7482</v>
      </c>
      <c r="C8" s="6" t="n">
        <v>3721</v>
      </c>
    </row>
    <row r="9">
      <c r="A9" s="4" t="inlineStr">
        <is>
          <t>Total current assets</t>
        </is>
      </c>
      <c r="B9" s="6" t="n">
        <v>172989</v>
      </c>
      <c r="C9" s="6" t="n">
        <v>86234</v>
      </c>
    </row>
    <row r="10">
      <c r="A10" s="4" t="inlineStr">
        <is>
          <t>Property and equipment, net</t>
        </is>
      </c>
      <c r="B10" s="6" t="n">
        <v>41325</v>
      </c>
      <c r="C10" s="6" t="n">
        <v>31861</v>
      </c>
    </row>
    <row r="11">
      <c r="A11" s="4" t="inlineStr">
        <is>
          <t>Operating lease right-of-use assets</t>
        </is>
      </c>
      <c r="B11" s="6" t="n">
        <v>85173</v>
      </c>
      <c r="C11" s="6" t="n">
        <v>42052</v>
      </c>
    </row>
    <row r="12">
      <c r="A12" s="4" t="inlineStr">
        <is>
          <t>Intangibles, net</t>
        </is>
      </c>
      <c r="B12" s="6" t="n">
        <v>259705</v>
      </c>
      <c r="C12" s="6" t="n">
        <v>73675</v>
      </c>
    </row>
    <row r="13">
      <c r="A13" s="4" t="inlineStr">
        <is>
          <t>Goodwill</t>
        </is>
      </c>
      <c r="B13" s="6" t="n">
        <v>79525</v>
      </c>
      <c r="C13" s="6" t="n">
        <v>43554</v>
      </c>
    </row>
    <row r="14">
      <c r="A14" s="4" t="inlineStr">
        <is>
          <t>Equity investments</t>
        </is>
      </c>
      <c r="B14" s="6" t="n">
        <v>51271</v>
      </c>
      <c r="C14" s="6" t="n">
        <v>256397</v>
      </c>
    </row>
    <row r="15">
      <c r="A15" s="4" t="inlineStr">
        <is>
          <t>Other assets, net</t>
        </is>
      </c>
      <c r="B15" s="6" t="n">
        <v>4830</v>
      </c>
      <c r="C15" s="6" t="n">
        <v>2049</v>
      </c>
    </row>
    <row r="16">
      <c r="A16" s="4" t="inlineStr">
        <is>
          <t>Total assets</t>
        </is>
      </c>
      <c r="B16" s="6" t="n">
        <v>694818</v>
      </c>
      <c r="C16" s="6" t="n">
        <v>535822</v>
      </c>
    </row>
    <row r="17">
      <c r="A17" s="3" t="inlineStr">
        <is>
          <t>Current liabilities:</t>
        </is>
      </c>
    </row>
    <row r="18">
      <c r="A18" s="4" t="inlineStr">
        <is>
          <t>Accounts payable</t>
        </is>
      </c>
      <c r="B18" s="6" t="n">
        <v>27414</v>
      </c>
      <c r="C18" s="6" t="n">
        <v>24706</v>
      </c>
    </row>
    <row r="19">
      <c r="A19" s="4" t="inlineStr">
        <is>
          <t>Accrued payroll and related benefits</t>
        </is>
      </c>
      <c r="B19" s="6" t="n">
        <v>21503</v>
      </c>
      <c r="C19" s="6" t="n">
        <v>20859</v>
      </c>
    </row>
    <row r="20">
      <c r="A20" s="4" t="inlineStr">
        <is>
          <t>Accrued expenses</t>
        </is>
      </c>
      <c r="B20" s="6" t="n">
        <v>37975</v>
      </c>
      <c r="C20" s="6" t="n">
        <v>19198</v>
      </c>
    </row>
    <row r="21">
      <c r="A21" s="4" t="inlineStr">
        <is>
          <t>Current portion of deferred revenue</t>
        </is>
      </c>
      <c r="B21" s="6" t="n">
        <v>1108</v>
      </c>
      <c r="C21" s="6" t="n">
        <v>4485</v>
      </c>
    </row>
    <row r="22">
      <c r="A22" s="4" t="inlineStr">
        <is>
          <t>Current portion of operating lease liabilities</t>
        </is>
      </c>
      <c r="B22" s="6" t="n">
        <v>11539</v>
      </c>
      <c r="C22" s="6" t="n">
        <v>3626</v>
      </c>
    </row>
    <row r="23">
      <c r="A23" s="4" t="inlineStr">
        <is>
          <t>Current portion of contingent consideration</t>
        </is>
      </c>
      <c r="B23" s="6" t="n">
        <v>7934</v>
      </c>
      <c r="C23" s="6" t="n">
        <v>398</v>
      </c>
    </row>
    <row r="24">
      <c r="A24" s="4" t="inlineStr">
        <is>
          <t>Current portion of debt</t>
        </is>
      </c>
      <c r="B24" s="6" t="n">
        <v>31980</v>
      </c>
      <c r="C24" s="6" t="n">
        <v>23208</v>
      </c>
    </row>
    <row r="25">
      <c r="A25" s="4" t="inlineStr">
        <is>
          <t>Total current liabilities</t>
        </is>
      </c>
      <c r="B25" s="6" t="n">
        <v>139453</v>
      </c>
      <c r="C25" s="6" t="n">
        <v>96480</v>
      </c>
    </row>
    <row r="26">
      <c r="A26" s="4" t="inlineStr">
        <is>
          <t>Long-term debt, net of discount</t>
        </is>
      </c>
      <c r="B26" s="6" t="n">
        <v>110627</v>
      </c>
      <c r="C26" s="6" t="n">
        <v>92258</v>
      </c>
    </row>
    <row r="27">
      <c r="A27" s="4" t="inlineStr">
        <is>
          <t>Deferred tax liabilities, net</t>
        </is>
      </c>
      <c r="B27" s="6" t="n">
        <v>2426</v>
      </c>
      <c r="C27" s="6" t="n">
        <v>6918</v>
      </c>
    </row>
    <row r="28">
      <c r="A28" s="4" t="inlineStr">
        <is>
          <t>Deferred revenue</t>
        </is>
      </c>
      <c r="B28" s="6" t="n">
        <v>118942</v>
      </c>
      <c r="C28" s="6" t="n">
        <v>113185</v>
      </c>
    </row>
    <row r="29">
      <c r="A29" s="4" t="inlineStr">
        <is>
          <t>Derivative liabilities</t>
        </is>
      </c>
      <c r="B29" s="6" t="n">
        <v>35700</v>
      </c>
      <c r="C29" s="6" t="n">
        <v>35400</v>
      </c>
    </row>
    <row r="30">
      <c r="A30" s="4" t="inlineStr">
        <is>
          <t>Operating lease liabilities</t>
        </is>
      </c>
      <c r="B30" s="6" t="n">
        <v>83431</v>
      </c>
      <c r="C30" s="6" t="n">
        <v>50301</v>
      </c>
    </row>
    <row r="31">
      <c r="A31" s="4" t="inlineStr">
        <is>
          <t>Contingent consideration</t>
        </is>
      </c>
      <c r="B31" s="6" t="n">
        <v>124349</v>
      </c>
      <c r="C31" s="6" t="n">
        <v>549</v>
      </c>
    </row>
    <row r="32">
      <c r="A32" s="4" t="inlineStr">
        <is>
          <t>Other long-term liabilities</t>
        </is>
      </c>
      <c r="B32" s="6" t="n">
        <v>1761</v>
      </c>
      <c r="C32" s="6" t="n">
        <v>0</v>
      </c>
    </row>
    <row r="33">
      <c r="A33" s="4" t="inlineStr">
        <is>
          <t>Total liabilities</t>
        </is>
      </c>
      <c r="B33" s="6" t="n">
        <v>616689</v>
      </c>
      <c r="C33" s="6" t="n">
        <v>395091</v>
      </c>
    </row>
    <row r="34">
      <c r="A34" s="4" t="inlineStr">
        <is>
          <t>Commitments and contingencies (Note 11)</t>
        </is>
      </c>
      <c r="B34" s="4" t="inlineStr">
        <is>
          <t xml:space="preserve"> </t>
        </is>
      </c>
      <c r="C34" s="4" t="inlineStr">
        <is>
          <t xml:space="preserve"> </t>
        </is>
      </c>
    </row>
    <row r="35">
      <c r="A35" s="3" t="inlineStr">
        <is>
          <t>Sorrento Therapeutics, Inc. equity</t>
        </is>
      </c>
    </row>
    <row r="36">
      <c r="A36" s="4" t="inlineStr">
        <is>
          <t>Common stock, $0.0001 par value; 750,000,000 shares authorized and 314,573,225 and 275,285,582 shares issued and outstanding at December 31, 2021 and 2020, respectively</t>
        </is>
      </c>
      <c r="B36" s="6" t="n">
        <v>32</v>
      </c>
      <c r="C36" s="6" t="n">
        <v>28</v>
      </c>
    </row>
    <row r="37">
      <c r="A37" s="4" t="inlineStr">
        <is>
          <t>Additional paid-in capital</t>
        </is>
      </c>
      <c r="B37" s="6" t="n">
        <v>1513758</v>
      </c>
      <c r="C37" s="6" t="n">
        <v>1172346</v>
      </c>
    </row>
    <row r="38">
      <c r="A38" s="4" t="inlineStr">
        <is>
          <t>Accumulated other comprehensive income</t>
        </is>
      </c>
      <c r="B38" s="6" t="n">
        <v>1026</v>
      </c>
      <c r="C38" s="6" t="n">
        <v>520</v>
      </c>
    </row>
    <row r="39">
      <c r="A39" s="4" t="inlineStr">
        <is>
          <t>Accumulated deficit</t>
        </is>
      </c>
      <c r="B39" s="6" t="n">
        <v>-1386604</v>
      </c>
      <c r="C39" s="6" t="n">
        <v>-958279</v>
      </c>
    </row>
    <row r="40">
      <c r="A40" s="4" t="inlineStr">
        <is>
          <t>Treasury stock, 7,568,182 shares at cost at December 31, 2021 and 2020</t>
        </is>
      </c>
      <c r="B40" s="6" t="n">
        <v>-49464</v>
      </c>
      <c r="C40" s="6" t="n">
        <v>-49464</v>
      </c>
    </row>
    <row r="41">
      <c r="A41" s="4" t="inlineStr">
        <is>
          <t>Total Sorrento Therapeutics, Inc. stockholders' equity</t>
        </is>
      </c>
      <c r="B41" s="6" t="n">
        <v>78748</v>
      </c>
      <c r="C41" s="6" t="n">
        <v>165151</v>
      </c>
    </row>
    <row r="42">
      <c r="A42" s="4" t="inlineStr">
        <is>
          <t>Noncontrolling interests</t>
        </is>
      </c>
      <c r="B42" s="6" t="n">
        <v>-619</v>
      </c>
      <c r="C42" s="6" t="n">
        <v>-24420</v>
      </c>
    </row>
    <row r="43">
      <c r="A43" s="4" t="inlineStr">
        <is>
          <t>Total equity</t>
        </is>
      </c>
      <c r="B43" s="6" t="n">
        <v>78129</v>
      </c>
      <c r="C43" s="6" t="n">
        <v>140731</v>
      </c>
    </row>
    <row r="44">
      <c r="A44" s="4" t="inlineStr">
        <is>
          <t>Total liabilities and equity</t>
        </is>
      </c>
      <c r="B44" s="7" t="n">
        <v>694818</v>
      </c>
      <c r="C44" s="7" t="n">
        <v>535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 and Other</t>
        </is>
      </c>
      <c r="B1" s="2" t="inlineStr">
        <is>
          <t>12 Months Ended</t>
        </is>
      </c>
    </row>
    <row r="2">
      <c r="B2" s="2" t="inlineStr">
        <is>
          <t>Dec. 31, 2021</t>
        </is>
      </c>
    </row>
    <row r="3">
      <c r="A3" s="3" t="inlineStr">
        <is>
          <t>Related Party Transactions [Abstract]</t>
        </is>
      </c>
    </row>
    <row r="4">
      <c r="A4" s="4" t="inlineStr">
        <is>
          <t>Related Party Agreements and Other</t>
        </is>
      </c>
      <c r="B4" s="4" t="inlineStr">
        <is>
          <t>13. Related Party A greements and Other Jaisim Shah, a member of the Company’s Board of Directors, was Semnur’s Chief Executive Officer, a member of its Board of Directors and a stockholder of Semnur prior to the acquisition transaction. Semnur is party to an Assignment Agreement with Shah Investor LP, pursuant to which Shah Investor LP assigned certain intellectual property to Semnur and Semnur agreed to pay Shah Investor LP a contingent quarterly royalty in the low-single digits based on quarterly net sales of any pharmaceutical formulations for local delivery of steroids by injection developed using such intellectual property, which would include SEMDEXA. Mahendra Shah, Ph.D., who served on the board of directors of Scilex Holding from March 2019 to October 2020, is the managing partner of Shah Investor LP. As of December 31, 2020, approximately 14.7 % of the outstanding capital stock of Scilex Holding represented a noncontrolling interest and was held by ITOCHU CHEMICAL FRONTIER Corporation. Scilex Pharma has entered into a product development agreement (the “Product Development Agreement”) with ITOCHU CHEMICAL FRONTIER Corporation and another party (together, the “Developers”), which together serve as the sole manufacturer and supplier to Scilex Pharma for lidocaine tape products, including ZTlido and SP-103 (each, a “Product”). Effective January 19, 2021, ITOCHU CHEMICAL FRONTIER Corporation no longer held any shares of outstanding capital stock of Scilex Holding Company. During the years ended December 31, 2021 and December 31, 2020, Scilex Pharma purchased approximately $ 5.7 million and $ 1.0 million of inventory from the Developers pursuant to the Product Development Agreement , respectively . Pursuant to the Product Development Agreement, Scilex Pharma is required to make aggregate royalty payments between 25 % and 35 % to the Developers based on net profits. Net profits are defined as net sales, less cost of goods and marketing expenses. Net sales are defined as total gross sales of any Product, less all applicable deductions, to the extent accrued, paid or allowed in the ordinary course of business with respect to the sale of such Product, and to the extent that they are in accordance with U.S. GAAP. If Scilex Pharma were to sublicense the licensed technologies, the Developers will receive the same proportion of any sub-licensing fees received therefrom. The Product Development Agreement will continue in full force and effect until October 2, 2028 , the date that is ten years from the date of the first commercial sale of ZTlido. The Product Development Agreement will renew automatically for subsequent successive one-year renewal periods unless Scilex Pharma or the Developers terminate it upon 6 -month written notice. On July 15, 2020, the Company entered into a consulting agreement with Kim Janda, Ph.D., a member of the Company’s Board of Directors, pursuant to which Dr. Janda will provide consulting and advisory services in exchange for (i) a one-time fee of $ 250,000 , which is payable at a rate of 1/12th per month over twelve months , and (ii) an option to purchase up to 150,000 shares of the Company’s common stock, which was granted on August 7, 2020 and vests at a rate of 1/48th per month commencing on July 15, 2020 . On October 8, 2021, the Company entered into an amendment to the consulting agreement with Dr. Kim whereby the one-time fee was increased to $ 301,091 , payable through September 30, 2022 . On May 13, 2020, the Company entered into a license agreement with Pulsar Therapeutics, Inc. (“Pulsar”), pursuant to which it licensed Pulsar’s nanoparticle technology for vaccine and antibody uses in exchange for a cash payment, certain royalties of net sales, a sublicense fee and an investment by the Company in Pulsar through the transfer of 1.0 million shares of the Company’s common stock in exchange for a 5.0 % equity interest in Pulsar. As of the date of the investment, Henry Ji, Ph.D., a member of the Company’s Board of Directors and the Company’s Chief Executive Officer and President, was a director and chairperson of the board of directors of Pulsar and owned approximately 45.0 % of Pulsar’s outstanding shares, and Jaisim Shah, a member the Company’s Board of Directors, owned approximately 5.0 % of Pulsar’s outstanding shares. On May 15, 2020, the Company acquired a 50 % equity interest in Cytimm Therapeutics, Inc. (“Cytimm”) in exchange for an investment of $ 2.5 million by the Company. As of the date of the acquisition, Henry Ji, Ph.D., a member of the Company’s Board of Directors and the Company’s Chief Executive Officer and President, was a director, the chairperson of the board of directors and a stockholder of Cytim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4. Segment Information As of January 1, 2019, the Company realigned its businesses into two operating and reportable segments, Sorrento Therapeutics and Scilex. The Company reports segment information based on the management approach. The management approach designates the internal reporting used by the Chief Operating Decision Maker (“CODM”), which is the Company’s Chief Executive Officer, for making decisions and assessing performance as the source of the Company’s reportable segments. The CODM allocates resources and assesses the performance of each operating segment based on licensing, product sales and services revenue, operating expenses, and operating income (loss) before interest and taxes. The Company has determined its reportable segments to be Sorrento Therapeutics and Scilex based on the information used by the CODM. Sorrento Therapeutics . The Sorrento Therapeutics segment is organized around the Company’s immuno-oncology therapeutic area, leveraging its proprietary G-MAB antibody library and targeted delivery modalities to generate the next generation of cancer therapeutics. These modalities include proprietary CAR-T, DAR-T, and ADCs as well as bispecific antibody approaches. Additionally, this segment also includes SOFUSA ® , a drug delivery technology that delivers biologics directly into the lymphatic system to potentially achieve improved efficacy and fewer adverse effects than standard parenteral immunotherapy, and RTX, which is a non-opioid-based neurotoxin and is currently in clinical trials for late stage cancer pain and osteoarthritis. Scilex . The Scilex segment is largely organized around the Company’s non-opioid pain management operations. Revenues from the Scilex segment are exclusively derived from the sale of ZTlido. • In October 2018, Scilex Pharma commercially launched ZTlido and began recognizing revenue. • Semnur’s SEMDEXA TM (SP-102) compound could become the first FDA-approved epidural steroid product for the treatment of sciatica. SEMDEXA TM has been awarded fast track status by the FDA. • Product candidates also include SP-104, 4.5 mg Delayed Burst Release Low Dose Naltrexone Hydrochloride (DBR-LDN) Capsule, for the treatment of chronic pain, fibromyalgia. The Company manages its assets on a company basis, not by segments, as many of its assets are shared or commingled. With the exception of unrestricted cash balances, the Company’s CODM does not regularly review asset information by reportable segment. The majority of long-lived assets for both segments are located in the United States. The following table presents information about the Company’s reportable segments for the years ended December 31, 2021, 2020 and 2019 (in thousands):
Years Ended December 31,
2021 2020 2019
(in thousands) Sorrento Scilex Total Sorrento Scilex Total Sorrento Scilex Total
External revenues $ 24,358 $ 28,546 $ 52,904 $ 13,655 $ 26,331 $ 39,986 $ 10,399 $ 21,033 $ 31,432
Operating expenses 387,200 67,155 454,355 225,687 58,817 284,504 130,529 160,296 290,825
Operating (loss) income ( 362,842 ) ( 38,609 ) ( 401,451 ) ( 212,032 ) ( 32,486 ) ( 244,518 ) ( 120,130 ) ( 139,263 ) ( 259,393 )
Unrestricted cash 32,178 4,487 36,665 51,475 4,989 56,464 12,176 10,345 22,5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 xml:space="preserve">15. Quarterly Financ ial Data (Unaudited) The following table sets forth selected quarterly data for the years presented, in thousands, except per share data.
Quarter Quarter Quarter Quarter Year
2021 December 31, September 30, June 30, March 31, December 31,
Revenues $ 13,076 $ 12,062 $ 13,511 $ 14,255 $ 52,904
Operating costs and expenses $ 127,685 $ 113,449 $ 114,061 $ 99,160 $ 454,355
Net loss (income) attributable to Sorrento $ ( 144,417 ) $ ( 119,803 ) $ ( 166,615 ) $ 2,510 $ ( 428,325 )
Net loss per share - basic $ ( 0.47 ) $ ( 0.40 ) $ ( 0.57 ) $ 0.01 $ ( 1.45 )
Net loss per share - diluted $ ( 0.47 ) $ ( 0.40 ) $ ( 0.57 ) $ 0.01 $ ( 1.45 )
Weighted-average shares - basic 308,853 299,276 290,003 280,604 294,774
Weighted-average shares - diluted 308,853 299,276 290,003 297,909 294,774
Quarter Quarter Quarter Quarter Year
2020 December 31, September 30, June 30, March 31, December 31,
Revenues $ 11,505 $ 11,753 $ 9,007 $ 7,721 $ 39,986
Operating costs and expenses $ 82,028 $ 94,857 $ 56,735 $ 50,884 $ 284,504
Net loss attributable to Sorrento $ ( 71,503 ) $ ( 84,023 ) $ ( 77,740 ) $ ( 65,195 ) $ ( 298,461 )
Net loss per share - basic $ ( 0.27 ) $ ( 0.33 ) $ ( 0.36 ) $ ( 0.36 ) $ ( 1.30 )
Net loss per share - diluted $ ( 0.27 ) $ ( 0.33 ) $ ( 0.36 ) $ ( 0.36 ) $ ( 1.30 )
Weighted-average shares - basic 267,863 251,211 216,956 182,609 229,823
Weighted-average shares - diluted 267,863 257,670 216,956 182,609 229,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16. Loss Per Share For the years ended December 31, 2021, 2020, and 2019, basic earnings per share of common stock is computed by dividing net income by the weighted average number of shares of common stock outstanding during the period. Diluted earnings per share of common stock is calculated to give effect to all dilutive securities, using the treasury stock method and the if-converted method for potentially dilutive shares of common stock issuable upon the Semnur Share Exchange, which is described in Note 7 . The following table sets forth the reconciliation of basic and diluted earnings per share for the years ended December 31, 2021, 2020 and 2019 (in thousands, except per share):
Years Ended December 31,
2021 2020 2019
Numerator
Net loss attributable to Sorrento $ ( 428,325 ) $ ( 298,461 ) $ ( 292,068 )
Net loss attributable to Semnur holders of Scilex Holding — — ( 38,669 )
Net loss used for diluted earnings per share ( 428,325 ) ( 298,461 ) ( 330,737 )
Denominator for basic loss per share 294,774 229,823 132,732
Potentially dilutive shares of Sorrento common stock issuable upon Semnur Share Exchange — — 7,782
Denominator for loss earnings per share 294,774 229,823 140,514
Basic loss per share $ ( 1.45 ) $ ( 1.30 ) $ ( 2.20 )
Diluted loss per share $ ( 1.45 ) $ ( 1.30 ) $ ( 2.35 ) The potentially dilutive stock options and warrants that have been excluded because the effect would have been anti-dilutive consisted of the following (in thousands):
Years Ended December 31,
2021 2020 2019
Outstanding options 22,516 18,763 14,587
Outstanding RSUs 3,434 — —
Outstanding warrants 16,020 18,605 57,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 17. Subsequent Events Acquisition of Virex On February 1, 2022 the Company completed the acquisition of Virex Health, Inc. , a Delaware corporation (“Virex”) based in Boston, Massachusetts that has developed an at-home diagnostic platform pursuant to that certain Agreement and Plan of Merger (the “Virex Merger Agreement”), dated as of January 14, 2022 . Upon completion of the merger of a subsidiary of the Company and Virex, the equity holders of Virex (the “Virex Equityholders”) became entitled to receive the following amounts (to be paid in cash and stock as further described below): (i) $ 12,000,000 , as such amount was adjusted to $ 11,566,275 (and may be further adjusted post-closing) pursuant to the terms of the Virex Merger Agreement for indebtedness, transaction expenses and cash (the “Closing Consideration”) and (ii) subject to achievement of certain regulatory milestones, up to $ 10,000,000 in additional consideration (the “Milestone Payment” and together with the Closing Consideration, the “Merger Consideration”). Pursuant to the Virex Merger Agreement, the Merger Consideration shall be paid as follows: (i) 59 % in cash; and (ii) 41 % in shares of common stock of the Company. Upon completion of the merger, Virex Equityholders became entitled to receive an aggregate of $ 6,824,126 in cash and an aggregate of 1,281,662 shares of common stock based on a price per share equal to $ 3.70 . The aggregate number of shares of common stock issuable pursuant to the Virex Merger Agreement as Merger Consideration shall not exceed 19.99 % of the total number of shares of common stock issued and outstanding at the closing date. Due to the close proximity of the acquisition date and the Company’s filing of the Company`s Annual Report on Form 10-K for the year ended December 31, 2021, the Company is unable to disclose the information required by ASC Topic 805, Business Combinations. Bridge Loan Agreement On February 16, 2022, the Company entered into a Bridge Loan Agreement between the Company, as borrower, and B. Riley Commercial Capital, LLC, as lender (the “Lender”), pursuant to which the Company borrowed $ 45.0 million from the Lender (the “Bridge Loan”). For services rendered in connection with originating and arranging the Bridge Loan, the Company agreed to pay to B. Riley Securities, Inc., an affiliate of the Lender, an upfront fee equal to four percent of the principal amount of the Bridge Loan. The Bridge Loan bears no interest and will mature on June 16, 2022 . Upon the occurrence and during the continuance of an “Event of Default” under the Loan Agreement, the Bridge Loan shall bear interest at the rate of 15 % per annum. An “Event of Default” under the Loan Agreement includes, among other things, the Company’s failure to pay any principal of, or interest on, the Bridge Loan when such principal or interest becomes due and payable or to otherwise perform or observe the terms of the Loan Agreement (subject to cure periods), a material inaccuracy of the Company’s representation and warranties under the Loan Agreement, a failure by the Company to generally pay its debts as they become due or a bankruptcy, insolvency or similar event involving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Sorrento Therapeutics, Inc. (the “Company”) is a clinical and commercial stage biopharmaceutical company developing new therapies to treat cancer, pain (non-opioid treatments), autoimmune disease and COVID-19. The Company’s multimodal, multipronged approach to fighting cancer is made possible by its extensive immuno-oncology platforms, including key assets such as fully human antibodies (“G-MAB library”), immuno-cellular therapies (“DAR-T”), antibody-drug conjugates (“ADCs”), and oncolytic virus (“Seprehvec”). The Company is also developing potential antiviral therapies and vaccines against coronaviruses, including Abivertinib, COVI-AMG, COVISHIELD, COVI-MSC and COVIDROPS; and diagnostic test solutions, including COVITRACK and COVISTIX. The Company’s commitment to life-enhancing therapies for patients is also demonstrated by its effort to advance a first-in-class (TRPV1 agonist) non-opioid pain management small molecule, resiniferatoxin (“RTX”), and SP-102 (10 mg, dexamethasone sodium phosphate viscous gel) (SEMDEXA), a novel, viscous gel formulation of a widely used corticosteroid for epidural injections to treat lumbosacral radicular pain, or sciatica, and to commercialize ZTlido® (lidocaine topical system) 1.8% for the treatment of post-herpetic neuralgia (PHN). RTX has been cleared for a Phase II trial for intractable pain associated with cancer and a Phase II trial in osteoarthritis patients. SEMDEXA announced highly statistically significant positive top-line results from its Phase III Pivotal Trial C.L.E.A.R Program for its novel, non-opioid product for the treatment of lumbosacral radicular pain (sciatica). ZTlido® was approved by the FDA on February 28, 2018.</t>
        </is>
      </c>
    </row>
    <row r="5">
      <c r="A5" s="4" t="inlineStr">
        <is>
          <t>Basis of Presentation and Principles of Consolidation</t>
        </is>
      </c>
      <c r="B5" s="4" t="inlineStr">
        <is>
          <t xml:space="preserve">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 Company operates in two operating and reportable segments, Sorrento Therapeutics and Scilex. The Sorrento Therapeutics segment is organized around the Company’s immuno-oncology therapeutic area, leveraging its proprietary G-MAB antibody library and targeted delivery modalities to generate the next generation of cancer therapeutics. The Scilex segment is largely organized around the Company’s non-opioid pain management operations. See Note 14 . </t>
        </is>
      </c>
    </row>
    <row r="6">
      <c r="A6" s="4" t="inlineStr">
        <is>
          <t>Use of Estimates</t>
        </is>
      </c>
      <c r="B6"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Management believes that these estimates are reasonable; however, actual results may differ from these estimates.</t>
        </is>
      </c>
    </row>
    <row r="7">
      <c r="A7" s="4" t="inlineStr">
        <is>
          <t>Cash and Cash Equivalents</t>
        </is>
      </c>
      <c r="B7" s="4" t="inlineStr">
        <is>
          <t>Cash and Cash Equivalents The Company considers all highly liquid investments purchased with original maturities of three months or less to be cash equivalents. Cash and cash equivalents consist of money market accounts and bank deposits, which are highly liquid and readily tradable.</t>
        </is>
      </c>
    </row>
    <row r="8">
      <c r="A8" s="4" t="inlineStr">
        <is>
          <t>Fair Value of Financial Instruments</t>
        </is>
      </c>
      <c r="B8" s="4" t="inlineStr">
        <is>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based upon quoted market prices. Certain of the Company’s financial instruments are not measured at fair value on a recurring basis, but are recorded at amounts that approximate their fair value due to their liquid or short-term nature, such as accounts receivable and payable, and other financial instruments in current assets or current liabilities.</t>
        </is>
      </c>
    </row>
    <row r="9">
      <c r="A9" s="4" t="inlineStr">
        <is>
          <t>Accounts Receivable, Net</t>
        </is>
      </c>
      <c r="B9" s="4" t="inlineStr">
        <is>
          <t xml:space="preserve">Accounts Receivable, Net Accounts receivable are presented net of allowances for expected credit losses and consist of trade receivables from sales and services provided to certain customers, which are generally unsecured. The Company reviews reserves and makes adjustments based on historical experience and known collectability issues and disputes. When internal collection efforts on accounts have been exhausted, the accounts are written off by reducing the allowance for doubtful accounts. The allowance for doubtful accounts is not material. </t>
        </is>
      </c>
    </row>
    <row r="10">
      <c r="A10" s="4" t="inlineStr">
        <is>
          <t>Inventory</t>
        </is>
      </c>
      <c r="B10" s="4" t="inlineStr">
        <is>
          <t>Inventory The Company determines inventory cost on a first-in, first-out basis. The Company reduces the carrying value of inventories to a lower of cost or net realizable value for those items that are potentially excess, obsolete or slow-moving. The Company considers the need for allowances for excess and obsolete inventory based upon historical experience, sales trends, and specific categories of inventory and expiration dates for inventory on hand. As of December 31, 2021, net inventory was $ 8.1 million, comprised of $ 4.7 million of finished goods and $ 3.3 million of raw materials and supplies. Net inventory as of December 31, 2020 was $ 1.8 million, primarily comprised of finished goods.</t>
        </is>
      </c>
    </row>
    <row r="11">
      <c r="A11" s="4" t="inlineStr">
        <is>
          <t>Property and Equipment</t>
        </is>
      </c>
      <c r="B11" s="4" t="inlineStr">
        <is>
          <t>Property and Equipment Property and equipment are carried at cost less accumulated depreciation. Depreciation of property and equipment is computed using the straight-line method over the estimated useful lives of the assets, which are generally three to five years . Leasehold improvements are amortized over the lesser of the life of the lease or the life of the asset. Repairs and maintenance are charged to expense as incurred.</t>
        </is>
      </c>
    </row>
    <row r="12">
      <c r="A12" s="4" t="inlineStr">
        <is>
          <t>Acquisitions, Contingent Consideration and Acquired In-Process Research and Development</t>
        </is>
      </c>
      <c r="B12" s="4" t="inlineStr">
        <is>
          <t>Acquisitions The Company accounts for business combinations using the acquisition method of accounting, which requires that assets acquired, including in-process research and development (“IPR&amp;D”) projects and liabilities assumed be recorded at their fair values as of the acquisition date on the Company`s consolidated balance sheets. Any excess of purchase price over the fair value of net assets acquired is recorded as goodwill. The determination of estimated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the Company determines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payments allocated to IPR&amp;D projects at the acquisition date and subsequent milestone payments are charged to expense in the Company`s consolidated statements of operations unless there is an alternative future use. Contingent Consideration The fair value of contingent consideration liabilities assumed in business combinations is recorded as part of the purchase price consideration of the acquisition, and is determined using a discounted cash flow model or Monte Carlo simulation model. The significant inputs of such models are not observable in the market, such as certain financial metric growth rates, volatility rates, projections associated with applicable milestones, discount rates and the related probabilities and payment structure in the contingent consideration arrangement. Fair value adjustments to contingent consideration liabilities are recorded through operating expenses in the consolidated statement of operations. Contingent consideration arrangements assumed in an asset acquisition will be measured and accrued when such contingency is resolved. Acquired In-Process Research and Development The Company has acquired, and may continue to acquire, the rights to develop and commercialize new drug candidates. The up-front payments to acquire new drug compounds or drug delivery devices, as well as future milestone payments associated with assets that do not meet the definition of a derivative and that are deemed probable to achieve, are immediately expensed as acquired IPR&amp;D, provided that the drug candidates have not achieved regulatory approval for marketing and, absent obtaining such approval, have no alternative future use. Intangible assets acquired in a business combination that are used for IPR&amp;D activities are considered indefinite lived until the completion or abandonment of the associated research and development efforts. Upon commercialization of the relevant research and development project, the Company amortizes the acquired IPR&amp;D over its estimated useful life. Capitalized IPR&amp;D is reviewed annually for impairment or more frequently as changes in circumstance or the occurrence of events suggest that the remaining value may not be recoverable.</t>
        </is>
      </c>
    </row>
    <row r="13">
      <c r="A13" s="4" t="inlineStr">
        <is>
          <t>Goodwill and Other Long-Lived Assets</t>
        </is>
      </c>
      <c r="B13" s="4" t="inlineStr">
        <is>
          <t xml:space="preserve">Goodwill and Other Long-Lived Assets Goodwill, which has an indefinite useful life, represents the excess of cost over fair value of net assets acquired. Goodwill is reviewed at the reporting unit level for impairment at least annually during the fourth quarter, or more frequently if events occur indicating the potential for impairment. During its goodwill impairment review, the Company assesse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 ssary. Otherwise, the Company performs a quantitative goodwill impairment test. The Company may also elect to bypass the qualitative assessment in a period and elect to proceed to perform the quantitative goodwill impairment test. The Company performed its annual assessment for goodwill impairment at the Sorrento Therapeutics and Scilex reporting unit levels in the fourth quarter of 2021, noting no indication of impairment. There were no triggering events indicating the potential for impairment through December 31, 2021. The Company evaluates its long-lived and intangible assets with definite lives, such as property and equipment, acquired technology, customer relationships, patent and license rights, for impairment by considering the expected use of the assets and the effects of obsolescence, demand, anticipated technological advances, market influences and other economic factors. The factors that drive the estimate of useful life are often uncertain and are reviewed on a periodic basis or when events occur that warrant review. Recoverability is measured by comparison of the assets’ net book value to future net undiscounted cash flows that the assets are expected to genera te. </t>
        </is>
      </c>
    </row>
    <row r="14">
      <c r="A14" s="4" t="inlineStr">
        <is>
          <t>Debt, Including Debt With Detachable Warrants</t>
        </is>
      </c>
      <c r="B14" s="4" t="inlineStr">
        <is>
          <t>Debt, Including Debt With Detachable Warrants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relative estimated fair values. The portion of the proceeds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Financial Accounting Standards Board (“FASB”) Accounting Standards Codification (“ASC”) Topic 815, Derivatives and Hedging .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The Company may enter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each reporting period and accounts for any changes through an adjustment to the effective interest rate on a prospective basis, with a corresponding impact to the classification of the Company’s current and long-term portions.</t>
        </is>
      </c>
    </row>
    <row r="15">
      <c r="A15" s="4" t="inlineStr">
        <is>
          <t>Derivative Liabilities</t>
        </is>
      </c>
      <c r="B15" s="4" t="inlineStr">
        <is>
          <t xml:space="preserve">Derivative Liabilities Derivative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 </t>
        </is>
      </c>
    </row>
    <row r="16">
      <c r="A16" s="4" t="inlineStr">
        <is>
          <t>Investments in Other Entities</t>
        </is>
      </c>
      <c r="B16" s="4" t="inlineStr">
        <is>
          <t>Investments in Other Entities The Company holds a portfolio of investments in equity securities. Investments in entities over which the Company has significant influence, but not a controlling interest, are accounted for using the equity method, with the Company’s share of earnings or losses reported in loss on equity method investments. The Company’s other equity investments non-marketable securities are carried at cost, less impairment, plus or minus changes resulting from observable price changes in orderly transactions for identical or similar investments. The Company’s investments in marketable equity securities are measured at fair value.</t>
        </is>
      </c>
    </row>
    <row r="17">
      <c r="A17" s="4" t="inlineStr">
        <is>
          <t>Research and Development Costs</t>
        </is>
      </c>
      <c r="B17" s="4" t="inlineStr">
        <is>
          <t>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 .</t>
        </is>
      </c>
    </row>
    <row r="18">
      <c r="A18" s="4" t="inlineStr">
        <is>
          <t>Income Taxes</t>
        </is>
      </c>
      <c r="B18" s="4" t="inlineStr">
        <is>
          <t>Income Taxes The provisions of the FASB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1, the Company maintained a full valuation allowance against its deferred tax assets, with the exception of an amount equal to its deferred tax liabilities that are scheduled to reverse against the Company's deferred tax assets.</t>
        </is>
      </c>
    </row>
    <row r="19">
      <c r="A19" s="4" t="inlineStr">
        <is>
          <t>Leases</t>
        </is>
      </c>
      <c r="B19" s="4" t="inlineStr">
        <is>
          <t>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 s lease terms may include options to extend or terminate the lease when it is reasonably certain that the Company will exercise that option. Lease expense for lease payments is recognized on a straight-line basis over the lease term.</t>
        </is>
      </c>
    </row>
    <row r="20">
      <c r="A20" s="4" t="inlineStr">
        <is>
          <t>Revenue Recognition</t>
        </is>
      </c>
      <c r="B20" s="4" t="inlineStr">
        <is>
          <t>Revenue Recognition The Company`s revenues are generated from product sales, the sale of customized reagents and other materials, contract manufacturing services, and other service revenues. The following table shows revenue disaggregated by product and service type for the years ended December 31, 2021, 2020 and 2019 (in thousands):
Years Ended December 31,
2021 2020 2019
Scilex Pharmaceuticals Inc. product sales $ 28,546 $ 26,331 $ 21,033
Other product revenue 189 297 941
Net product revenue $ 28,735 $ 26,628 $ 21,974
Concortis Biosystems Corporation 15,599 7,730 6,520
Bioserv Corporation 4,672 4,976 2,450
Other service revenue 3,898 652 488
Service revenue $ 24,169 $ 13,358 $ 9,458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does not disclose the value of unsatisfied performance obligations for (i) contracts with an original expected length of one year or less and (ii) contracts for which it recognizes revenue at the amount to which it has the right to invoice for services performed. Scilex Product Sales Revenues from product sales is fully comprised of sales of ZTlido. The Company's performance obligation with respect to sales of ZTlido is satisfied at a point in time, which transfers control upon delivery of product to the customer. The Company considers control to have transferred upon delivery because the customer has legal title to the asset, physical possession of the asset has been transferred to the customer, the customer has significant risks and rewards of ownership of the asset, and the Company has a present right to payment at that time. The Company identified a single performance obligation. Invoicing typically occurs upon shipment and the length of time between invoicing and when payment is due is not significant. The aggregate dollar value of unfulfilled orders as of December 31, 2021 was not material. Sales of ZTlido are generated within the United States. Substantially all of the Company’s product revenue and accounts receivable result from a sole customer. For product sales, the Company records gross-to-net sales adjustments for government and managed care rebates, chargebacks, wholesaler and distributor fees, sales returns and prompt payment discounts. Such variable consideration is estimated in the period of the sale and is estimated using a most likely amount approach based primarily upon provisions included in the Company’s customer contract, customary industry practices and current government regulations. Concortis Biosystems Corporation ( “ Concortis ” ) Contract manufacturing revenue associated with sales of customized reagents related to delivering proprietary cytotoxins, linkers and linker-toxins is recognized at a point in time upon the transfer of control, which is generally upon shipment given the short contract terms of two months or less generally. Revenue associated with contract development and manufacturing of highly customized ADC services related to providing synthetic expertise to antibodies provided by customers is recognized over time as the service and related deliverables are highly customized and unique to each customer’s needs, which does not have alternative use to the Company. The Company also has an enforceable right to the payment for the ADC services completed to date. In recognizing the revenue over time, the Company measur es its progress using an input method based on the effort it expends toward the satisfaction of its performance obligations. The Company estimates the amount of effort it expends including the time it will take the Company to complete the activities relative to the estimated total effort to satisfy each performance obligation. This approach requires the Company to make estimates and use judgement. If the Company’s estimates or judgements change over the course of the contract, they may affect the timing and amount of revenue that the Company recognizes in the current and future periods. As of December 31, 2021, the estimated revenue expected to be recognized for future performance obligations associated with contract development and manufacturing services was approximately $ 0.2 million. Bioserv Corporation ( “ Bioserv ” ) Contract manufacturing services associated with the Company’s Bioserv operations related to finish and fill activities for drug products and reagents are recognized ratably over the contract term, which reflects the transfer of services to the customer because the manufactured products are highly customized and do not have an alternative use to the Company. As of December 31, 2021 and 2020, the estimated revenue expected to be recognized for future performance obligations associated with contract manufacturing services was approximately $ 0.1 million and $ 3.4 million, respectively. Other Service Revenue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If the license to the Company’s intellectual property is bundled with other promises that are not distinct, the Company assesses the nature of the combined performance obligation to determine whether it is satisfied over time or at a point in time and, if over time, the appropriate method of measuring progress for purposes of recognizing revenue from non-refundable, up-front fees. The Company recorded the non-refundable, up-front license fee under current license agreements as deferred revenue upon receipt of the payment as it is determined not distinct from the ongoing performance obligation. License revenue is recognized over the term when the ongoing performance obligation is satisfied. As of December 31, 2021, future performance obligations for license revenues relate to the ImmuneOncia Therapeutics, LLC (“ImmuneOncia”) and NantCell, Inc. (“NantCell”) license agreements. The total consideration for the ImmuneOncia license performance obligation, effective September 1, 2016, represented $ 9.6 million. The estimated revenue expected to be recognized for future performance obligations, as of December 31, 2021, was approximatel y $ 7.0 mi llion. The Company expects to recognize license revenue of approximately $ 0.5 million of the remaining performance obligation annually through the remaining term. The Company applied judgment in estimating the 20 -year contract term, analogous to the expected life of the patent, over which revenue is recognized over time given the ongoing performance obligation related to the Company's participation on a steering committee for the technologies under the agreement. As of December 31, 2021 and 2020, the NantCell license agreement, effective April 21, 2015, represented $ 110.0 million of contract liabilities reflected in long-term deferred revenue. See Note 7 for additional information regarding the remaining performance obligation for the agreement. In November 2020, the Company was awarded a contract with the Defense Advanced Research Projects Agency (“DARPA Contract”) and co-funded by the Joint Program Executive Office for Chemical, Biological, Radiological and Nuclear Defense, to develop a rapid countermeasure to COVID-19 using gene-encoded neutralizing antibodies. The contract provides funding of up to $ 34.0 million for the development through Phase II clinical studies of a gene-encoded antibody that could enable rapid protection from and/or treatment of SARS-CoV-2 infection and COVID-19. The Company recognize d $ 2.8 million a nd $ 0.2 million in grant revenue associated with the DARPA Contract during the years ended December 31, 2021 and 2020, respectively, which is included within other service revenue.</t>
        </is>
      </c>
    </row>
    <row r="21">
      <c r="A21" s="4" t="inlineStr">
        <is>
          <t>Stock-Based Compensation</t>
        </is>
      </c>
      <c r="B21" s="4" t="inlineStr">
        <is>
          <t xml:space="preserve">Stock-Based Compensation The Company estimates the fair value of stock option awards and its Employee Stock Purchase Plan (“ESPP”) on the grant or offering date using the Black-Scholes option-pricing model. The Black-Scholes option-pricing model requires inputs such as the risk-free interest rate, expected term and expected volatility. Stock-based compensation expense is recognized on a straight-line basis, net of actual forfeitures in the period. The Company estimated the CEO Performance Award (as defined in Note 10 ) on the grant date using Monte Carlo simulations. Key assumptions for estimating the performance-based awards fair value at the date of grant included, volatility of the Company’s common stock price, post-vesting exercise behavior, and the derived service period. Recognition of stock-based compensation expense of all the tranches commenced on the date of grant, as the probability of meeting the ten market capitalization milestones is not considered in determining the timing of expense recognition. The expense will be recognized ratably over the expected vesting period of each respective tranche. </t>
        </is>
      </c>
    </row>
    <row r="22">
      <c r="A22" s="4" t="inlineStr">
        <is>
          <t>Comprehensive Loss</t>
        </is>
      </c>
      <c r="B22" s="4" t="inlineStr">
        <is>
          <t>Comprehensive Loss Comprehensive loss is primarily comprised of net income (loss) and foreign currency translation adjustments. The Company displays comprehensive loss and its components in its consolidated statements of comprehensive loss.</t>
        </is>
      </c>
    </row>
    <row r="23">
      <c r="A23" s="4" t="inlineStr">
        <is>
          <t>Net Loss per Share</t>
        </is>
      </c>
      <c r="B23" s="4" t="inlineStr">
        <is>
          <t xml:space="preserve">Net Loss per Share Basic net loss per share is computed by dividing net loss for the period by the weighted average number of shares of common stock outstanding. Diluted net loss per share reflects the additional dilution from potential issuances of common stock, such as stock issuable pursuant to the exercise of stock options or the exercise of outstanding warrants. The treasury stock method and the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t>
        </is>
      </c>
    </row>
    <row r="24">
      <c r="A24" s="4" t="inlineStr">
        <is>
          <t>Recent Accounting Pronouncements</t>
        </is>
      </c>
      <c r="B24" s="4" t="inlineStr">
        <is>
          <t xml:space="preserve">Recent Accounting Pronouncements In October 2021, the Financial Accounting Standards Board (“FASB”) issued Accounting Standards Update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ASC”) Topic 606. ASU 2021-08 is effective for fiscal years beginning after December 15, 2022 and early adoption is permitted. The Company is evaluating the impact the standard will have on its consolidated financial statements. In December 2019, the FASB issued ASU No. 2019-12, Income Taxes (Topic 740): Simplifying the Accounting for Income Taxes. The amendments in this update simplify the accounting for income taxes by removing certain exceptions to the general principles in ASC Topic 740. The amendments also improve consistent application of and simplify U.S. GAAP for other areas of ASC Topic 740 by clarifying and amending existing guidance. The amendments in this update are effective for interim and annual periods for the Company beginning after December 15, 2020. The Company adopted the standard on January 1, 2021 . The adoption of the standard had no impact on its consolidated financial statements. </t>
        </is>
      </c>
    </row>
    <row r="25">
      <c r="A25" s="4" t="inlineStr">
        <is>
          <t>Liquidity and Going Concern</t>
        </is>
      </c>
      <c r="B25" s="4" t="inlineStr">
        <is>
          <t xml:space="preserve">Liquidity an d Going Concern The accompanying consolidated financial statements have been prepared assuming that the Company will continue as a going concern, which contemplates the realization of assets and satisfaction of liabilities in the normal course of business. The Company has negative working capital and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within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Accounting Policies [Abstract]</t>
        </is>
      </c>
    </row>
    <row r="4">
      <c r="A4" s="4" t="inlineStr">
        <is>
          <t>Disaggregation of Revenue</t>
        </is>
      </c>
      <c r="B4" s="4" t="inlineStr">
        <is>
          <t xml:space="preserve">The following table shows revenue disaggregated by product and service type for the years ended December 31, 2021, 2020 and 2019 (in thousands):
Years Ended December 31,
2021 2020 2019
Scilex Pharmaceuticals Inc. product sales $ 28,546 $ 26,331 $ 21,033
Other product revenue 189 297 941
Net product revenue $ 28,735 $ 26,628 $ 21,974
Concortis Biosystems Corporation 15,599 7,730 6,520
Bioserv Corporation 4,672 4,976 2,450
Other service revenue 3,898 652 488
Service revenue $ 24,169 $ 13,358 $ 9,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 xml:space="preserve">The following table presents the Company’s financial assets and liabilities that are measured at fair value on a recurring basis (in thousands):
Fair Value Measurements at December 31, 2021
Balance Quoted Significant Significant
Assets:
Cash and cash equivalents $ 36,665 $ 36,665 $ — $ —
Marketable investments 90,217 2,560 87,657
Total assets $ 126,882 $ 39,225 $ — $ 87,657
Liabilities:
Derivative liabilities - non-current $ 35,700 $ — $ — $ 35,700
Contingent consideration 7,934 — — $ 7,934
Contingent consideration - non-current 124,349 — — 124,349
Total liabilities $ 167,983 $ — $ — $ 167,983
Fair Value Measurements at December 31, 2020
Balance Quoted Significant Significant
Assets:
Cash and cash equivalents $ 56,464 $ 56,464 $ — $ —
Total assets $ 56,464 $ 56,464 $ — $ —
Liabilities:
Derivative liabilities - non-current $ 35,400 $ — $ — $ 35,400
Contingent consideration 398 — — 398
Contingent consideration, non-current 549 — — 549
Total liabilities $ 36,347 $ — $ — $ 36,347 </t>
        </is>
      </c>
    </row>
    <row r="5">
      <c r="A5" s="4" t="inlineStr">
        <is>
          <t>Liabilities Measured at Fair Value Using Significant Unobservable Inputs (Level 3)</t>
        </is>
      </c>
      <c r="B5" s="4" t="inlineStr">
        <is>
          <t xml:space="preserve">The following table includes a summary of the changes to contingent consideration liabilities during the years ended December 31, 2021, 2020 and 2019:
(in thousands) Fair Value
Balance at December 31, 2018 $ 12,037
Re-measurement of Fair Value ( 736 )
Settlements of contingent consideration ( 10,354 )
Balance at December 31, 2019 $ 947
Re-measurement of Fair Value —
Settlements of contingent consideration —
Balance at December 31, 2020 $ 947
Re-measurement of Fair Value 9,198
Contingent consideration related to the acquisition of ACEA Therapeutics, Inc. 122,139
Balance at December 31, 2021 $ 132,284 The following table includes a summary of the derivative liabilities measured at fair value using significant unobservable inputs (Level 3) during the years ended December 31, 2021, 2020 and 2019:
(in thousands) Fair Value
Balance at December 31, 2018 $ —
Additions 6,996
Re-measurement of Fair Value 36,804
Balance at December 31, 2019 $ 43,800
Additions 8,800
Re-measurement of Fair Value ( 17,200 )
Balance at December 31, 2020 $ 35,400
Re-measurement of Fair Value 300
Balance at December 31, 2021 $ 35,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consisted of the following as of December 31, 2021 and 2020 (in thousands):
December 31,
2021 2020
Furniture and fixtures $ 1,709 $ 1,349
Office equipment 3,525 280
Capitalized software 98 0
Machinery and lab equipment 56,076 41,919
Leasehold improvements 15,529 14,295
Construction in progress 7,878 4,031
84,815 61,874
Less accumulated depreciation ( 43,490 ) ( 30,013 )
$ 41,325 $ 31,8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Company's Identifiable Intangible Assets</t>
        </is>
      </c>
      <c r="B4" s="4" t="inlineStr">
        <is>
          <t xml:space="preserve">A summary of the Company’s identifiable intangible assets as of December 31, 2021 and 2020 is as follows (in thousands):
December 31, 2021
Weighted Gross Accumulated Intangibles,
Customer relationships 2 $ 1,585 $ 1,453 $ 132
Acquired technology 19 3,410 1,412 1,998
Acquired in-process research and development — 218,430 — 218,430
Technology placed in service 15 21,940 4,754 17,186
Patent rights 15 32,720 11,283 21,437
Assembled workforce 5 605 343 262
Internally developed software 2 520 260 260
Total intangible assets $ 279,210 $ 19,505 $ 259,705
December 31, 2020
Weighted Gross Accumulated Intangibles,
Customer relationships 6 $ 1,585 $ 1,426 $ 159
Acquired technology 19 3,410 1,236 2,174
Acquired in-process research and development — 28,260 — 28,260
Technology placed in service 15 21,940 3,291 18,649
Patent rights 15 32,720 9,103 23,617
Assembled workforce 5 605 222 383
Internally developed software 1 520 87 433
Total intangible assets $ 89,040 $ 15,365 $ 73,675 </t>
        </is>
      </c>
    </row>
    <row r="5">
      <c r="A5" s="4" t="inlineStr">
        <is>
          <t>Schedule of Estimated Future Amortization Expense Related to Intangible Assets</t>
        </is>
      </c>
      <c r="B5" s="4" t="inlineStr">
        <is>
          <t xml:space="preserve">Estimated future amortization expense related to intangible assets, excluding indefinite-lived intangible assets, at December 31, 2021 is as follows (in thousands):
Years Ending December 31, Amount
2022 $ 3,968
2023 4,134
2024 3,957
2025 3,845
2026 3,845
Thereafter 21,527
Total $ 41,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USD per share)</t>
        </is>
      </c>
      <c r="B3" s="8" t="n">
        <v>0.0001</v>
      </c>
      <c r="C3" s="8" t="n">
        <v>0.0001</v>
      </c>
    </row>
    <row r="4">
      <c r="A4" s="4" t="inlineStr">
        <is>
          <t>Common stock, shares authorized (in shares)</t>
        </is>
      </c>
      <c r="B4" s="6" t="n">
        <v>750000000</v>
      </c>
      <c r="C4" s="6" t="n">
        <v>750000000</v>
      </c>
    </row>
    <row r="5">
      <c r="A5" s="4" t="inlineStr">
        <is>
          <t>Common stock, shares issued (in shares)</t>
        </is>
      </c>
      <c r="B5" s="6" t="n">
        <v>314573225</v>
      </c>
      <c r="C5" s="6" t="n">
        <v>275285582</v>
      </c>
    </row>
    <row r="6">
      <c r="A6" s="4" t="inlineStr">
        <is>
          <t>Common stock, shares outstanding (in shares)</t>
        </is>
      </c>
      <c r="B6" s="6" t="n">
        <v>314573225</v>
      </c>
      <c r="C6" s="6" t="n">
        <v>275285582</v>
      </c>
    </row>
    <row r="7">
      <c r="A7" s="4" t="inlineStr">
        <is>
          <t>Treasury stock, shares (in shares)</t>
        </is>
      </c>
      <c r="B7" s="6" t="n">
        <v>7568182</v>
      </c>
      <c r="C7" s="6" t="n">
        <v>7568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and Unamortized Discount Balances</t>
        </is>
      </c>
      <c r="B4" s="4" t="inlineStr">
        <is>
          <t xml:space="preserve">Borrowings of the Scilex Notes consisted of the following (in thousands):
December 31,
2021 2020
Principal $ 133,998 $ 151,872
Unamortized debt discount ( 30,601 ) ( 51,022 )
Unamortized debt issuance costs ( 2,235 ) ( 3,698 )
Carrying value $ 101,162 $ 97,152
Estimated fair value $ 115,400 $ 122,300 </t>
        </is>
      </c>
    </row>
    <row r="5">
      <c r="A5" s="4" t="inlineStr">
        <is>
          <t>Future Minimum Payments under Amended and Restated Loan and Security Agreement</t>
        </is>
      </c>
      <c r="B5" s="4" t="inlineStr">
        <is>
          <t xml:space="preserve">Future minimum payments under the Scilex Notes, based on a percentage of projected net sales of ZTlido are estimated as follows (in thousands):
Year Ending December 31,
2022 $ 9,135
2023 12,005
2024 13,637
2025 14,746
2026 84,475
Total future minimum payments 133,998
Unamortized debt discount ( 30,601 )
Unamortized capitalized debt issuance costs ( 2,235 )
Total Scilex Notes 101,162
Current portion ( 9,135 )
Long-term portion of Scilex Notes $ 92,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 Incentive and Employee Benefit Plan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table summarizes stock option activity as of December 31, 2021 under the 2019 Plan and the 2009 Plan, and the changes for the period then ended (dollar values in thousands, other than weighted-average exercise price):
Options Outstanding Weighted- Aggregate
Outstanding at December 31, 2020 18,762,920 $ 4.97 —
Options Granted 6,621,685 9.18
Options Canceled ( 1,692,981 ) 5.91
Options Exercised ( 1,176,111 ) 3.97
Outstanding at December 31, 2021 22,515,513 $ 6.19 $ 9,952 </t>
        </is>
      </c>
    </row>
    <row r="5">
      <c r="A5" s="4" t="inlineStr">
        <is>
          <t>Fair Value of Employee Stock Options</t>
        </is>
      </c>
      <c r="B5" s="4" t="inlineStr">
        <is>
          <t xml:space="preserve">The fair value of employee stock options was estimated at the grant date using the following assumptions:
Years Ended December 31,
2021 2020 2019
Weighted-average grant date fair value $ 7.49 $ 4.54 $ 3.40
Dividend yield — — —
Volatility 110 % 105 % 96 %
Risk-free interest rate 0.96 % 0.46 % 2.02 %
Expected life of options (years) 5.7 5.7 6.0 </t>
        </is>
      </c>
    </row>
    <row r="6">
      <c r="A6" s="4" t="inlineStr">
        <is>
          <t>Summary of Restricted Stock Unit ("RSU") Activity</t>
        </is>
      </c>
      <c r="B6" s="4" t="inlineStr">
        <is>
          <t xml:space="preserve">The following table summarizes restricted stock unit (“RSU”) activity as of December 31, 2021 under the 2019 Plan and the changes for the period then ended:
Number of Shares Weighted-
Outstanding at December 31, 2020 — $ —
RSUs Granted 3,829,618 9.68
RSUs Released ( 132,540 ) 13.96
RSUs Cancelled ( 263,182 ) 9.84
Outstanding at December 31, 2021 3,433,896 $ 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pplemental Quantitative Information Related to Leases</t>
        </is>
      </c>
      <c r="B4" s="4" t="inlineStr">
        <is>
          <t>Supplemental quantitative information related to leases includes the following (in thousands):
Year ended December 31,
2021 2020
Cash paid for amounts included in the measurement of lease liabilities:
Operating cash outflows from operating leases $ 11,225 $ 9,880
ROU assets obtained in exchange for new and amended operating lease liabilities $ 49,459 $ 1,878
Weighted average remaining lease term in years 15.1 8.4
Weighted average discount rate 12.4 % 12.2 %</t>
        </is>
      </c>
    </row>
    <row r="5">
      <c r="A5" s="4" t="inlineStr">
        <is>
          <t>Schedule of Operating Lease Liability Maturities</t>
        </is>
      </c>
      <c r="B5" s="4" t="inlineStr">
        <is>
          <t xml:space="preserve">Maturities of lease liabilities are as follows (in thousands):
Years ending December 31, Operating
2022 $ 12,929
2023 14,090
2024 14,196
2025 13,538
2026 13,280
Thereafter 166,183
Total lease payments 234,216
Less imputed interest ( 139,246 )
Total lease liabilities as of December 31, 2021 $ 94,9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 By Location</t>
        </is>
      </c>
      <c r="B4" s="4" t="inlineStr">
        <is>
          <t>Total loss before income taxes summarized by region for the years ended December 31, 2021, 2020 and 2019 is as follows (in thousands):
2021 2020 2019
United States $ ( 466,562 ) $ ( 315,516 ) $ ( 362,776 )
Foreign 3,908 ( 908 ) ( 709 )
Total $ ( 462,654 ) $ ( 316,424 ) $ ( 363,485 )</t>
        </is>
      </c>
    </row>
    <row r="5">
      <c r="A5" s="4" t="inlineStr">
        <is>
          <t>Schedule of Components of Provision Expense (Benefit)</t>
        </is>
      </c>
      <c r="B5" s="4" t="inlineStr">
        <is>
          <t>The components of the provision expense (benefit) were as follows for the years ended December 31, 2021, 2020 and 2019 (in thousands):
2021 2020 2019
Current income tax expense (benefit):
Federal $ — $ ( 19 ) $ ( 68 )
State 38 72 27
Foreign 2,375 58 ( 37 )
Total current 2,413 111 ( 78 )
Deferred income tax expense (benefit):
Federal ( 80,858 ) ( 55,321 ) ( 53,080 )
State ( 11,999 ) ( 2,730 ) ( 12,173 )
Foreign 178 ( 288 ) ( 154 )
Total deferred ( 92,679 ) ( 58,339 ) ( 65,407 )
Changes in tax rate ( 223 ) 507 ( 94 )
Changes in valuation allowance 56,973 55,707 65,106
Total income tax benefit from continuing operations $ ( 33,516 ) $ ( 2,014 ) $ ( 473 )</t>
        </is>
      </c>
    </row>
    <row r="6">
      <c r="A6" s="4" t="inlineStr">
        <is>
          <t>Summary of Components of Net Deferred Tax Liabilities and Related Valuation Allowance</t>
        </is>
      </c>
      <c r="B6" s="4" t="inlineStr">
        <is>
          <t>The components of the Company’s net deferred tax liabilities and related valuation allowance are as follows as of December 31, 2021 and 2020 (in thousands):
2021 2020
Deferred tax assets:
Net operating loss carryforwards $ 181,428 $ 134,072
Deferred revenue 25,626 25,456
Tax credit carryforwards 33,126 22,209
Intangible assets 27,810 31,140
Operating lease liabilities 19,734 11,726
Debt related interest 26,002 22,448
Stock based compensation 10,516 5,359
Accrued expenses and other 15,076 14,033
Total deferred tax assets 339,318 266,443
Less valuation allowance ( 261,238 ) ( 203,512 )
Total deferred tax assets 78,080 62,931
Deferred tax liabilities:
Investment in common stock ( 16,372 ) ( 45,507 )
Operating lease right-of-use assets ( 17,592 ) ( 9,146 )
Intangible assets ( 44,640 ) ( 13,274 )
Other ( 1,902 ) ( 1,925 )
Total deferred tax liabilities ( 80,506 ) ( 69,852 )
Net deferred tax liabilities $ ( 2,426 ) $ ( 6,921 )</t>
        </is>
      </c>
    </row>
    <row r="7">
      <c r="A7" s="4" t="inlineStr">
        <is>
          <t>Summary of Reconciliation Between Federal Income Tax and Company Provision for Income Taxes</t>
        </is>
      </c>
      <c r="B7" s="4" t="inlineStr">
        <is>
          <t>The reconciliation between U.S. federal income taxes at the statutory rate and the Company’s provision for income taxes are as follows for the years ended December 31, 2021, 2020 and 2019 (in thousands):
2021 2020 2019
Income tax benefit at federal statutory rate $ ( 97,157 ) $ ( 66,449 ) $ ( 76,332 )
Valuation allowance 56,973 55,707 65,106
State, net of federal tax benefit ( 5,826 ) ( 3,339 ) ( 8,904 )
Debt discount and interest limitation 8,954 896 7,013
Income tax credits and incentives ( 9,549 ) ( 3,685 ) ( 3,018 )
Compensation expense 14,472 4,446 764
Acquisition related charges 2,711 583 18,811
Prior year true-up and carryback ( 3,209 ) 7,790 ( 187 )
Other ( 885 ) 2,037 ( 3,726 )
Income tax benefit $ ( 33,516 ) $ ( 2,014 ) $ ( 473 )</t>
        </is>
      </c>
    </row>
    <row r="8">
      <c r="A8" s="4" t="inlineStr">
        <is>
          <t>Summary of Reconciliation of Unrecognized Tax Expense (Benefits)</t>
        </is>
      </c>
      <c r="B8" s="4" t="inlineStr">
        <is>
          <t xml:space="preserve">A reconciliation of the beginning and ending amount of unrecognized tax expense (benefits) is as follows for the years ended December 31, 2021, 2020 and 2019 (in thousands):
2021 2020 2019
Beginning balance $ 6,397 $ 5,336 $ 4,352
Increase related to prior year tax positions 258 133 257
Decrease related to prior year tax positions — — ( 7 )
Increase related to current year tax positions 2,442 928 734
Increase related to acquisitions 36 — —
Ending balance $ 9,133 $ 6,397 $ 5,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Information by Reportable Segments</t>
        </is>
      </c>
      <c r="B4" s="4" t="inlineStr">
        <is>
          <t xml:space="preserve">The following table presents information about the Company’s reportable segments for the years ended December 31, 2021, 2020 and 2019 (in thousands):
Years Ended December 31,
2021 2020 2019
(in thousands) Sorrento Scilex Total Sorrento Scilex Total Sorrento Scilex Total
External revenues $ 24,358 $ 28,546 $ 52,904 $ 13,655 $ 26,331 $ 39,986 $ 10,399 $ 21,033 $ 31,432
Operating expenses 387,200 67,155 454,355 225,687 58,817 284,504 130,529 160,296 290,825
Operating (loss) income ( 362,842 ) ( 38,609 ) ( 401,451 ) ( 212,032 ) ( 32,486 ) ( 244,518 ) ( 120,130 ) ( 139,263 ) ( 259,393 )
Unrestricted cash 32,178 4,487 36,665 51,475 4,989 56,464 12,176 10,345 22,5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Data</t>
        </is>
      </c>
      <c r="B4" s="4" t="inlineStr">
        <is>
          <t xml:space="preserve">The following table sets forth selected quarterly data for the years presented, in thousands, except per share data.
Quarter Quarter Quarter Quarter Year
2021 December 31, September 30, June 30, March 31, December 31,
Revenues $ 13,076 $ 12,062 $ 13,511 $ 14,255 $ 52,904
Operating costs and expenses $ 127,685 $ 113,449 $ 114,061 $ 99,160 $ 454,355
Net loss (income) attributable to Sorrento $ ( 144,417 ) $ ( 119,803 ) $ ( 166,615 ) $ 2,510 $ ( 428,325 )
Net loss per share - basic $ ( 0.47 ) $ ( 0.40 ) $ ( 0.57 ) $ 0.01 $ ( 1.45 )
Net loss per share - diluted $ ( 0.47 ) $ ( 0.40 ) $ ( 0.57 ) $ 0.01 $ ( 1.45 )
Weighted-average shares - basic 308,853 299,276 290,003 280,604 294,774
Weighted-average shares - diluted 308,853 299,276 290,003 297,909 294,774
Quarter Quarter Quarter Quarter Year
2020 December 31, September 30, June 30, March 31, December 31,
Revenues $ 11,505 $ 11,753 $ 9,007 $ 7,721 $ 39,986
Operating costs and expenses $ 82,028 $ 94,857 $ 56,735 $ 50,884 $ 284,504
Net loss attributable to Sorrento $ ( 71,503 ) $ ( 84,023 ) $ ( 77,740 ) $ ( 65,195 ) $ ( 298,461 )
Net loss per share - basic $ ( 0.27 ) $ ( 0.33 ) $ ( 0.36 ) $ ( 0.36 ) $ ( 1.30 )
Net loss per share - diluted $ ( 0.27 ) $ ( 0.33 ) $ ( 0.36 ) $ ( 0.36 ) $ ( 1.30 )
Weighted-average shares - basic 267,863 251,211 216,956 182,609 229,823
Weighted-average shares - diluted 267,863 257,670 216,956 182,609 229,8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Reconciliation of Basic and Diluted Earnings Per Share</t>
        </is>
      </c>
      <c r="B4" s="4" t="inlineStr">
        <is>
          <t>The following table sets forth the reconciliation of basic and diluted earnings per share for the years ended December 31, 2021, 2020 and 2019 (in thousands, except per share):
Years Ended December 31,
2021 2020 2019
Numerator
Net loss attributable to Sorrento $ ( 428,325 ) $ ( 298,461 ) $ ( 292,068 )
Net loss attributable to Semnur holders of Scilex Holding — — ( 38,669 )
Net loss used for diluted earnings per share ( 428,325 ) ( 298,461 ) ( 330,737 )
Denominator for basic loss per share 294,774 229,823 132,732
Potentially dilutive shares of Sorrento common stock issuable upon Semnur Share Exchange — — 7,782
Denominator for loss earnings per share 294,774 229,823 140,514
Basic loss per share $ ( 1.45 ) $ ( 1.30 ) $ ( 2.20 )
Diluted loss per share $ ( 1.45 ) $ ( 1.30 ) $ ( 2.35 )</t>
        </is>
      </c>
    </row>
    <row r="5">
      <c r="A5" s="4" t="inlineStr">
        <is>
          <t>Components of Outstanding Securities</t>
        </is>
      </c>
      <c r="B5" s="4" t="inlineStr">
        <is>
          <t xml:space="preserve">The potentially dilutive stock options and warrants that have been excluded because the effect would have been anti-dilutive consisted of the following (in thousands):
Years Ended December 31,
2021 2020 2019
Outstanding options 22,516 18,763 14,587
Outstanding RSUs 3,434 — —
Outstanding warrants 16,020 18,605 57,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 width="16" customWidth="1" min="10" max="10"/>
    <col width="14" customWidth="1" min="11" max="11"/>
    <col width="14" customWidth="1" min="12" max="12"/>
    <col width="15" customWidth="1" min="13" max="13"/>
  </cols>
  <sheetData>
    <row r="1">
      <c r="A1" s="1" t="inlineStr">
        <is>
          <t>Organization and Significant Accounting Policies - Additional Inform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Nov. 30, 2020</t>
        </is>
      </c>
    </row>
    <row r="3">
      <c r="A3" s="3" t="inlineStr">
        <is>
          <t>Significant Accounting Policies [Line Items]</t>
        </is>
      </c>
    </row>
    <row r="4">
      <c r="A4" s="4" t="inlineStr">
        <is>
          <t>Net inventory</t>
        </is>
      </c>
      <c r="B4" s="7" t="n">
        <v>8106000</v>
      </c>
      <c r="F4" s="7" t="n">
        <v>1831000</v>
      </c>
      <c r="J4" s="7" t="n">
        <v>8106000</v>
      </c>
      <c r="K4" s="7" t="n">
        <v>1831000</v>
      </c>
    </row>
    <row r="5">
      <c r="A5" s="4" t="inlineStr">
        <is>
          <t>Finished goods</t>
        </is>
      </c>
      <c r="B5" s="6" t="n">
        <v>4700000</v>
      </c>
      <c r="J5" s="6" t="n">
        <v>4700000</v>
      </c>
    </row>
    <row r="6">
      <c r="A6" s="4" t="inlineStr">
        <is>
          <t>Raw materials and supplies</t>
        </is>
      </c>
      <c r="B6" s="6" t="n">
        <v>3300000</v>
      </c>
      <c r="J6" s="6" t="n">
        <v>3300000</v>
      </c>
    </row>
    <row r="7">
      <c r="A7" s="4" t="inlineStr">
        <is>
          <t>Goodwill impairment</t>
        </is>
      </c>
      <c r="B7" s="6" t="n">
        <v>0</v>
      </c>
      <c r="J7" s="6" t="n">
        <v>0</v>
      </c>
    </row>
    <row r="8">
      <c r="A8" s="4" t="inlineStr">
        <is>
          <t>External revenues</t>
        </is>
      </c>
      <c r="B8" s="6" t="n">
        <v>13076000</v>
      </c>
      <c r="C8" s="7" t="n">
        <v>12062000</v>
      </c>
      <c r="D8" s="7" t="n">
        <v>13511000</v>
      </c>
      <c r="E8" s="7" t="n">
        <v>14255000</v>
      </c>
      <c r="F8" s="6" t="n">
        <v>11505000</v>
      </c>
      <c r="G8" s="7" t="n">
        <v>11753000</v>
      </c>
      <c r="H8" s="7" t="n">
        <v>9007000</v>
      </c>
      <c r="I8" s="7" t="n">
        <v>7721000</v>
      </c>
      <c r="J8" s="6" t="n">
        <v>52904000</v>
      </c>
      <c r="K8" s="6" t="n">
        <v>39986000</v>
      </c>
      <c r="L8" s="7" t="n">
        <v>31432000</v>
      </c>
    </row>
    <row r="9">
      <c r="A9" s="4" t="inlineStr">
        <is>
          <t>Deferred revenue</t>
        </is>
      </c>
      <c r="B9" s="7" t="n">
        <v>118942000</v>
      </c>
      <c r="F9" s="6" t="n">
        <v>113185000</v>
      </c>
      <c r="J9" s="7" t="n">
        <v>118942000</v>
      </c>
      <c r="K9" s="6" t="n">
        <v>113185000</v>
      </c>
    </row>
    <row r="10">
      <c r="A10" s="4" t="inlineStr">
        <is>
          <t>ASU 2019-12</t>
        </is>
      </c>
    </row>
    <row r="11">
      <c r="A11" s="3" t="inlineStr">
        <is>
          <t>Significant Accounting Policies [Line Items]</t>
        </is>
      </c>
    </row>
    <row r="12">
      <c r="A12" s="4" t="inlineStr">
        <is>
          <t>Change in Accounting Principle, Accounting Standards Update, Adopted [true false]</t>
        </is>
      </c>
      <c r="B12" s="4" t="inlineStr">
        <is>
          <t>true</t>
        </is>
      </c>
      <c r="J12" s="4" t="inlineStr">
        <is>
          <t>true</t>
        </is>
      </c>
    </row>
    <row r="13">
      <c r="A13" s="4" t="inlineStr">
        <is>
          <t>Change in Accounting Principle, Accounting Standards Update, Adoption Date</t>
        </is>
      </c>
      <c r="B13" s="4" t="inlineStr">
        <is>
          <t>Jan. 1,
		2021</t>
        </is>
      </c>
      <c r="J13" s="4" t="inlineStr">
        <is>
          <t>Jan. 1,
		2021</t>
        </is>
      </c>
    </row>
    <row r="14">
      <c r="A14" s="4" t="inlineStr">
        <is>
          <t>Change in Accounting Principle, Accounting Standards Update, Immaterial Effect [true false]</t>
        </is>
      </c>
      <c r="B14" s="4" t="inlineStr">
        <is>
          <t>true</t>
        </is>
      </c>
      <c r="J14" s="4" t="inlineStr">
        <is>
          <t>true</t>
        </is>
      </c>
    </row>
    <row r="15">
      <c r="A15" s="4" t="inlineStr">
        <is>
          <t>Sale And Service, Drug and Reagents</t>
        </is>
      </c>
    </row>
    <row r="16">
      <c r="A16" s="3" t="inlineStr">
        <is>
          <t>Significant Accounting Policies [Line Items]</t>
        </is>
      </c>
    </row>
    <row r="17">
      <c r="A17" s="4" t="inlineStr">
        <is>
          <t>Remaining performance obligation</t>
        </is>
      </c>
      <c r="B17" s="7" t="n">
        <v>100000</v>
      </c>
      <c r="F17" s="6" t="n">
        <v>3400000</v>
      </c>
      <c r="J17" s="7" t="n">
        <v>100000</v>
      </c>
      <c r="K17" s="6" t="n">
        <v>3400000</v>
      </c>
    </row>
    <row r="18">
      <c r="A18" s="4" t="inlineStr">
        <is>
          <t>Concortis Biosystems Corporation</t>
        </is>
      </c>
    </row>
    <row r="19">
      <c r="A19" s="3" t="inlineStr">
        <is>
          <t>Significant Accounting Policies [Line Items]</t>
        </is>
      </c>
    </row>
    <row r="20">
      <c r="A20" s="4" t="inlineStr">
        <is>
          <t>Remaining performance obligation</t>
        </is>
      </c>
      <c r="B20" s="6" t="n">
        <v>200000</v>
      </c>
      <c r="J20" s="6" t="n">
        <v>200000</v>
      </c>
    </row>
    <row r="21">
      <c r="A21" s="4" t="inlineStr">
        <is>
          <t>External revenues</t>
        </is>
      </c>
      <c r="J21" s="7" t="n">
        <v>15599000</v>
      </c>
      <c r="K21" s="6" t="n">
        <v>7730000</v>
      </c>
      <c r="L21" s="7" t="n">
        <v>6520000</v>
      </c>
    </row>
    <row r="22">
      <c r="A22" s="4" t="inlineStr">
        <is>
          <t>Royalty And License</t>
        </is>
      </c>
    </row>
    <row r="23">
      <c r="A23" s="3" t="inlineStr">
        <is>
          <t>Significant Accounting Policies [Line Items]</t>
        </is>
      </c>
    </row>
    <row r="24">
      <c r="A24" s="4" t="inlineStr">
        <is>
          <t>Estimated license contract term based on expected life of patent</t>
        </is>
      </c>
      <c r="J24" s="4" t="inlineStr">
        <is>
          <t>20 years</t>
        </is>
      </c>
    </row>
    <row r="25">
      <c r="A25" s="4" t="inlineStr">
        <is>
          <t>Royalty And License | ImmuneOncia Therapeutics, LLC</t>
        </is>
      </c>
    </row>
    <row r="26">
      <c r="A26" s="3" t="inlineStr">
        <is>
          <t>Significant Accounting Policies [Line Items]</t>
        </is>
      </c>
    </row>
    <row r="27">
      <c r="A27" s="4" t="inlineStr">
        <is>
          <t>Remaining performance obligation</t>
        </is>
      </c>
      <c r="B27" s="6" t="n">
        <v>7000000</v>
      </c>
      <c r="J27" s="7" t="n">
        <v>7000000</v>
      </c>
    </row>
    <row r="28">
      <c r="A28" s="4" t="inlineStr">
        <is>
          <t>Proceeds from customers</t>
        </is>
      </c>
      <c r="J28" s="6" t="n">
        <v>9600000</v>
      </c>
    </row>
    <row r="29">
      <c r="A29" s="4" t="inlineStr">
        <is>
          <t>Remaining performance obligation expected to be recognized in the next twelve months</t>
        </is>
      </c>
      <c r="B29" s="6" t="n">
        <v>500000</v>
      </c>
      <c r="J29" s="6" t="n">
        <v>500000</v>
      </c>
    </row>
    <row r="30">
      <c r="A30" s="4" t="inlineStr">
        <is>
          <t>Royalty And License | Nant Cell Inc</t>
        </is>
      </c>
    </row>
    <row r="31">
      <c r="A31" s="3" t="inlineStr">
        <is>
          <t>Significant Accounting Policies [Line Items]</t>
        </is>
      </c>
    </row>
    <row r="32">
      <c r="A32" s="4" t="inlineStr">
        <is>
          <t>Deferred revenue</t>
        </is>
      </c>
      <c r="B32" s="7" t="n">
        <v>110000000</v>
      </c>
      <c r="F32" s="7" t="n">
        <v>110000000</v>
      </c>
      <c r="J32" s="6" t="n">
        <v>110000000</v>
      </c>
      <c r="K32" s="6" t="n">
        <v>110000000</v>
      </c>
    </row>
    <row r="33">
      <c r="A33" s="4" t="inlineStr">
        <is>
          <t>DARPA Contract</t>
        </is>
      </c>
    </row>
    <row r="34">
      <c r="A34" s="3" t="inlineStr">
        <is>
          <t>Significant Accounting Policies [Line Items]</t>
        </is>
      </c>
    </row>
    <row r="35">
      <c r="A35" s="4" t="inlineStr">
        <is>
          <t>External revenues</t>
        </is>
      </c>
      <c r="J35" s="7" t="n">
        <v>2800000</v>
      </c>
      <c r="K35" s="7" t="n">
        <v>200000</v>
      </c>
    </row>
    <row r="36">
      <c r="A36" s="4" t="inlineStr">
        <is>
          <t>Maximum amount for development through Phase II Clinical Studies of Gene-encoded antibody</t>
        </is>
      </c>
      <c r="M36" s="7" t="n">
        <v>34000000</v>
      </c>
    </row>
    <row r="37">
      <c r="A37" s="4" t="inlineStr">
        <is>
          <t>Minimum</t>
        </is>
      </c>
    </row>
    <row r="38">
      <c r="A38" s="3" t="inlineStr">
        <is>
          <t>Significant Accounting Policies [Line Items]</t>
        </is>
      </c>
    </row>
    <row r="39">
      <c r="A39" s="4" t="inlineStr">
        <is>
          <t>Estimated useful life of fixed asset</t>
        </is>
      </c>
      <c r="J39" s="4" t="inlineStr">
        <is>
          <t>3 years</t>
        </is>
      </c>
    </row>
    <row r="40">
      <c r="A40" s="4" t="inlineStr">
        <is>
          <t>Maximum</t>
        </is>
      </c>
    </row>
    <row r="41">
      <c r="A41" s="3" t="inlineStr">
        <is>
          <t>Significant Accounting Policies [Line Items]</t>
        </is>
      </c>
    </row>
    <row r="42">
      <c r="A42" s="4" t="inlineStr">
        <is>
          <t>Estimated useful life of fixed asset</t>
        </is>
      </c>
      <c r="J42" s="4" t="inlineStr">
        <is>
          <t>5 years</t>
        </is>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Significant Accounting Policies - Schedule of Revenues by Category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s</t>
        </is>
      </c>
      <c r="B4" s="7" t="n">
        <v>13076</v>
      </c>
      <c r="C4" s="7" t="n">
        <v>12062</v>
      </c>
      <c r="D4" s="7" t="n">
        <v>13511</v>
      </c>
      <c r="E4" s="7" t="n">
        <v>14255</v>
      </c>
      <c r="F4" s="7" t="n">
        <v>11505</v>
      </c>
      <c r="G4" s="7" t="n">
        <v>11753</v>
      </c>
      <c r="H4" s="7" t="n">
        <v>9007</v>
      </c>
      <c r="I4" s="7" t="n">
        <v>7721</v>
      </c>
      <c r="J4" s="7" t="n">
        <v>52904</v>
      </c>
      <c r="K4" s="7" t="n">
        <v>39986</v>
      </c>
      <c r="L4" s="7" t="n">
        <v>31432</v>
      </c>
    </row>
    <row r="5">
      <c r="A5" s="4" t="inlineStr">
        <is>
          <t>Scilex Pharmaceuticals Inc. Product Sales</t>
        </is>
      </c>
    </row>
    <row r="6">
      <c r="A6" s="3" t="inlineStr">
        <is>
          <t>Disaggregation of Revenue [Line Items]</t>
        </is>
      </c>
    </row>
    <row r="7">
      <c r="A7" s="4" t="inlineStr">
        <is>
          <t>Revenues</t>
        </is>
      </c>
      <c r="J7" s="6" t="n">
        <v>28546</v>
      </c>
      <c r="K7" s="6" t="n">
        <v>26331</v>
      </c>
      <c r="L7" s="6" t="n">
        <v>21033</v>
      </c>
    </row>
    <row r="8">
      <c r="A8" s="4" t="inlineStr">
        <is>
          <t>Other product Revenue</t>
        </is>
      </c>
    </row>
    <row r="9">
      <c r="A9" s="3" t="inlineStr">
        <is>
          <t>Disaggregation of Revenue [Line Items]</t>
        </is>
      </c>
    </row>
    <row r="10">
      <c r="A10" s="4" t="inlineStr">
        <is>
          <t>Revenues</t>
        </is>
      </c>
      <c r="J10" s="6" t="n">
        <v>189</v>
      </c>
      <c r="K10" s="6" t="n">
        <v>297</v>
      </c>
      <c r="L10" s="6" t="n">
        <v>941</v>
      </c>
    </row>
    <row r="11">
      <c r="A11" s="4" t="inlineStr">
        <is>
          <t>Product</t>
        </is>
      </c>
    </row>
    <row r="12">
      <c r="A12" s="3" t="inlineStr">
        <is>
          <t>Disaggregation of Revenue [Line Items]</t>
        </is>
      </c>
    </row>
    <row r="13">
      <c r="A13" s="4" t="inlineStr">
        <is>
          <t>Revenues</t>
        </is>
      </c>
      <c r="J13" s="6" t="n">
        <v>28735</v>
      </c>
      <c r="K13" s="6" t="n">
        <v>26628</v>
      </c>
      <c r="L13" s="6" t="n">
        <v>21974</v>
      </c>
    </row>
    <row r="14">
      <c r="A14" s="4" t="inlineStr">
        <is>
          <t>Concortis Biosystems Corporation</t>
        </is>
      </c>
    </row>
    <row r="15">
      <c r="A15" s="3" t="inlineStr">
        <is>
          <t>Disaggregation of Revenue [Line Items]</t>
        </is>
      </c>
    </row>
    <row r="16">
      <c r="A16" s="4" t="inlineStr">
        <is>
          <t>Revenues</t>
        </is>
      </c>
      <c r="J16" s="6" t="n">
        <v>15599</v>
      </c>
      <c r="K16" s="6" t="n">
        <v>7730</v>
      </c>
      <c r="L16" s="6" t="n">
        <v>6520</v>
      </c>
    </row>
    <row r="17">
      <c r="A17" s="4" t="inlineStr">
        <is>
          <t>Bioserv Corporation</t>
        </is>
      </c>
    </row>
    <row r="18">
      <c r="A18" s="3" t="inlineStr">
        <is>
          <t>Disaggregation of Revenue [Line Items]</t>
        </is>
      </c>
    </row>
    <row r="19">
      <c r="A19" s="4" t="inlineStr">
        <is>
          <t>Revenues</t>
        </is>
      </c>
      <c r="J19" s="6" t="n">
        <v>4672</v>
      </c>
      <c r="K19" s="6" t="n">
        <v>4976</v>
      </c>
      <c r="L19" s="6" t="n">
        <v>2450</v>
      </c>
    </row>
    <row r="20">
      <c r="A20" s="4" t="inlineStr">
        <is>
          <t>Other Service Revenue</t>
        </is>
      </c>
    </row>
    <row r="21">
      <c r="A21" s="3" t="inlineStr">
        <is>
          <t>Disaggregation of Revenue [Line Items]</t>
        </is>
      </c>
    </row>
    <row r="22">
      <c r="A22" s="4" t="inlineStr">
        <is>
          <t>Revenues</t>
        </is>
      </c>
      <c r="J22" s="6" t="n">
        <v>3898</v>
      </c>
      <c r="K22" s="6" t="n">
        <v>652</v>
      </c>
      <c r="L22" s="6" t="n">
        <v>488</v>
      </c>
    </row>
    <row r="23">
      <c r="A23" s="4" t="inlineStr">
        <is>
          <t>Service revenue</t>
        </is>
      </c>
    </row>
    <row r="24">
      <c r="A24" s="3" t="inlineStr">
        <is>
          <t>Disaggregation of Revenue [Line Items]</t>
        </is>
      </c>
    </row>
    <row r="25">
      <c r="A25" s="4" t="inlineStr">
        <is>
          <t>Revenues</t>
        </is>
      </c>
      <c r="J25" s="7" t="n">
        <v>24169</v>
      </c>
      <c r="K25" s="7" t="n">
        <v>13358</v>
      </c>
      <c r="L25" s="7" t="n">
        <v>9458</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Dec. 31, 2021</t>
        </is>
      </c>
      <c r="C1" s="2" t="inlineStr">
        <is>
          <t>Dec. 31, 2020</t>
        </is>
      </c>
    </row>
    <row r="2">
      <c r="A2" s="3" t="inlineStr">
        <is>
          <t>Assets:</t>
        </is>
      </c>
    </row>
    <row r="3">
      <c r="A3" s="4" t="inlineStr">
        <is>
          <t>Total assets</t>
        </is>
      </c>
      <c r="B3" s="7" t="n">
        <v>126882</v>
      </c>
      <c r="C3" s="7" t="n">
        <v>56464</v>
      </c>
    </row>
    <row r="4">
      <c r="A4" s="3" t="inlineStr">
        <is>
          <t>Liabilities:</t>
        </is>
      </c>
    </row>
    <row r="5">
      <c r="A5" s="4" t="inlineStr">
        <is>
          <t>Total liabilities</t>
        </is>
      </c>
      <c r="B5" s="6" t="n">
        <v>167983</v>
      </c>
      <c r="C5" s="6" t="n">
        <v>36347</v>
      </c>
    </row>
    <row r="6">
      <c r="A6" s="4" t="inlineStr">
        <is>
          <t>Derivative liabilities - non-current</t>
        </is>
      </c>
    </row>
    <row r="7">
      <c r="A7" s="3" t="inlineStr">
        <is>
          <t>Liabilities:</t>
        </is>
      </c>
    </row>
    <row r="8">
      <c r="A8" s="4" t="inlineStr">
        <is>
          <t>Total liabilities</t>
        </is>
      </c>
      <c r="B8" s="6" t="n">
        <v>35700</v>
      </c>
      <c r="C8" s="6" t="n">
        <v>35400</v>
      </c>
    </row>
    <row r="9">
      <c r="A9" s="4" t="inlineStr">
        <is>
          <t>Contingent Consideration Current</t>
        </is>
      </c>
    </row>
    <row r="10">
      <c r="A10" s="3" t="inlineStr">
        <is>
          <t>Liabilities:</t>
        </is>
      </c>
    </row>
    <row r="11">
      <c r="A11" s="4" t="inlineStr">
        <is>
          <t>Total liabilities</t>
        </is>
      </c>
      <c r="B11" s="6" t="n">
        <v>7934</v>
      </c>
      <c r="C11" s="6" t="n">
        <v>398</v>
      </c>
    </row>
    <row r="12">
      <c r="A12" s="4" t="inlineStr">
        <is>
          <t>Contingent Consideration Noncurrent</t>
        </is>
      </c>
    </row>
    <row r="13">
      <c r="A13" s="3" t="inlineStr">
        <is>
          <t>Liabilities:</t>
        </is>
      </c>
    </row>
    <row r="14">
      <c r="A14" s="4" t="inlineStr">
        <is>
          <t>Total liabilities</t>
        </is>
      </c>
      <c r="B14" s="6" t="n">
        <v>124349</v>
      </c>
      <c r="C14" s="6" t="n">
        <v>549</v>
      </c>
    </row>
    <row r="15">
      <c r="A15" s="4" t="inlineStr">
        <is>
          <t>Quoted Prices in Active Markets (Level 1)</t>
        </is>
      </c>
    </row>
    <row r="16">
      <c r="A16" s="3" t="inlineStr">
        <is>
          <t>Assets:</t>
        </is>
      </c>
    </row>
    <row r="17">
      <c r="A17" s="4" t="inlineStr">
        <is>
          <t>Total assets</t>
        </is>
      </c>
      <c r="B17" s="6" t="n">
        <v>39225</v>
      </c>
      <c r="C17" s="6" t="n">
        <v>56464</v>
      </c>
    </row>
    <row r="18">
      <c r="A18" s="3" t="inlineStr">
        <is>
          <t>Liabilities:</t>
        </is>
      </c>
    </row>
    <row r="19">
      <c r="A19" s="4" t="inlineStr">
        <is>
          <t>Total liabilities</t>
        </is>
      </c>
      <c r="B19" s="6" t="n">
        <v>0</v>
      </c>
      <c r="C19" s="6" t="n">
        <v>0</v>
      </c>
    </row>
    <row r="20">
      <c r="A20" s="4" t="inlineStr">
        <is>
          <t>Quoted Prices in Active Markets (Level 1) | Derivative liabilities - non-current</t>
        </is>
      </c>
    </row>
    <row r="21">
      <c r="A21" s="3" t="inlineStr">
        <is>
          <t>Liabilities:</t>
        </is>
      </c>
    </row>
    <row r="22">
      <c r="A22" s="4" t="inlineStr">
        <is>
          <t>Total liabilities</t>
        </is>
      </c>
      <c r="B22" s="6" t="n">
        <v>0</v>
      </c>
      <c r="C22" s="6" t="n">
        <v>0</v>
      </c>
    </row>
    <row r="23">
      <c r="A23" s="4" t="inlineStr">
        <is>
          <t>Quoted Prices in Active Markets (Level 1) | Contingent Consideration Current</t>
        </is>
      </c>
    </row>
    <row r="24">
      <c r="A24" s="3" t="inlineStr">
        <is>
          <t>Liabilities:</t>
        </is>
      </c>
    </row>
    <row r="25">
      <c r="A25" s="4" t="inlineStr">
        <is>
          <t>Total liabilities</t>
        </is>
      </c>
      <c r="B25" s="6" t="n">
        <v>0</v>
      </c>
      <c r="C25" s="6" t="n">
        <v>0</v>
      </c>
    </row>
    <row r="26">
      <c r="A26" s="4" t="inlineStr">
        <is>
          <t>Quoted Prices in Active Markets (Level 1) | Contingent Consideration Noncurrent</t>
        </is>
      </c>
    </row>
    <row r="27">
      <c r="A27" s="3" t="inlineStr">
        <is>
          <t>Liabilities:</t>
        </is>
      </c>
    </row>
    <row r="28">
      <c r="A28" s="4" t="inlineStr">
        <is>
          <t>Total liabilities</t>
        </is>
      </c>
      <c r="B28" s="6" t="n">
        <v>0</v>
      </c>
      <c r="C28" s="6" t="n">
        <v>0</v>
      </c>
    </row>
    <row r="29">
      <c r="A29" s="4" t="inlineStr">
        <is>
          <t>Significant Other Observable Inputs (Level 2)</t>
        </is>
      </c>
    </row>
    <row r="30">
      <c r="A30" s="3" t="inlineStr">
        <is>
          <t>Assets:</t>
        </is>
      </c>
    </row>
    <row r="31">
      <c r="A31" s="4" t="inlineStr">
        <is>
          <t>Total assets</t>
        </is>
      </c>
      <c r="B31" s="6" t="n">
        <v>0</v>
      </c>
      <c r="C31" s="6" t="n">
        <v>0</v>
      </c>
    </row>
    <row r="32">
      <c r="A32" s="3" t="inlineStr">
        <is>
          <t>Liabilities:</t>
        </is>
      </c>
    </row>
    <row r="33">
      <c r="A33" s="4" t="inlineStr">
        <is>
          <t>Total liabilities</t>
        </is>
      </c>
      <c r="B33" s="6" t="n">
        <v>0</v>
      </c>
      <c r="C33" s="6" t="n">
        <v>0</v>
      </c>
    </row>
    <row r="34">
      <c r="A34" s="4" t="inlineStr">
        <is>
          <t>Significant Other Observable Inputs (Level 2) | Derivative liabilities - non-current</t>
        </is>
      </c>
    </row>
    <row r="35">
      <c r="A35" s="3" t="inlineStr">
        <is>
          <t>Liabilities:</t>
        </is>
      </c>
    </row>
    <row r="36">
      <c r="A36" s="4" t="inlineStr">
        <is>
          <t>Total liabilities</t>
        </is>
      </c>
      <c r="B36" s="6" t="n">
        <v>0</v>
      </c>
      <c r="C36" s="6" t="n">
        <v>0</v>
      </c>
    </row>
    <row r="37">
      <c r="A37" s="4" t="inlineStr">
        <is>
          <t>Significant Other Observable Inputs (Level 2) | Contingent Consideration Current</t>
        </is>
      </c>
    </row>
    <row r="38">
      <c r="A38" s="3" t="inlineStr">
        <is>
          <t>Liabilities:</t>
        </is>
      </c>
    </row>
    <row r="39">
      <c r="A39" s="4" t="inlineStr">
        <is>
          <t>Total liabilities</t>
        </is>
      </c>
      <c r="B39" s="6" t="n">
        <v>0</v>
      </c>
      <c r="C39" s="6" t="n">
        <v>0</v>
      </c>
    </row>
    <row r="40">
      <c r="A40" s="4" t="inlineStr">
        <is>
          <t>Significant Other Observable Inputs (Level 2) | Contingent Consideration Noncurrent</t>
        </is>
      </c>
    </row>
    <row r="41">
      <c r="A41" s="3" t="inlineStr">
        <is>
          <t>Liabilities:</t>
        </is>
      </c>
    </row>
    <row r="42">
      <c r="A42" s="4" t="inlineStr">
        <is>
          <t>Total liabilities</t>
        </is>
      </c>
      <c r="B42" s="6" t="n">
        <v>0</v>
      </c>
      <c r="C42" s="6" t="n">
        <v>0</v>
      </c>
    </row>
    <row r="43">
      <c r="A43" s="4" t="inlineStr">
        <is>
          <t>Significant Unobservable Inputs (Level 3)</t>
        </is>
      </c>
    </row>
    <row r="44">
      <c r="A44" s="3" t="inlineStr">
        <is>
          <t>Assets:</t>
        </is>
      </c>
    </row>
    <row r="45">
      <c r="A45" s="4" t="inlineStr">
        <is>
          <t>Total assets</t>
        </is>
      </c>
      <c r="B45" s="6" t="n">
        <v>87657</v>
      </c>
      <c r="C45" s="6" t="n">
        <v>0</v>
      </c>
    </row>
    <row r="46">
      <c r="A46" s="3" t="inlineStr">
        <is>
          <t>Liabilities:</t>
        </is>
      </c>
    </row>
    <row r="47">
      <c r="A47" s="4" t="inlineStr">
        <is>
          <t>Total liabilities</t>
        </is>
      </c>
      <c r="B47" s="6" t="n">
        <v>167983</v>
      </c>
      <c r="C47" s="6" t="n">
        <v>36347</v>
      </c>
    </row>
    <row r="48">
      <c r="A48" s="4" t="inlineStr">
        <is>
          <t>Significant Unobservable Inputs (Level 3) | Derivative liabilities - non-current</t>
        </is>
      </c>
    </row>
    <row r="49">
      <c r="A49" s="3" t="inlineStr">
        <is>
          <t>Liabilities:</t>
        </is>
      </c>
    </row>
    <row r="50">
      <c r="A50" s="4" t="inlineStr">
        <is>
          <t>Total liabilities</t>
        </is>
      </c>
      <c r="B50" s="6" t="n">
        <v>35700</v>
      </c>
      <c r="C50" s="6" t="n">
        <v>35400</v>
      </c>
    </row>
    <row r="51">
      <c r="A51" s="4" t="inlineStr">
        <is>
          <t>Significant Unobservable Inputs (Level 3) | Contingent Consideration Current</t>
        </is>
      </c>
    </row>
    <row r="52">
      <c r="A52" s="3" t="inlineStr">
        <is>
          <t>Liabilities:</t>
        </is>
      </c>
    </row>
    <row r="53">
      <c r="A53" s="4" t="inlineStr">
        <is>
          <t>Total liabilities</t>
        </is>
      </c>
      <c r="B53" s="6" t="n">
        <v>7934</v>
      </c>
      <c r="C53" s="6" t="n">
        <v>398</v>
      </c>
    </row>
    <row r="54">
      <c r="A54" s="4" t="inlineStr">
        <is>
          <t>Significant Unobservable Inputs (Level 3) | Contingent Consideration Noncurrent</t>
        </is>
      </c>
    </row>
    <row r="55">
      <c r="A55" s="3" t="inlineStr">
        <is>
          <t>Liabilities:</t>
        </is>
      </c>
    </row>
    <row r="56">
      <c r="A56" s="4" t="inlineStr">
        <is>
          <t>Total liabilities</t>
        </is>
      </c>
      <c r="B56" s="6" t="n">
        <v>124349</v>
      </c>
      <c r="C56" s="6" t="n">
        <v>549</v>
      </c>
    </row>
    <row r="57">
      <c r="A57" s="4" t="inlineStr">
        <is>
          <t>Cash and cash equivalents</t>
        </is>
      </c>
    </row>
    <row r="58">
      <c r="A58" s="3" t="inlineStr">
        <is>
          <t>Assets:</t>
        </is>
      </c>
    </row>
    <row r="59">
      <c r="A59" s="4" t="inlineStr">
        <is>
          <t>Total assets</t>
        </is>
      </c>
      <c r="B59" s="6" t="n">
        <v>36665</v>
      </c>
      <c r="C59" s="6" t="n">
        <v>56464</v>
      </c>
    </row>
    <row r="60">
      <c r="A60" s="4" t="inlineStr">
        <is>
          <t>Cash and cash equivalents | Quoted Prices in Active Markets (Level 1)</t>
        </is>
      </c>
    </row>
    <row r="61">
      <c r="A61" s="3" t="inlineStr">
        <is>
          <t>Assets:</t>
        </is>
      </c>
    </row>
    <row r="62">
      <c r="A62" s="4" t="inlineStr">
        <is>
          <t>Total assets</t>
        </is>
      </c>
      <c r="B62" s="6" t="n">
        <v>36665</v>
      </c>
      <c r="C62" s="6" t="n">
        <v>56464</v>
      </c>
    </row>
    <row r="63">
      <c r="A63" s="4" t="inlineStr">
        <is>
          <t>Cash and cash equivalents | Significant Other Observable Inputs (Level 2)</t>
        </is>
      </c>
    </row>
    <row r="64">
      <c r="A64" s="3" t="inlineStr">
        <is>
          <t>Assets:</t>
        </is>
      </c>
    </row>
    <row r="65">
      <c r="A65" s="4" t="inlineStr">
        <is>
          <t>Total assets</t>
        </is>
      </c>
      <c r="B65" s="6" t="n">
        <v>0</v>
      </c>
      <c r="C65" s="6" t="n">
        <v>0</v>
      </c>
    </row>
    <row r="66">
      <c r="A66" s="4" t="inlineStr">
        <is>
          <t>Cash and cash equivalents | Significant Unobservable Inputs (Level 3)</t>
        </is>
      </c>
    </row>
    <row r="67">
      <c r="A67" s="3" t="inlineStr">
        <is>
          <t>Assets:</t>
        </is>
      </c>
    </row>
    <row r="68">
      <c r="A68" s="4" t="inlineStr">
        <is>
          <t>Total assets</t>
        </is>
      </c>
      <c r="B68" s="6" t="n">
        <v>0</v>
      </c>
      <c r="C68" s="7" t="n">
        <v>0</v>
      </c>
    </row>
    <row r="69">
      <c r="A69" s="4" t="inlineStr">
        <is>
          <t>Marketable investments</t>
        </is>
      </c>
    </row>
    <row r="70">
      <c r="A70" s="3" t="inlineStr">
        <is>
          <t>Assets:</t>
        </is>
      </c>
    </row>
    <row r="71">
      <c r="A71" s="4" t="inlineStr">
        <is>
          <t>Total assets</t>
        </is>
      </c>
      <c r="B71" s="6" t="n">
        <v>90217</v>
      </c>
    </row>
    <row r="72">
      <c r="A72" s="4" t="inlineStr">
        <is>
          <t>Marketable investments | Quoted Prices in Active Markets (Level 1)</t>
        </is>
      </c>
    </row>
    <row r="73">
      <c r="A73" s="3" t="inlineStr">
        <is>
          <t>Assets:</t>
        </is>
      </c>
    </row>
    <row r="74">
      <c r="A74" s="4" t="inlineStr">
        <is>
          <t>Total assets</t>
        </is>
      </c>
      <c r="B74" s="6" t="n">
        <v>2560</v>
      </c>
    </row>
    <row r="75">
      <c r="A75" s="4" t="inlineStr">
        <is>
          <t>Marketable investments | Significant Unobservable Inputs (Level 3)</t>
        </is>
      </c>
    </row>
    <row r="76">
      <c r="A76" s="3" t="inlineStr">
        <is>
          <t>Assets:</t>
        </is>
      </c>
    </row>
    <row r="77">
      <c r="A77" s="4" t="inlineStr">
        <is>
          <t>Total assets</t>
        </is>
      </c>
      <c r="B77" s="7" t="n">
        <v>876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s</t>
        </is>
      </c>
      <c r="B4" s="7" t="n">
        <v>52904</v>
      </c>
      <c r="C4" s="7" t="n">
        <v>39986</v>
      </c>
      <c r="D4" s="7" t="n">
        <v>31432</v>
      </c>
    </row>
    <row r="5">
      <c r="A5" s="3" t="inlineStr">
        <is>
          <t>Operating costs and expenses:</t>
        </is>
      </c>
    </row>
    <row r="6">
      <c r="A6" s="4" t="inlineStr">
        <is>
          <t>Research and development</t>
        </is>
      </c>
      <c r="B6" s="6" t="n">
        <v>206922</v>
      </c>
      <c r="C6" s="6" t="n">
        <v>111340</v>
      </c>
      <c r="D6" s="6" t="n">
        <v>106879</v>
      </c>
    </row>
    <row r="7">
      <c r="A7" s="4" t="inlineStr">
        <is>
          <t>Acquired in-process research and development</t>
        </is>
      </c>
      <c r="B7" s="6" t="n">
        <v>24208</v>
      </c>
      <c r="C7" s="6" t="n">
        <v>42992</v>
      </c>
      <c r="D7" s="6" t="n">
        <v>75301</v>
      </c>
    </row>
    <row r="8">
      <c r="A8" s="4" t="inlineStr">
        <is>
          <t>Selling, general and administrative</t>
        </is>
      </c>
      <c r="B8" s="6" t="n">
        <v>196856</v>
      </c>
      <c r="C8" s="6" t="n">
        <v>116179</v>
      </c>
      <c r="D8" s="6" t="n">
        <v>103557</v>
      </c>
    </row>
    <row r="9">
      <c r="A9" s="4" t="inlineStr">
        <is>
          <t>Intangible amortization</t>
        </is>
      </c>
      <c r="B9" s="6" t="n">
        <v>4140</v>
      </c>
      <c r="C9" s="6" t="n">
        <v>4053</v>
      </c>
      <c r="D9" s="6" t="n">
        <v>3941</v>
      </c>
    </row>
    <row r="10">
      <c r="A10" s="4" t="inlineStr">
        <is>
          <t>Loss (gain) on contingent consideration</t>
        </is>
      </c>
      <c r="B10" s="6" t="n">
        <v>9198</v>
      </c>
      <c r="C10" s="6" t="n">
        <v>0</v>
      </c>
      <c r="D10" s="6" t="n">
        <v>-11090</v>
      </c>
    </row>
    <row r="11">
      <c r="A11" s="4" t="inlineStr">
        <is>
          <t>Total operating costs and expenses</t>
        </is>
      </c>
      <c r="B11" s="6" t="n">
        <v>454355</v>
      </c>
      <c r="C11" s="6" t="n">
        <v>284504</v>
      </c>
      <c r="D11" s="6" t="n">
        <v>290825</v>
      </c>
    </row>
    <row r="12">
      <c r="A12" s="4" t="inlineStr">
        <is>
          <t>Loss from operations</t>
        </is>
      </c>
      <c r="B12" s="6" t="n">
        <v>-401451</v>
      </c>
      <c r="C12" s="6" t="n">
        <v>-244518</v>
      </c>
      <c r="D12" s="6" t="n">
        <v>-259393</v>
      </c>
    </row>
    <row r="13">
      <c r="A13" s="4" t="inlineStr">
        <is>
          <t>(Loss) gain on derivative liabilities</t>
        </is>
      </c>
      <c r="B13" s="6" t="n">
        <v>-300</v>
      </c>
      <c r="C13" s="6" t="n">
        <v>6600</v>
      </c>
      <c r="D13" s="6" t="n">
        <v>-36792</v>
      </c>
    </row>
    <row r="14">
      <c r="A14" s="4" t="inlineStr">
        <is>
          <t>Loss on marketable investments</t>
        </is>
      </c>
      <c r="B14" s="6" t="n">
        <v>-15013</v>
      </c>
      <c r="C14" s="6" t="n">
        <v>0</v>
      </c>
      <c r="D14" s="6" t="n">
        <v>0</v>
      </c>
    </row>
    <row r="15">
      <c r="A15" s="4" t="inlineStr">
        <is>
          <t>Loss on debt extinguishment</t>
        </is>
      </c>
      <c r="B15" s="6" t="n">
        <v>-6695</v>
      </c>
      <c r="C15" s="6" t="n">
        <v>-51939</v>
      </c>
      <c r="D15" s="6" t="n">
        <v>-27810</v>
      </c>
    </row>
    <row r="16">
      <c r="A16" s="4" t="inlineStr">
        <is>
          <t>(Loss) gain on foreign currency exchange</t>
        </is>
      </c>
      <c r="B16" s="6" t="n">
        <v>-973</v>
      </c>
      <c r="C16" s="6" t="n">
        <v>812</v>
      </c>
      <c r="D16" s="6" t="n">
        <v>-330</v>
      </c>
    </row>
    <row r="17">
      <c r="A17" s="4" t="inlineStr">
        <is>
          <t>Scilex Notes principal increase</t>
        </is>
      </c>
      <c r="B17" s="6" t="n">
        <v>-28000</v>
      </c>
      <c r="C17" s="6" t="n">
        <v>0</v>
      </c>
      <c r="D17" s="6" t="n">
        <v>0</v>
      </c>
    </row>
    <row r="18">
      <c r="A18" s="4" t="inlineStr">
        <is>
          <t>Interest expense, net</t>
        </is>
      </c>
      <c r="B18" s="6" t="n">
        <v>-10224</v>
      </c>
      <c r="C18" s="6" t="n">
        <v>-20157</v>
      </c>
      <c r="D18" s="6" t="n">
        <v>-35048</v>
      </c>
    </row>
    <row r="19">
      <c r="A19" s="4" t="inlineStr">
        <is>
          <t>Other income gain (loss)</t>
        </is>
      </c>
      <c r="B19" s="6" t="n">
        <v>128</v>
      </c>
      <c r="C19" s="6" t="n">
        <v>-1378</v>
      </c>
      <c r="D19" s="6" t="n">
        <v>-203</v>
      </c>
    </row>
    <row r="20">
      <c r="A20" s="4" t="inlineStr">
        <is>
          <t>Loss before income tax</t>
        </is>
      </c>
      <c r="B20" s="6" t="n">
        <v>-462528</v>
      </c>
      <c r="C20" s="6" t="n">
        <v>-310580</v>
      </c>
      <c r="D20" s="6" t="n">
        <v>-359576</v>
      </c>
    </row>
    <row r="21">
      <c r="A21" s="4" t="inlineStr">
        <is>
          <t>Income tax benefit</t>
        </is>
      </c>
      <c r="B21" s="6" t="n">
        <v>-33516</v>
      </c>
      <c r="C21" s="6" t="n">
        <v>-2014</v>
      </c>
      <c r="D21" s="6" t="n">
        <v>-473</v>
      </c>
    </row>
    <row r="22">
      <c r="A22" s="4" t="inlineStr">
        <is>
          <t>Loss on equity method investments</t>
        </is>
      </c>
      <c r="B22" s="6" t="n">
        <v>-126</v>
      </c>
      <c r="C22" s="6" t="n">
        <v>-5844</v>
      </c>
      <c r="D22" s="6" t="n">
        <v>-3909</v>
      </c>
    </row>
    <row r="23">
      <c r="A23" s="4" t="inlineStr">
        <is>
          <t>Net loss</t>
        </is>
      </c>
      <c r="B23" s="6" t="n">
        <v>-429138</v>
      </c>
      <c r="C23" s="6" t="n">
        <v>-314410</v>
      </c>
      <c r="D23" s="6" t="n">
        <v>-363012</v>
      </c>
    </row>
    <row r="24">
      <c r="A24" s="4" t="inlineStr">
        <is>
          <t>Net loss attributable to noncontrolling interests</t>
        </is>
      </c>
      <c r="B24" s="6" t="n">
        <v>-813</v>
      </c>
      <c r="C24" s="6" t="n">
        <v>-15949</v>
      </c>
      <c r="D24" s="6" t="n">
        <v>-70944</v>
      </c>
    </row>
    <row r="25">
      <c r="A25" s="4" t="inlineStr">
        <is>
          <t>Net loss attributable to Sorrento</t>
        </is>
      </c>
      <c r="B25" s="7" t="n">
        <v>-428325</v>
      </c>
      <c r="C25" s="7" t="n">
        <v>-298461</v>
      </c>
      <c r="D25" s="7" t="n">
        <v>-292068</v>
      </c>
    </row>
    <row r="26">
      <c r="A26" s="4" t="inlineStr">
        <is>
          <t>Net loss per share - basic per share attributable to Sorrento</t>
        </is>
      </c>
      <c r="B26" s="9" t="n">
        <v>-1.45</v>
      </c>
      <c r="C26" s="9" t="n">
        <v>-1.3</v>
      </c>
      <c r="D26" s="9" t="n">
        <v>-2.2</v>
      </c>
    </row>
    <row r="27">
      <c r="A27" s="4" t="inlineStr">
        <is>
          <t>Net loss per share - diluted per share attributable to Sorrento</t>
        </is>
      </c>
      <c r="B27" s="9" t="n">
        <v>-1.45</v>
      </c>
      <c r="C27" s="9" t="n">
        <v>-1.3</v>
      </c>
      <c r="D27" s="9" t="n">
        <v>-2.35</v>
      </c>
    </row>
    <row r="28">
      <c r="A28" s="4" t="inlineStr">
        <is>
          <t>Weighted-average shares outstanding during period - basic shares attributable to Sorrento (in shares)</t>
        </is>
      </c>
      <c r="B28" s="6" t="n">
        <v>294774</v>
      </c>
      <c r="C28" s="6" t="n">
        <v>229823</v>
      </c>
      <c r="D28" s="6" t="n">
        <v>132732</v>
      </c>
    </row>
    <row r="29">
      <c r="A29" s="4" t="inlineStr">
        <is>
          <t>Weighted-average shares outstanding during period - diluted shares attributable to Sorrento (in shares)</t>
        </is>
      </c>
      <c r="B29" s="6" t="n">
        <v>294774</v>
      </c>
      <c r="C29" s="6" t="n">
        <v>229823</v>
      </c>
      <c r="D29" s="6" t="n">
        <v>140514</v>
      </c>
    </row>
    <row r="30">
      <c r="A30" s="4" t="inlineStr">
        <is>
          <t>Product</t>
        </is>
      </c>
    </row>
    <row r="31">
      <c r="A31" s="3" t="inlineStr">
        <is>
          <t>Revenue:</t>
        </is>
      </c>
    </row>
    <row r="32">
      <c r="A32" s="4" t="inlineStr">
        <is>
          <t>Revenues</t>
        </is>
      </c>
      <c r="B32" s="7" t="n">
        <v>28735</v>
      </c>
      <c r="C32" s="7" t="n">
        <v>26628</v>
      </c>
      <c r="D32" s="7" t="n">
        <v>21974</v>
      </c>
    </row>
    <row r="33">
      <c r="A33" s="3" t="inlineStr">
        <is>
          <t>Operating costs and expenses:</t>
        </is>
      </c>
    </row>
    <row r="34">
      <c r="A34" s="4" t="inlineStr">
        <is>
          <t>Cost of product sold and services</t>
        </is>
      </c>
      <c r="B34" s="6" t="n">
        <v>3851</v>
      </c>
      <c r="C34" s="6" t="n">
        <v>2149</v>
      </c>
      <c r="D34" s="6" t="n">
        <v>5933</v>
      </c>
    </row>
    <row r="35">
      <c r="A35" s="4" t="inlineStr">
        <is>
          <t>Service</t>
        </is>
      </c>
    </row>
    <row r="36">
      <c r="A36" s="3" t="inlineStr">
        <is>
          <t>Revenue:</t>
        </is>
      </c>
    </row>
    <row r="37">
      <c r="A37" s="4" t="inlineStr">
        <is>
          <t>Revenues</t>
        </is>
      </c>
      <c r="B37" s="6" t="n">
        <v>24169</v>
      </c>
      <c r="C37" s="6" t="n">
        <v>13358</v>
      </c>
      <c r="D37" s="6" t="n">
        <v>9458</v>
      </c>
    </row>
    <row r="38">
      <c r="A38" s="3" t="inlineStr">
        <is>
          <t>Operating costs and expenses:</t>
        </is>
      </c>
    </row>
    <row r="39">
      <c r="A39" s="4" t="inlineStr">
        <is>
          <t>Cost of product sold and services</t>
        </is>
      </c>
      <c r="B39" s="7" t="n">
        <v>9180</v>
      </c>
      <c r="C39" s="7" t="n">
        <v>7791</v>
      </c>
      <c r="D39" s="7" t="n">
        <v>63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1" customWidth="1" min="6" max="6"/>
    <col width="21" customWidth="1" min="7" max="7"/>
    <col width="21" customWidth="1" min="8" max="8"/>
  </cols>
  <sheetData>
    <row r="1">
      <c r="A1" s="1" t="inlineStr">
        <is>
          <t>Fair Value Measurements - Additional Information (Details) $ in Thousands</t>
        </is>
      </c>
      <c r="B1" s="2" t="inlineStr">
        <is>
          <t>Jul. 16, 2021shares</t>
        </is>
      </c>
      <c r="C1" s="2" t="inlineStr">
        <is>
          <t>May 03, 2019USD ($)</t>
        </is>
      </c>
      <c r="D1" s="2" t="inlineStr">
        <is>
          <t>Dec. 31, 2021USD ($)shares</t>
        </is>
      </c>
      <c r="E1" s="2" t="inlineStr">
        <is>
          <t>Dec. 31, 2020USD ($)shares</t>
        </is>
      </c>
      <c r="F1" s="2" t="inlineStr">
        <is>
          <t>Dec. 31, 2019USD ($)</t>
        </is>
      </c>
      <c r="G1" s="2" t="inlineStr">
        <is>
          <t>Dec. 31, 2017USD ($)</t>
        </is>
      </c>
      <c r="H1" s="2" t="inlineStr">
        <is>
          <t>Jun. 01, 2021USD ($)</t>
        </is>
      </c>
    </row>
    <row r="2">
      <c r="A2" s="3" t="inlineStr">
        <is>
          <t>Fair Value Assets Measured On Recurring Basis Unobservable Input Reconciliation [Line Items]</t>
        </is>
      </c>
    </row>
    <row r="3">
      <c r="A3" s="4" t="inlineStr">
        <is>
          <t>Common stock, shares outstanding (in shares) | shares</t>
        </is>
      </c>
      <c r="D3" s="6" t="n">
        <v>314573225</v>
      </c>
      <c r="E3" s="6" t="n">
        <v>275285582</v>
      </c>
    </row>
    <row r="4">
      <c r="A4" s="4" t="inlineStr">
        <is>
          <t>Common stock shares value subject to transfer restrictions</t>
        </is>
      </c>
      <c r="D4" s="7" t="n">
        <v>90217</v>
      </c>
      <c r="E4" s="7" t="n">
        <v>0</v>
      </c>
    </row>
    <row r="5">
      <c r="A5" s="4" t="inlineStr">
        <is>
          <t>Current portion of contingent consideration</t>
        </is>
      </c>
      <c r="D5" s="6" t="n">
        <v>7934</v>
      </c>
      <c r="E5" s="6" t="n">
        <v>398</v>
      </c>
    </row>
    <row r="6">
      <c r="A6" s="4" t="inlineStr">
        <is>
          <t>Re-measurement of Fair Value</t>
        </is>
      </c>
      <c r="D6" s="6" t="n">
        <v>9198</v>
      </c>
      <c r="E6" s="6" t="n">
        <v>0</v>
      </c>
      <c r="F6" s="7" t="n">
        <v>-736</v>
      </c>
    </row>
    <row r="7">
      <c r="A7" s="4" t="inlineStr">
        <is>
          <t>Settlement of contingent consideration</t>
        </is>
      </c>
      <c r="E7" s="6" t="n">
        <v>0</v>
      </c>
      <c r="F7" s="6" t="n">
        <v>10354</v>
      </c>
    </row>
    <row r="8">
      <c r="A8" s="4" t="inlineStr">
        <is>
          <t>(Loss) gain on derivative liabilities</t>
        </is>
      </c>
      <c r="D8" s="7" t="n">
        <v>-300</v>
      </c>
      <c r="E8" s="7" t="n">
        <v>6600</v>
      </c>
      <c r="F8" s="6" t="n">
        <v>-36792</v>
      </c>
    </row>
    <row r="9">
      <c r="A9" s="4" t="inlineStr">
        <is>
          <t>Debt discount</t>
        </is>
      </c>
      <c r="F9" s="6" t="n">
        <v>7000</v>
      </c>
    </row>
    <row r="10">
      <c r="A10" s="4" t="inlineStr">
        <is>
          <t>2019 Warrants</t>
        </is>
      </c>
    </row>
    <row r="11">
      <c r="A11" s="3" t="inlineStr">
        <is>
          <t>Fair Value Assets Measured On Recurring Basis Unobservable Input Reconciliation [Line Items]</t>
        </is>
      </c>
    </row>
    <row r="12">
      <c r="A12" s="4" t="inlineStr">
        <is>
          <t>Loss on derivative liability</t>
        </is>
      </c>
      <c r="C12" s="7" t="n">
        <v>4300</v>
      </c>
    </row>
    <row r="13">
      <c r="A13" s="4" t="inlineStr">
        <is>
          <t>Early Conditional Loan</t>
        </is>
      </c>
    </row>
    <row r="14">
      <c r="A14" s="3" t="inlineStr">
        <is>
          <t>Fair Value Assets Measured On Recurring Basis Unobservable Input Reconciliation [Line Items]</t>
        </is>
      </c>
    </row>
    <row r="15">
      <c r="A15" s="4" t="inlineStr">
        <is>
          <t>Loss on derivative liability</t>
        </is>
      </c>
      <c r="F15" s="7" t="n">
        <v>1800</v>
      </c>
    </row>
    <row r="16">
      <c r="A16" s="4" t="inlineStr">
        <is>
          <t>Revenue Multiple</t>
        </is>
      </c>
    </row>
    <row r="17">
      <c r="A17" s="3" t="inlineStr">
        <is>
          <t>Fair Value Assets Measured On Recurring Basis Unobservable Input Reconciliation [Line Items]</t>
        </is>
      </c>
    </row>
    <row r="18">
      <c r="A18" s="4" t="inlineStr">
        <is>
          <t>Derivative liability, measurement input</t>
        </is>
      </c>
      <c r="E18" s="6" t="n">
        <v>1</v>
      </c>
    </row>
    <row r="19">
      <c r="A19" s="4" t="inlineStr">
        <is>
          <t>Revenue Multiple | Minimum</t>
        </is>
      </c>
    </row>
    <row r="20">
      <c r="A20" s="3" t="inlineStr">
        <is>
          <t>Fair Value Assets Measured On Recurring Basis Unobservable Input Reconciliation [Line Items]</t>
        </is>
      </c>
    </row>
    <row r="21">
      <c r="A21" s="4" t="inlineStr">
        <is>
          <t>Derivative liability, measurement input</t>
        </is>
      </c>
      <c r="F21" s="10" t="n">
        <v>0.55</v>
      </c>
    </row>
    <row r="22">
      <c r="A22" s="4" t="inlineStr">
        <is>
          <t>Revenue Multiple | Maximum</t>
        </is>
      </c>
    </row>
    <row r="23">
      <c r="A23" s="3" t="inlineStr">
        <is>
          <t>Fair Value Assets Measured On Recurring Basis Unobservable Input Reconciliation [Line Items]</t>
        </is>
      </c>
    </row>
    <row r="24">
      <c r="A24" s="4" t="inlineStr">
        <is>
          <t>Derivative liability, measurement input</t>
        </is>
      </c>
      <c r="F24" s="6" t="n">
        <v>1</v>
      </c>
    </row>
    <row r="25">
      <c r="A25" s="4" t="inlineStr">
        <is>
          <t>Discount for lack of marketability</t>
        </is>
      </c>
    </row>
    <row r="26">
      <c r="A26" s="3" t="inlineStr">
        <is>
          <t>Fair Value Assets Measured On Recurring Basis Unobservable Input Reconciliation [Line Items]</t>
        </is>
      </c>
    </row>
    <row r="27">
      <c r="A27" s="4" t="inlineStr">
        <is>
          <t>Discount rate for lack of marketability</t>
        </is>
      </c>
      <c r="D27" s="11" t="n">
        <v>0.14</v>
      </c>
    </row>
    <row r="28">
      <c r="A28" s="4" t="inlineStr">
        <is>
          <t>Scilex Notes | Risk Adjusted Net Sales Forecast</t>
        </is>
      </c>
    </row>
    <row r="29">
      <c r="A29" s="3" t="inlineStr">
        <is>
          <t>Fair Value Assets Measured On Recurring Basis Unobservable Input Reconciliation [Line Items]</t>
        </is>
      </c>
    </row>
    <row r="30">
      <c r="A30" s="4" t="inlineStr">
        <is>
          <t>Derivative liability, measurement input</t>
        </is>
      </c>
      <c r="D30" s="11" t="n">
        <v>0.062</v>
      </c>
      <c r="E30" s="10" t="n">
        <v>0.07000000000000001</v>
      </c>
      <c r="F30" s="10" t="n">
        <v>0.08</v>
      </c>
    </row>
    <row r="31">
      <c r="A31" s="4" t="inlineStr">
        <is>
          <t>Scilex Notes | Effective Debt Yield</t>
        </is>
      </c>
    </row>
    <row r="32">
      <c r="A32" s="3" t="inlineStr">
        <is>
          <t>Fair Value Assets Measured On Recurring Basis Unobservable Input Reconciliation [Line Items]</t>
        </is>
      </c>
    </row>
    <row r="33">
      <c r="A33" s="4" t="inlineStr">
        <is>
          <t>Derivative liability, measurement input</t>
        </is>
      </c>
      <c r="D33" s="11" t="n">
        <v>0.15</v>
      </c>
      <c r="E33" s="10" t="n">
        <v>0.15</v>
      </c>
      <c r="F33" s="11" t="n">
        <v>0.197</v>
      </c>
    </row>
    <row r="34">
      <c r="A34" s="4" t="inlineStr">
        <is>
          <t>ACEA Therapeutics, Inc</t>
        </is>
      </c>
    </row>
    <row r="35">
      <c r="A35" s="3" t="inlineStr">
        <is>
          <t>Fair Value Assets Measured On Recurring Basis Unobservable Input Reconciliation [Line Items]</t>
        </is>
      </c>
    </row>
    <row r="36">
      <c r="A36" s="4" t="inlineStr">
        <is>
          <t>Contingent consideration</t>
        </is>
      </c>
      <c r="H36" s="7" t="n">
        <v>122100</v>
      </c>
    </row>
    <row r="37">
      <c r="A37" s="4" t="inlineStr">
        <is>
          <t>(Gain) related to the settlement of acquisition consideration payable</t>
        </is>
      </c>
      <c r="D37" s="7" t="n">
        <v>9200</v>
      </c>
    </row>
    <row r="38">
      <c r="A38" s="4" t="inlineStr">
        <is>
          <t>ACEA Therapeutics, Inc | Effective Debt Yield</t>
        </is>
      </c>
    </row>
    <row r="39">
      <c r="A39" s="3" t="inlineStr">
        <is>
          <t>Fair Value Assets Measured On Recurring Basis Unobservable Input Reconciliation [Line Items]</t>
        </is>
      </c>
    </row>
    <row r="40">
      <c r="A40" s="4" t="inlineStr">
        <is>
          <t>Derivative liability, measurement input</t>
        </is>
      </c>
      <c r="D40" s="10" t="n">
        <v>1.5</v>
      </c>
      <c r="H40" s="10" t="n">
        <v>1.44</v>
      </c>
    </row>
    <row r="41">
      <c r="A41" s="4" t="inlineStr">
        <is>
          <t>ACEA Therapeutics, Inc | Put Option</t>
        </is>
      </c>
    </row>
    <row r="42">
      <c r="A42" s="3" t="inlineStr">
        <is>
          <t>Fair Value Assets Measured On Recurring Basis Unobservable Input Reconciliation [Line Items]</t>
        </is>
      </c>
    </row>
    <row r="43">
      <c r="A43" s="4" t="inlineStr">
        <is>
          <t>Current portion of contingent consideration</t>
        </is>
      </c>
      <c r="D43" s="7" t="n">
        <v>7500</v>
      </c>
      <c r="H43" s="7" t="n">
        <v>8900</v>
      </c>
    </row>
    <row r="44">
      <c r="A44" s="4" t="inlineStr">
        <is>
          <t>TNK Therapeutics | Virttu Biologics Limited</t>
        </is>
      </c>
    </row>
    <row r="45">
      <c r="A45" s="3" t="inlineStr">
        <is>
          <t>Fair Value Assets Measured On Recurring Basis Unobservable Input Reconciliation [Line Items]</t>
        </is>
      </c>
    </row>
    <row r="46">
      <c r="A46" s="4" t="inlineStr">
        <is>
          <t>(Gain) related to the settlement of acquisition consideration payable</t>
        </is>
      </c>
      <c r="G46" s="7" t="n">
        <v>-10400</v>
      </c>
    </row>
    <row r="47">
      <c r="A47" s="4" t="inlineStr">
        <is>
          <t>Class A Common Stock | Celularity</t>
        </is>
      </c>
    </row>
    <row r="48">
      <c r="A48" s="3" t="inlineStr">
        <is>
          <t>Fair Value Assets Measured On Recurring Basis Unobservable Input Reconciliation [Line Items]</t>
        </is>
      </c>
    </row>
    <row r="49">
      <c r="A49" s="4" t="inlineStr">
        <is>
          <t>Common stock, shares outstanding (in shares) | shares</t>
        </is>
      </c>
      <c r="D49" s="6" t="n">
        <v>20422124</v>
      </c>
    </row>
    <row r="50">
      <c r="A50" s="4" t="inlineStr">
        <is>
          <t>Common stock received | shares</t>
        </is>
      </c>
      <c r="B50" s="6" t="n">
        <v>19922124</v>
      </c>
      <c r="D50" s="6" t="n">
        <v>19922124</v>
      </c>
    </row>
    <row r="51">
      <c r="A51" s="4" t="inlineStr">
        <is>
          <t>Common stock shares value subject to transfer restrictions</t>
        </is>
      </c>
      <c r="D51" s="7" t="n">
        <v>87700</v>
      </c>
    </row>
    <row r="52">
      <c r="A52" s="4" t="inlineStr">
        <is>
          <t>Acquisition Consideration</t>
        </is>
      </c>
    </row>
    <row r="53">
      <c r="A53" s="3" t="inlineStr">
        <is>
          <t>Fair Value Assets Measured On Recurring Basis Unobservable Input Reconciliation [Line Items]</t>
        </is>
      </c>
    </row>
    <row r="54">
      <c r="A54" s="4" t="inlineStr">
        <is>
          <t>Re-measurement of Fair Value</t>
        </is>
      </c>
      <c r="F54" s="7" t="n">
        <v>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ontingent Consideration Liabilities are Measured at Fair Value Using Significant Unobservable Inputs (Level 3) (Detail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Line Items]</t>
        </is>
      </c>
    </row>
    <row r="4">
      <c r="A4" s="4" t="inlineStr">
        <is>
          <t>Beginning balance</t>
        </is>
      </c>
      <c r="B4" s="7" t="n">
        <v>947</v>
      </c>
      <c r="C4" s="7" t="n">
        <v>947</v>
      </c>
      <c r="D4" s="7" t="n">
        <v>12037</v>
      </c>
    </row>
    <row r="5">
      <c r="A5" s="4" t="inlineStr">
        <is>
          <t>Re-measurement of Fair Value</t>
        </is>
      </c>
      <c r="B5" s="6" t="n">
        <v>9198</v>
      </c>
      <c r="C5" s="6" t="n">
        <v>0</v>
      </c>
      <c r="D5" s="6" t="n">
        <v>-736</v>
      </c>
    </row>
    <row r="6">
      <c r="A6" s="4" t="inlineStr">
        <is>
          <t>Settlements of contingent consideration</t>
        </is>
      </c>
      <c r="C6" s="6" t="n">
        <v>0</v>
      </c>
      <c r="D6" s="6" t="n">
        <v>-10354</v>
      </c>
    </row>
    <row r="7">
      <c r="A7" s="4" t="inlineStr">
        <is>
          <t>Ending balance</t>
        </is>
      </c>
      <c r="B7" s="6" t="n">
        <v>132284</v>
      </c>
      <c r="C7" s="7" t="n">
        <v>947</v>
      </c>
      <c r="D7" s="7" t="n">
        <v>947</v>
      </c>
    </row>
    <row r="8">
      <c r="A8" s="4" t="inlineStr">
        <is>
          <t>ACEA Therapeutics, Inc</t>
        </is>
      </c>
    </row>
    <row r="9">
      <c r="A9" s="3" t="inlineStr">
        <is>
          <t>Fair Value, Liabilities Measured on Recurring Basis, Unobservable Input Reconciliation [Line Items]</t>
        </is>
      </c>
    </row>
    <row r="10">
      <c r="A10" s="4" t="inlineStr">
        <is>
          <t>Contingent consideration related to the acquisition of ACEA Therapeutics, Inc.</t>
        </is>
      </c>
      <c r="B10" s="7" t="n">
        <v>12213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Derivative Liabilities Measured at Fair Value Using Significant Unobservable Inputs (Level 3)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Beginning balance</t>
        </is>
      </c>
      <c r="B4" s="7" t="n">
        <v>947</v>
      </c>
      <c r="C4" s="7" t="n">
        <v>947</v>
      </c>
      <c r="D4" s="7" t="n">
        <v>12037</v>
      </c>
    </row>
    <row r="5">
      <c r="A5" s="4" t="inlineStr">
        <is>
          <t>Re-measurement of Fair Value</t>
        </is>
      </c>
      <c r="B5" s="6" t="n">
        <v>9198</v>
      </c>
      <c r="C5" s="6" t="n">
        <v>0</v>
      </c>
      <c r="D5" s="6" t="n">
        <v>-736</v>
      </c>
    </row>
    <row r="6">
      <c r="A6" s="4" t="inlineStr">
        <is>
          <t>Ending balance</t>
        </is>
      </c>
      <c r="B6" s="6" t="n">
        <v>132284</v>
      </c>
      <c r="C6" s="6" t="n">
        <v>947</v>
      </c>
      <c r="D6" s="6" t="n">
        <v>947</v>
      </c>
    </row>
    <row r="7">
      <c r="A7" s="4" t="inlineStr">
        <is>
          <t>Derivative Liabilities</t>
        </is>
      </c>
    </row>
    <row r="8">
      <c r="A8" s="3" t="inlineStr">
        <is>
          <t>Fair Value Assets And Liabilities Measured On Recurring And Nonrecurring Basis [Line Items]</t>
        </is>
      </c>
    </row>
    <row r="9">
      <c r="A9" s="4" t="inlineStr">
        <is>
          <t>Beginning balance</t>
        </is>
      </c>
      <c r="B9" s="6" t="n">
        <v>35400</v>
      </c>
      <c r="C9" s="6" t="n">
        <v>43800</v>
      </c>
      <c r="D9" s="6" t="n">
        <v>0</v>
      </c>
    </row>
    <row r="10">
      <c r="A10" s="4" t="inlineStr">
        <is>
          <t>Additions</t>
        </is>
      </c>
      <c r="C10" s="6" t="n">
        <v>8800</v>
      </c>
      <c r="D10" s="6" t="n">
        <v>6996</v>
      </c>
    </row>
    <row r="11">
      <c r="A11" s="4" t="inlineStr">
        <is>
          <t>Re-measurement of Fair Value</t>
        </is>
      </c>
      <c r="B11" s="6" t="n">
        <v>300</v>
      </c>
      <c r="C11" s="6" t="n">
        <v>-17200</v>
      </c>
      <c r="D11" s="6" t="n">
        <v>36804</v>
      </c>
    </row>
    <row r="12">
      <c r="A12" s="4" t="inlineStr">
        <is>
          <t>Ending balance</t>
        </is>
      </c>
      <c r="B12" s="7" t="n">
        <v>35700</v>
      </c>
      <c r="C12" s="7" t="n">
        <v>35400</v>
      </c>
      <c r="D12" s="7" t="n">
        <v>438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total</t>
        </is>
      </c>
      <c r="B3" s="7" t="n">
        <v>84815</v>
      </c>
      <c r="C3" s="7" t="n">
        <v>61874</v>
      </c>
    </row>
    <row r="4">
      <c r="A4" s="4" t="inlineStr">
        <is>
          <t>Less accumulated depreciation</t>
        </is>
      </c>
      <c r="B4" s="6" t="n">
        <v>-43490</v>
      </c>
      <c r="C4" s="6" t="n">
        <v>-30013</v>
      </c>
    </row>
    <row r="5">
      <c r="A5" s="4" t="inlineStr">
        <is>
          <t>Property and equipment, net</t>
        </is>
      </c>
      <c r="B5" s="6" t="n">
        <v>41325</v>
      </c>
      <c r="C5" s="6" t="n">
        <v>31861</v>
      </c>
    </row>
    <row r="6">
      <c r="A6" s="4" t="inlineStr">
        <is>
          <t>Furniture and fixtures</t>
        </is>
      </c>
    </row>
    <row r="7">
      <c r="A7" s="3" t="inlineStr">
        <is>
          <t>Property, Plant and Equipment [Line Items]</t>
        </is>
      </c>
    </row>
    <row r="8">
      <c r="A8" s="4" t="inlineStr">
        <is>
          <t>Property and equipment, total</t>
        </is>
      </c>
      <c r="B8" s="6" t="n">
        <v>1709</v>
      </c>
      <c r="C8" s="6" t="n">
        <v>1349</v>
      </c>
    </row>
    <row r="9">
      <c r="A9" s="4" t="inlineStr">
        <is>
          <t>Office equipment</t>
        </is>
      </c>
    </row>
    <row r="10">
      <c r="A10" s="3" t="inlineStr">
        <is>
          <t>Property, Plant and Equipment [Line Items]</t>
        </is>
      </c>
    </row>
    <row r="11">
      <c r="A11" s="4" t="inlineStr">
        <is>
          <t>Property and equipment, total</t>
        </is>
      </c>
      <c r="B11" s="6" t="n">
        <v>3525</v>
      </c>
      <c r="C11" s="6" t="n">
        <v>280</v>
      </c>
    </row>
    <row r="12">
      <c r="A12" s="4" t="inlineStr">
        <is>
          <t>Capitalized software</t>
        </is>
      </c>
    </row>
    <row r="13">
      <c r="A13" s="3" t="inlineStr">
        <is>
          <t>Property, Plant and Equipment [Line Items]</t>
        </is>
      </c>
    </row>
    <row r="14">
      <c r="A14" s="4" t="inlineStr">
        <is>
          <t>Property and equipment, total</t>
        </is>
      </c>
      <c r="B14" s="6" t="n">
        <v>98</v>
      </c>
      <c r="C14" s="6" t="n">
        <v>0</v>
      </c>
    </row>
    <row r="15">
      <c r="A15" s="4" t="inlineStr">
        <is>
          <t>Machinery and lab equipment</t>
        </is>
      </c>
    </row>
    <row r="16">
      <c r="A16" s="3" t="inlineStr">
        <is>
          <t>Property, Plant and Equipment [Line Items]</t>
        </is>
      </c>
    </row>
    <row r="17">
      <c r="A17" s="4" t="inlineStr">
        <is>
          <t>Property and equipment, total</t>
        </is>
      </c>
      <c r="B17" s="6" t="n">
        <v>56076</v>
      </c>
      <c r="C17" s="6" t="n">
        <v>41919</v>
      </c>
    </row>
    <row r="18">
      <c r="A18" s="4" t="inlineStr">
        <is>
          <t>Leasehold improvements</t>
        </is>
      </c>
    </row>
    <row r="19">
      <c r="A19" s="3" t="inlineStr">
        <is>
          <t>Property, Plant and Equipment [Line Items]</t>
        </is>
      </c>
    </row>
    <row r="20">
      <c r="A20" s="4" t="inlineStr">
        <is>
          <t>Property and equipment, total</t>
        </is>
      </c>
      <c r="B20" s="6" t="n">
        <v>15529</v>
      </c>
      <c r="C20" s="6" t="n">
        <v>14295</v>
      </c>
    </row>
    <row r="21">
      <c r="A21" s="4" t="inlineStr">
        <is>
          <t>Construction in progress</t>
        </is>
      </c>
    </row>
    <row r="22">
      <c r="A22" s="3" t="inlineStr">
        <is>
          <t>Property, Plant and Equipment [Line Items]</t>
        </is>
      </c>
    </row>
    <row r="23">
      <c r="A23" s="4" t="inlineStr">
        <is>
          <t>Property and equipment, total</t>
        </is>
      </c>
      <c r="B23" s="7" t="n">
        <v>7878</v>
      </c>
      <c r="C23" s="7" t="n">
        <v>40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8.300000000000001</v>
      </c>
      <c r="C4" s="7" t="n">
        <v>7</v>
      </c>
      <c r="D4" s="7" t="n">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 Additional Information (Details) - USD ($)</t>
        </is>
      </c>
      <c r="B1" s="2" t="inlineStr">
        <is>
          <t>Dec. 07, 2021</t>
        </is>
      </c>
      <c r="C1" s="2" t="inlineStr">
        <is>
          <t>Mar. 09, 2021</t>
        </is>
      </c>
      <c r="D1" s="2" t="inlineStr">
        <is>
          <t>Jul. 31, 2021</t>
        </is>
      </c>
      <c r="E1" s="2" t="inlineStr">
        <is>
          <t>May 31, 2021</t>
        </is>
      </c>
      <c r="F1" s="2" t="inlineStr">
        <is>
          <t>Dec. 31, 2021</t>
        </is>
      </c>
      <c r="G1" s="2" t="inlineStr">
        <is>
          <t>Dec. 31, 2020</t>
        </is>
      </c>
      <c r="H1" s="2" t="inlineStr">
        <is>
          <t>Dec. 31, 2019</t>
        </is>
      </c>
    </row>
    <row r="2">
      <c r="A2" s="3" t="inlineStr">
        <is>
          <t>Schedule Of Equity Method Investments [Line Items]</t>
        </is>
      </c>
    </row>
    <row r="3">
      <c r="A3" s="4" t="inlineStr">
        <is>
          <t>Equity method investment, impairment losses</t>
        </is>
      </c>
      <c r="F3" s="7" t="n">
        <v>0</v>
      </c>
      <c r="G3" s="7" t="n">
        <v>3800000</v>
      </c>
    </row>
    <row r="4">
      <c r="A4" s="4" t="inlineStr">
        <is>
          <t>Common stock, shares outstanding (in shares)</t>
        </is>
      </c>
      <c r="F4" s="6" t="n">
        <v>314573225</v>
      </c>
      <c r="G4" s="6" t="n">
        <v>275285582</v>
      </c>
    </row>
    <row r="5">
      <c r="A5" s="4" t="inlineStr">
        <is>
          <t>Proceeds from sale of marketable investments</t>
        </is>
      </c>
      <c r="F5" s="7" t="n">
        <v>124767000</v>
      </c>
      <c r="G5" s="7" t="n">
        <v>0</v>
      </c>
      <c r="H5" s="7" t="n">
        <v>0</v>
      </c>
    </row>
    <row r="6">
      <c r="A6" s="4" t="inlineStr">
        <is>
          <t>NantKwest, Inc. and ImmunityBio</t>
        </is>
      </c>
    </row>
    <row r="7">
      <c r="A7" s="3" t="inlineStr">
        <is>
          <t>Schedule Of Equity Method Investments [Line Items]</t>
        </is>
      </c>
    </row>
    <row r="8">
      <c r="A8" s="4" t="inlineStr">
        <is>
          <t>Percentage of business acquisition</t>
        </is>
      </c>
      <c r="C8" s="4" t="inlineStr">
        <is>
          <t>100.00%</t>
        </is>
      </c>
    </row>
    <row r="9">
      <c r="A9" s="4" t="inlineStr">
        <is>
          <t>Receive shares of common stock for each outstanding share</t>
        </is>
      </c>
      <c r="C9" s="8" t="n">
        <v>0.819</v>
      </c>
    </row>
    <row r="10">
      <c r="A10" s="4" t="inlineStr">
        <is>
          <t>ImmunityBio</t>
        </is>
      </c>
    </row>
    <row r="11">
      <c r="A11" s="3" t="inlineStr">
        <is>
          <t>Schedule Of Equity Method Investments [Line Items]</t>
        </is>
      </c>
    </row>
    <row r="12">
      <c r="A12" s="4" t="inlineStr">
        <is>
          <t>Common stock, shares outstanding (in shares)</t>
        </is>
      </c>
      <c r="C12" s="6" t="n">
        <v>10000000</v>
      </c>
    </row>
    <row r="13">
      <c r="A13" s="4" t="inlineStr">
        <is>
          <t>Realized gain (loss) on marketable investments</t>
        </is>
      </c>
      <c r="F13" s="7" t="n">
        <v>24100000</v>
      </c>
    </row>
    <row r="14">
      <c r="A14" s="4" t="inlineStr">
        <is>
          <t>Marketable investments shares sold</t>
        </is>
      </c>
      <c r="F14" s="6" t="n">
        <v>8190000</v>
      </c>
    </row>
    <row r="15">
      <c r="A15" s="4" t="inlineStr">
        <is>
          <t>Proceeds from sale of marketable investments</t>
        </is>
      </c>
      <c r="F15" s="7" t="n">
        <v>124000000</v>
      </c>
    </row>
    <row r="16">
      <c r="A16" s="4" t="inlineStr">
        <is>
          <t>ImmunityBio | Common Stock</t>
        </is>
      </c>
    </row>
    <row r="17">
      <c r="A17" s="3" t="inlineStr">
        <is>
          <t>Schedule Of Equity Method Investments [Line Items]</t>
        </is>
      </c>
    </row>
    <row r="18">
      <c r="A18" s="4" t="inlineStr">
        <is>
          <t>Remaining shares</t>
        </is>
      </c>
      <c r="F18" s="6" t="n">
        <v>0</v>
      </c>
    </row>
    <row r="19">
      <c r="A19" s="4" t="inlineStr">
        <is>
          <t>ImmunityBio | Maximum</t>
        </is>
      </c>
    </row>
    <row r="20">
      <c r="A20" s="3" t="inlineStr">
        <is>
          <t>Schedule Of Equity Method Investments [Line Items]</t>
        </is>
      </c>
    </row>
    <row r="21">
      <c r="A21" s="4" t="inlineStr">
        <is>
          <t>Common stock received</t>
        </is>
      </c>
      <c r="C21" s="6" t="n">
        <v>8190000</v>
      </c>
    </row>
    <row r="22">
      <c r="A22" s="4" t="inlineStr">
        <is>
          <t>Aardvark | Series B Preferred Stock</t>
        </is>
      </c>
    </row>
    <row r="23">
      <c r="A23" s="3" t="inlineStr">
        <is>
          <t>Schedule Of Equity Method Investments [Line Items]</t>
        </is>
      </c>
    </row>
    <row r="24">
      <c r="A24" s="4" t="inlineStr">
        <is>
          <t>Payments to acquire equity investment</t>
        </is>
      </c>
      <c r="D24" s="7" t="n">
        <v>5000000</v>
      </c>
      <c r="E24" s="7" t="n">
        <v>5000000</v>
      </c>
      <c r="F24" s="7" t="n">
        <v>10000000</v>
      </c>
    </row>
    <row r="25">
      <c r="A25" s="4" t="inlineStr">
        <is>
          <t>Shares purchased under equity investment</t>
        </is>
      </c>
      <c r="D25" s="6" t="n">
        <v>3888932</v>
      </c>
      <c r="E25" s="6" t="n">
        <v>3888932</v>
      </c>
      <c r="F25" s="6" t="n">
        <v>7777864</v>
      </c>
    </row>
    <row r="26">
      <c r="A26" s="4" t="inlineStr">
        <is>
          <t>Deverra</t>
        </is>
      </c>
    </row>
    <row r="27">
      <c r="A27" s="3" t="inlineStr">
        <is>
          <t>Schedule Of Equity Method Investments [Line Items]</t>
        </is>
      </c>
    </row>
    <row r="28">
      <c r="A28" s="4" t="inlineStr">
        <is>
          <t>Payments to acquire equity investment</t>
        </is>
      </c>
      <c r="F28" s="7" t="n">
        <v>4100000</v>
      </c>
    </row>
    <row r="29">
      <c r="A29" s="4" t="inlineStr">
        <is>
          <t>Aggregate principal amount</t>
        </is>
      </c>
      <c r="F29" s="6" t="n">
        <v>6000000</v>
      </c>
    </row>
    <row r="30">
      <c r="A30" s="4" t="inlineStr">
        <is>
          <t>Unpaid accrued interest</t>
        </is>
      </c>
      <c r="F30" s="6" t="n">
        <v>100000</v>
      </c>
    </row>
    <row r="31">
      <c r="A31" s="4" t="inlineStr">
        <is>
          <t>Deverra | Common Stock</t>
        </is>
      </c>
    </row>
    <row r="32">
      <c r="A32" s="3" t="inlineStr">
        <is>
          <t>Schedule Of Equity Method Investments [Line Items]</t>
        </is>
      </c>
    </row>
    <row r="33">
      <c r="A33" s="4" t="inlineStr">
        <is>
          <t>Payments to acquire equity investment</t>
        </is>
      </c>
      <c r="F33" s="7" t="n">
        <v>10200000</v>
      </c>
    </row>
    <row r="34">
      <c r="A34" s="4" t="inlineStr">
        <is>
          <t>Shares purchased under equity investment</t>
        </is>
      </c>
      <c r="F34" s="6" t="n">
        <v>5622703</v>
      </c>
    </row>
    <row r="35">
      <c r="A35" s="4" t="inlineStr">
        <is>
          <t>Deverra | Promissory Note</t>
        </is>
      </c>
    </row>
    <row r="36">
      <c r="A36" s="3" t="inlineStr">
        <is>
          <t>Schedule Of Equity Method Investments [Line Items]</t>
        </is>
      </c>
    </row>
    <row r="37">
      <c r="A37" s="4" t="inlineStr">
        <is>
          <t>Payments to acquire equity investment</t>
        </is>
      </c>
      <c r="B37" s="7" t="n">
        <v>1000000</v>
      </c>
    </row>
    <row r="38">
      <c r="A38" s="4" t="inlineStr">
        <is>
          <t>Elsie | Series A Preferred Stock</t>
        </is>
      </c>
    </row>
    <row r="39">
      <c r="A39" s="3" t="inlineStr">
        <is>
          <t>Schedule Of Equity Method Investments [Line Items]</t>
        </is>
      </c>
    </row>
    <row r="40">
      <c r="A40" s="4" t="inlineStr">
        <is>
          <t>Payments to acquire equity investment</t>
        </is>
      </c>
      <c r="F40" s="7" t="n">
        <v>10000000</v>
      </c>
    </row>
    <row r="41">
      <c r="A41" s="4" t="inlineStr">
        <is>
          <t>Shares purchased under equity investment</t>
        </is>
      </c>
      <c r="F41" s="6" t="n">
        <v>1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Investments - Celularity - Additional Information (Details) - USD ($)</t>
        </is>
      </c>
      <c r="B1" s="2" t="inlineStr">
        <is>
          <t>Jul. 16, 2021</t>
        </is>
      </c>
      <c r="C1" s="2" t="inlineStr">
        <is>
          <t>Dec. 31, 2021</t>
        </is>
      </c>
      <c r="D1" s="2" t="inlineStr">
        <is>
          <t>Dec. 31, 2020</t>
        </is>
      </c>
    </row>
    <row r="2">
      <c r="A2" s="3" t="inlineStr">
        <is>
          <t>Schedule Of Equity Method Investments [Line Items]</t>
        </is>
      </c>
    </row>
    <row r="3">
      <c r="A3" s="4" t="inlineStr">
        <is>
          <t>Purchase of common stock, value</t>
        </is>
      </c>
      <c r="C3" s="7" t="n">
        <v>13690000</v>
      </c>
      <c r="D3" s="7" t="n">
        <v>9544000</v>
      </c>
    </row>
    <row r="4">
      <c r="A4" s="4" t="inlineStr">
        <is>
          <t>Common stock, shares outstanding (in shares)</t>
        </is>
      </c>
      <c r="C4" s="6" t="n">
        <v>314573225</v>
      </c>
      <c r="D4" s="6" t="n">
        <v>275285582</v>
      </c>
    </row>
    <row r="5">
      <c r="A5" s="4" t="inlineStr">
        <is>
          <t>Celularity</t>
        </is>
      </c>
    </row>
    <row r="6">
      <c r="A6" s="3" t="inlineStr">
        <is>
          <t>Schedule Of Equity Method Investments [Line Items]</t>
        </is>
      </c>
    </row>
    <row r="7">
      <c r="A7" s="4" t="inlineStr">
        <is>
          <t>Equity security without readily determinable fair value, amount</t>
        </is>
      </c>
      <c r="B7" s="7" t="n">
        <v>125000000</v>
      </c>
    </row>
    <row r="8">
      <c r="A8" s="4" t="inlineStr">
        <is>
          <t>Celularity | Restricted Shares</t>
        </is>
      </c>
    </row>
    <row r="9">
      <c r="A9" s="3" t="inlineStr">
        <is>
          <t>Schedule Of Equity Method Investments [Line Items]</t>
        </is>
      </c>
    </row>
    <row r="10">
      <c r="A10" s="4" t="inlineStr">
        <is>
          <t>Unrealized gain (loss) on equity investment</t>
        </is>
      </c>
      <c r="C10" s="7" t="n">
        <v>37300000</v>
      </c>
    </row>
    <row r="11">
      <c r="A11" s="4" t="inlineStr">
        <is>
          <t>Celularity | Private Placement Shares</t>
        </is>
      </c>
    </row>
    <row r="12">
      <c r="A12" s="3" t="inlineStr">
        <is>
          <t>Schedule Of Equity Method Investments [Line Items]</t>
        </is>
      </c>
    </row>
    <row r="13">
      <c r="A13" s="4" t="inlineStr">
        <is>
          <t>Unrealized gain (loss) on equity investment</t>
        </is>
      </c>
      <c r="C13" s="7" t="n">
        <v>2400000</v>
      </c>
    </row>
    <row r="14">
      <c r="A14" s="4" t="inlineStr">
        <is>
          <t>Class A Common Stock | Celularity</t>
        </is>
      </c>
    </row>
    <row r="15">
      <c r="A15" s="3" t="inlineStr">
        <is>
          <t>Schedule Of Equity Method Investments [Line Items]</t>
        </is>
      </c>
    </row>
    <row r="16">
      <c r="A16" s="4" t="inlineStr">
        <is>
          <t>Common stock received</t>
        </is>
      </c>
      <c r="B16" s="6" t="n">
        <v>19922124</v>
      </c>
      <c r="C16" s="6" t="n">
        <v>19922124</v>
      </c>
    </row>
    <row r="17">
      <c r="A17" s="4" t="inlineStr">
        <is>
          <t>Common stock, shares outstanding (in shares)</t>
        </is>
      </c>
      <c r="C17" s="6" t="n">
        <v>20422124</v>
      </c>
    </row>
    <row r="18">
      <c r="A18" s="4" t="inlineStr">
        <is>
          <t>Common stock shares subject to transfer restrictions</t>
        </is>
      </c>
      <c r="B18" s="6" t="n">
        <v>19922124</v>
      </c>
    </row>
    <row r="19">
      <c r="A19" s="4" t="inlineStr">
        <is>
          <t>Common stock shares subject to transfer restrictions description</t>
        </is>
      </c>
      <c r="B19" s="4" t="inlineStr">
        <is>
          <t>19,922,124 shares of the Class A Common Stock of Celularity held by the Company are subject to transfer restrictions until the earliest to occur of (i) 365 days after July 16, 2021; (ii) the first day after the date on which the closing price of the Class A Common Stock equals or exceeds $12.00 per share (as adjusted for stock splits, stock dividends, reorganizations, recapitalizations and the like) for any 20 trading days within any 30-trading day period commencing at least 150 days after July 16, 2021; or (iii) the date on which Celularity completes a liquidation, merger, capital stock exchange, reorganization or other similar transaction that results in all of Celularity’s public shareholders having the right to exchange their Class A Common Stock for cash, securities or other property, subject to certain exceptions (the “Restricted Shares”)</t>
        </is>
      </c>
    </row>
    <row r="20">
      <c r="A20" s="4" t="inlineStr">
        <is>
          <t>Closing price of common stock</t>
        </is>
      </c>
      <c r="B20" s="7" t="n">
        <v>12</v>
      </c>
    </row>
    <row r="21">
      <c r="A21" s="4" t="inlineStr">
        <is>
          <t>Class A Common Stock | Celularity | Private Placement</t>
        </is>
      </c>
    </row>
    <row r="22">
      <c r="A22" s="3" t="inlineStr">
        <is>
          <t>Schedule Of Equity Method Investments [Line Items]</t>
        </is>
      </c>
    </row>
    <row r="23">
      <c r="A23" s="4" t="inlineStr">
        <is>
          <t>Purchase of common stock, shares</t>
        </is>
      </c>
      <c r="B23" s="6" t="n">
        <v>500000</v>
      </c>
    </row>
    <row r="24">
      <c r="A24" s="4" t="inlineStr">
        <is>
          <t>Purchase of common stock, value</t>
        </is>
      </c>
      <c r="B24" s="7" t="n">
        <v>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NANTibody - Additional Information (Details) - USD ($)</t>
        </is>
      </c>
      <c r="B1" s="2" t="inlineStr">
        <is>
          <t>12 Months Ended</t>
        </is>
      </c>
    </row>
    <row r="2">
      <c r="B2" s="2" t="inlineStr">
        <is>
          <t>Dec. 31, 2021</t>
        </is>
      </c>
      <c r="C2" s="2" t="inlineStr">
        <is>
          <t>Sep. 30, 2021</t>
        </is>
      </c>
      <c r="D2" s="2" t="inlineStr">
        <is>
          <t>Dec. 31, 2020</t>
        </is>
      </c>
      <c r="E2" s="2" t="inlineStr">
        <is>
          <t>Sep. 30, 2020</t>
        </is>
      </c>
      <c r="F2" s="2" t="inlineStr">
        <is>
          <t>Dec. 31, 2019</t>
        </is>
      </c>
      <c r="G2" s="2" t="inlineStr">
        <is>
          <t>Sep. 30, 2019</t>
        </is>
      </c>
      <c r="H2" s="2" t="inlineStr">
        <is>
          <t>Apr. 30, 2015</t>
        </is>
      </c>
    </row>
    <row r="3">
      <c r="A3" s="3" t="inlineStr">
        <is>
          <t>Schedule Of Equity Method Investments [Line Items]</t>
        </is>
      </c>
    </row>
    <row r="4">
      <c r="A4" s="4" t="inlineStr">
        <is>
          <t>Net Income (loss)</t>
        </is>
      </c>
      <c r="B4" s="7" t="n">
        <v>-429138000</v>
      </c>
      <c r="D4" s="7" t="n">
        <v>-314410000</v>
      </c>
      <c r="F4" s="7" t="n">
        <v>-363012000</v>
      </c>
    </row>
    <row r="5">
      <c r="A5" s="4" t="inlineStr">
        <is>
          <t>Current assets of equity method investment</t>
        </is>
      </c>
      <c r="B5" s="6" t="n">
        <v>172989000</v>
      </c>
      <c r="D5" s="6" t="n">
        <v>86234000</v>
      </c>
    </row>
    <row r="6">
      <c r="A6" s="4" t="inlineStr">
        <is>
          <t>Current liabilities of equity method investment</t>
        </is>
      </c>
      <c r="B6" s="6" t="n">
        <v>139453000</v>
      </c>
      <c r="D6" s="6" t="n">
        <v>96480000</v>
      </c>
    </row>
    <row r="7">
      <c r="A7" s="4" t="inlineStr">
        <is>
          <t>NANTibody</t>
        </is>
      </c>
    </row>
    <row r="8">
      <c r="A8" s="3" t="inlineStr">
        <is>
          <t>Schedule Of Equity Method Investments [Line Items]</t>
        </is>
      </c>
    </row>
    <row r="9">
      <c r="A9" s="4" t="inlineStr">
        <is>
          <t>Equity method investment ownership percentage</t>
        </is>
      </c>
      <c r="H9" s="4" t="inlineStr">
        <is>
          <t>40.00%</t>
        </is>
      </c>
    </row>
    <row r="10">
      <c r="A10" s="4" t="inlineStr">
        <is>
          <t>Equity investments</t>
        </is>
      </c>
      <c r="B10" s="7" t="n">
        <v>0</v>
      </c>
      <c r="D10" s="7" t="n">
        <v>500000</v>
      </c>
    </row>
    <row r="11">
      <c r="A11" s="4" t="inlineStr">
        <is>
          <t>Net Income (loss)</t>
        </is>
      </c>
      <c r="C11" s="7" t="n">
        <v>700000</v>
      </c>
      <c r="E11" s="7" t="n">
        <v>100000</v>
      </c>
      <c r="G11" s="7" t="n">
        <v>2400000</v>
      </c>
    </row>
    <row r="12">
      <c r="A12" s="4" t="inlineStr">
        <is>
          <t>Current assets of equity method investment</t>
        </is>
      </c>
      <c r="C12" s="6" t="n">
        <v>2400000</v>
      </c>
      <c r="E12" s="6" t="n">
        <v>4900000</v>
      </c>
    </row>
    <row r="13">
      <c r="A13" s="4" t="inlineStr">
        <is>
          <t>Current liabilities of equity method investment</t>
        </is>
      </c>
      <c r="C13" s="6" t="n">
        <v>9600000</v>
      </c>
      <c r="E13" s="6" t="n">
        <v>3500000</v>
      </c>
    </row>
    <row r="14">
      <c r="A14" s="4" t="inlineStr">
        <is>
          <t>Noncurrent assets of equity method investment</t>
        </is>
      </c>
      <c r="C14" s="6" t="n">
        <v>100000</v>
      </c>
      <c r="E14" s="6" t="n">
        <v>200000</v>
      </c>
    </row>
    <row r="15">
      <c r="A15" s="4" t="inlineStr">
        <is>
          <t>Noncurrent liabilities of equity method investment</t>
        </is>
      </c>
      <c r="C15" s="7" t="n">
        <v>0</v>
      </c>
      <c r="E15" s="7" t="n">
        <v>0</v>
      </c>
    </row>
    <row r="16">
      <c r="A16" s="4" t="inlineStr">
        <is>
          <t>NANTibody | Nant Cell Inc</t>
        </is>
      </c>
    </row>
    <row r="17">
      <c r="A17" s="3" t="inlineStr">
        <is>
          <t>Schedule Of Equity Method Investments [Line Items]</t>
        </is>
      </c>
    </row>
    <row r="18">
      <c r="A18" s="4" t="inlineStr">
        <is>
          <t>Equity method investment ownership percentage</t>
        </is>
      </c>
      <c r="H18" s="4" t="inlineStr">
        <is>
          <t>60.00%</t>
        </is>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s - NantStem - Additional Information (Details) - USD ($)</t>
        </is>
      </c>
      <c r="B1" s="2" t="inlineStr">
        <is>
          <t>12 Months Ended</t>
        </is>
      </c>
    </row>
    <row r="2">
      <c r="B2" s="2" t="inlineStr">
        <is>
          <t>Dec. 31, 2021</t>
        </is>
      </c>
      <c r="C2" s="2" t="inlineStr">
        <is>
          <t>Sep. 30, 2021</t>
        </is>
      </c>
      <c r="D2" s="2" t="inlineStr">
        <is>
          <t>Dec. 31, 2020</t>
        </is>
      </c>
      <c r="E2" s="2" t="inlineStr">
        <is>
          <t>Sep. 30, 2020</t>
        </is>
      </c>
      <c r="F2" s="2" t="inlineStr">
        <is>
          <t>Dec. 31, 2019</t>
        </is>
      </c>
      <c r="G2" s="2" t="inlineStr">
        <is>
          <t>Sep. 30, 2019</t>
        </is>
      </c>
    </row>
    <row r="3">
      <c r="A3" s="3" t="inlineStr">
        <is>
          <t>Schedule Of Equity Method Investments [Line Items]</t>
        </is>
      </c>
    </row>
    <row r="4">
      <c r="A4" s="4" t="inlineStr">
        <is>
          <t>Net Income (loss)</t>
        </is>
      </c>
      <c r="B4" s="7" t="n">
        <v>-429138000</v>
      </c>
      <c r="D4" s="7" t="n">
        <v>-314410000</v>
      </c>
      <c r="F4" s="7" t="n">
        <v>-363012000</v>
      </c>
    </row>
    <row r="5">
      <c r="A5" s="4" t="inlineStr">
        <is>
          <t>Current assets of equity method investment</t>
        </is>
      </c>
      <c r="B5" s="6" t="n">
        <v>172989000</v>
      </c>
      <c r="D5" s="6" t="n">
        <v>86234000</v>
      </c>
    </row>
    <row r="6">
      <c r="A6" s="4" t="inlineStr">
        <is>
          <t>Current liabilities of equity method investment</t>
        </is>
      </c>
      <c r="B6" s="7" t="n">
        <v>139453000</v>
      </c>
      <c r="D6" s="6" t="n">
        <v>96480000</v>
      </c>
    </row>
    <row r="7">
      <c r="A7" s="4" t="inlineStr">
        <is>
          <t>Nant Cancer Stem LLC</t>
        </is>
      </c>
    </row>
    <row r="8">
      <c r="A8" s="3" t="inlineStr">
        <is>
          <t>Schedule Of Equity Method Investments [Line Items]</t>
        </is>
      </c>
    </row>
    <row r="9">
      <c r="A9" s="4" t="inlineStr">
        <is>
          <t>Equity method investment ownership percentage</t>
        </is>
      </c>
      <c r="B9" s="4" t="inlineStr">
        <is>
          <t>20.00%</t>
        </is>
      </c>
    </row>
    <row r="10">
      <c r="A10" s="4" t="inlineStr">
        <is>
          <t>Equity method investments</t>
        </is>
      </c>
      <c r="B10" s="7" t="n">
        <v>18500000</v>
      </c>
      <c r="D10" s="7" t="n">
        <v>18100000</v>
      </c>
    </row>
    <row r="11">
      <c r="A11" s="4" t="inlineStr">
        <is>
          <t>Net Income (loss)</t>
        </is>
      </c>
      <c r="C11" s="7" t="n">
        <v>100000</v>
      </c>
      <c r="E11" s="7" t="n">
        <v>100000</v>
      </c>
      <c r="G11" s="7" t="n">
        <v>900000</v>
      </c>
    </row>
    <row r="12">
      <c r="A12" s="4" t="inlineStr">
        <is>
          <t>Current assets of equity method investment</t>
        </is>
      </c>
      <c r="C12" s="6" t="n">
        <v>83100000</v>
      </c>
      <c r="E12" s="6" t="n">
        <v>80000000</v>
      </c>
    </row>
    <row r="13">
      <c r="A13" s="4" t="inlineStr">
        <is>
          <t>Current liabilities of equity method investment</t>
        </is>
      </c>
      <c r="C13" s="6" t="n">
        <v>0</v>
      </c>
      <c r="E13" s="6" t="n">
        <v>0</v>
      </c>
    </row>
    <row r="14">
      <c r="A14" s="4" t="inlineStr">
        <is>
          <t>Noncurrent assets of equity method investment</t>
        </is>
      </c>
      <c r="C14" s="6" t="n">
        <v>500000</v>
      </c>
      <c r="E14" s="6" t="n">
        <v>1700000</v>
      </c>
    </row>
    <row r="15">
      <c r="A15" s="4" t="inlineStr">
        <is>
          <t>Noncurrent liabilities of equity method investment</t>
        </is>
      </c>
      <c r="C15" s="7" t="n">
        <v>0</v>
      </c>
      <c r="E15" s="7" t="n">
        <v>0</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26" customWidth="1" min="3" max="3"/>
    <col width="14" customWidth="1" min="4" max="4"/>
    <col width="14" customWidth="1" min="5" max="5"/>
  </cols>
  <sheetData>
    <row r="1">
      <c r="A1" s="1" t="inlineStr">
        <is>
          <t>Goodwill and Intangible Assets - Additional Information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Goodwill And Intangible Assets [Line Items]</t>
        </is>
      </c>
    </row>
    <row r="4">
      <c r="A4" s="4" t="inlineStr">
        <is>
          <t>Goodwill</t>
        </is>
      </c>
      <c r="B4" s="7" t="n">
        <v>79525000</v>
      </c>
      <c r="C4" s="7" t="n">
        <v>79525000</v>
      </c>
      <c r="D4" s="7" t="n">
        <v>43554000</v>
      </c>
    </row>
    <row r="5">
      <c r="A5" s="4" t="inlineStr">
        <is>
          <t>Goodwill, period increase (decrease)</t>
        </is>
      </c>
      <c r="C5" s="6" t="n">
        <v>35900000</v>
      </c>
      <c r="D5" s="6" t="n">
        <v>43600000</v>
      </c>
    </row>
    <row r="6">
      <c r="A6" s="4" t="inlineStr">
        <is>
          <t>Goodwill impairment</t>
        </is>
      </c>
      <c r="B6" s="6" t="n">
        <v>0</v>
      </c>
      <c r="C6" s="6" t="n">
        <v>0</v>
      </c>
    </row>
    <row r="7">
      <c r="A7" s="4" t="inlineStr">
        <is>
          <t>Indefinite-lived intangible assets</t>
        </is>
      </c>
      <c r="D7" s="6" t="n">
        <v>218400000</v>
      </c>
    </row>
    <row r="8">
      <c r="A8" s="4" t="inlineStr">
        <is>
          <t>Intangible amortization</t>
        </is>
      </c>
      <c r="C8" s="7" t="n">
        <v>4140000</v>
      </c>
      <c r="D8" s="7" t="n">
        <v>4053000</v>
      </c>
      <c r="E8" s="7" t="n">
        <v>3941000</v>
      </c>
    </row>
    <row r="9">
      <c r="A9" s="4" t="inlineStr">
        <is>
          <t>Weighted average</t>
        </is>
      </c>
    </row>
    <row r="10">
      <c r="A10" s="3" t="inlineStr">
        <is>
          <t>Goodwill And Intangible Assets [Line Items]</t>
        </is>
      </c>
    </row>
    <row r="11">
      <c r="A11" s="4" t="inlineStr">
        <is>
          <t>Identifiable intangible assets, weighted average life</t>
        </is>
      </c>
      <c r="C11" s="4" t="inlineStr">
        <is>
          <t>14 years 8 months 12 days</t>
        </is>
      </c>
    </row>
    <row r="12">
      <c r="A12" s="4" t="inlineStr">
        <is>
          <t>Sorrento Therapeutics</t>
        </is>
      </c>
    </row>
    <row r="13">
      <c r="A13" s="3" t="inlineStr">
        <is>
          <t>Goodwill And Intangible Assets [Line Items]</t>
        </is>
      </c>
    </row>
    <row r="14">
      <c r="A14" s="4" t="inlineStr">
        <is>
          <t>Goodwill</t>
        </is>
      </c>
      <c r="B14" s="6" t="n">
        <v>72800000</v>
      </c>
      <c r="C14" s="7" t="n">
        <v>72800000</v>
      </c>
    </row>
    <row r="15">
      <c r="A15" s="4" t="inlineStr">
        <is>
          <t>Scilex Pharmaceuticals, Inc</t>
        </is>
      </c>
    </row>
    <row r="16">
      <c r="A16" s="3" t="inlineStr">
        <is>
          <t>Goodwill And Intangible Assets [Line Items]</t>
        </is>
      </c>
    </row>
    <row r="17">
      <c r="A17" s="4" t="inlineStr">
        <is>
          <t>Goodwill</t>
        </is>
      </c>
      <c r="B17" s="7" t="n">
        <v>6700000</v>
      </c>
      <c r="C17" s="7" t="n">
        <v>67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429138</v>
      </c>
      <c r="C4" s="7" t="n">
        <v>-314410</v>
      </c>
      <c r="D4" s="7" t="n">
        <v>-363012</v>
      </c>
    </row>
    <row r="5">
      <c r="A5" s="3" t="inlineStr">
        <is>
          <t>Other comprehensive income (loss):</t>
        </is>
      </c>
    </row>
    <row r="6">
      <c r="A6" s="4" t="inlineStr">
        <is>
          <t>Foreign currency translation adjustments</t>
        </is>
      </c>
      <c r="B6" s="6" t="n">
        <v>506</v>
      </c>
      <c r="C6" s="6" t="n">
        <v>790</v>
      </c>
      <c r="D6" s="6" t="n">
        <v>-285</v>
      </c>
    </row>
    <row r="7">
      <c r="A7" s="4" t="inlineStr">
        <is>
          <t>Total other comprehensive income (loss)</t>
        </is>
      </c>
      <c r="B7" s="6" t="n">
        <v>506</v>
      </c>
      <c r="C7" s="6" t="n">
        <v>790</v>
      </c>
      <c r="D7" s="6" t="n">
        <v>-285</v>
      </c>
    </row>
    <row r="8">
      <c r="A8" s="4" t="inlineStr">
        <is>
          <t>Comprehensive loss</t>
        </is>
      </c>
      <c r="B8" s="6" t="n">
        <v>-428632</v>
      </c>
      <c r="C8" s="6" t="n">
        <v>-313620</v>
      </c>
      <c r="D8" s="6" t="n">
        <v>-363297</v>
      </c>
    </row>
    <row r="9">
      <c r="A9" s="4" t="inlineStr">
        <is>
          <t>Comprehensive loss attributable to noncontrolling interests</t>
        </is>
      </c>
      <c r="B9" s="6" t="n">
        <v>-813</v>
      </c>
      <c r="C9" s="6" t="n">
        <v>-15949</v>
      </c>
      <c r="D9" s="6" t="n">
        <v>-70944</v>
      </c>
    </row>
    <row r="10">
      <c r="A10" s="4" t="inlineStr">
        <is>
          <t>Comprehensive loss attributable to Sorrento</t>
        </is>
      </c>
      <c r="B10" s="7" t="n">
        <v>-427819</v>
      </c>
      <c r="C10" s="7" t="n">
        <v>-297671</v>
      </c>
      <c r="D10" s="7" t="n">
        <v>-2923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ompany's Identifiable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Amount</t>
        </is>
      </c>
      <c r="B4" s="7" t="n">
        <v>279210</v>
      </c>
      <c r="C4" s="7" t="n">
        <v>89040</v>
      </c>
    </row>
    <row r="5">
      <c r="A5" s="4" t="inlineStr">
        <is>
          <t>Accumulated Amortization</t>
        </is>
      </c>
      <c r="B5" s="6" t="n">
        <v>19505</v>
      </c>
      <c r="C5" s="6" t="n">
        <v>15365</v>
      </c>
    </row>
    <row r="6">
      <c r="A6" s="4" t="inlineStr">
        <is>
          <t>Intangibles, net</t>
        </is>
      </c>
      <c r="B6" s="7" t="n">
        <v>259705</v>
      </c>
      <c r="C6" s="7" t="n">
        <v>73675</v>
      </c>
    </row>
    <row r="7">
      <c r="A7" s="4" t="inlineStr">
        <is>
          <t>Customer relationships</t>
        </is>
      </c>
    </row>
    <row r="8">
      <c r="A8" s="3" t="inlineStr">
        <is>
          <t>Finite Lived Intangible Assets [Line Items]</t>
        </is>
      </c>
    </row>
    <row r="9">
      <c r="A9" s="4" t="inlineStr">
        <is>
          <t>Weighted Average Amortization Period (Years)</t>
        </is>
      </c>
      <c r="B9" s="4" t="inlineStr">
        <is>
          <t>2 years</t>
        </is>
      </c>
      <c r="C9" s="4" t="inlineStr">
        <is>
          <t>6 years</t>
        </is>
      </c>
    </row>
    <row r="10">
      <c r="A10" s="4" t="inlineStr">
        <is>
          <t>Gross Carrying Amount</t>
        </is>
      </c>
      <c r="B10" s="7" t="n">
        <v>1585</v>
      </c>
      <c r="C10" s="7" t="n">
        <v>1585</v>
      </c>
    </row>
    <row r="11">
      <c r="A11" s="4" t="inlineStr">
        <is>
          <t>Accumulated Amortization</t>
        </is>
      </c>
      <c r="B11" s="6" t="n">
        <v>1453</v>
      </c>
      <c r="C11" s="6" t="n">
        <v>1426</v>
      </c>
    </row>
    <row r="12">
      <c r="A12" s="4" t="inlineStr">
        <is>
          <t>Intangibles, net</t>
        </is>
      </c>
      <c r="B12" s="7" t="n">
        <v>132</v>
      </c>
      <c r="C12" s="7" t="n">
        <v>159</v>
      </c>
    </row>
    <row r="13">
      <c r="A13" s="4" t="inlineStr">
        <is>
          <t>Acquired technology</t>
        </is>
      </c>
    </row>
    <row r="14">
      <c r="A14" s="3" t="inlineStr">
        <is>
          <t>Finite Lived Intangible Assets [Line Items]</t>
        </is>
      </c>
    </row>
    <row r="15">
      <c r="A15" s="4" t="inlineStr">
        <is>
          <t>Weighted Average Amortization Period (Years)</t>
        </is>
      </c>
      <c r="B15" s="4" t="inlineStr">
        <is>
          <t>19 years</t>
        </is>
      </c>
      <c r="C15" s="4" t="inlineStr">
        <is>
          <t>19 years</t>
        </is>
      </c>
    </row>
    <row r="16">
      <c r="A16" s="4" t="inlineStr">
        <is>
          <t>Gross Carrying Amount</t>
        </is>
      </c>
      <c r="B16" s="7" t="n">
        <v>3410</v>
      </c>
      <c r="C16" s="7" t="n">
        <v>3410</v>
      </c>
    </row>
    <row r="17">
      <c r="A17" s="4" t="inlineStr">
        <is>
          <t>Accumulated Amortization</t>
        </is>
      </c>
      <c r="B17" s="6" t="n">
        <v>1412</v>
      </c>
      <c r="C17" s="6" t="n">
        <v>1236</v>
      </c>
    </row>
    <row r="18">
      <c r="A18" s="4" t="inlineStr">
        <is>
          <t>Intangibles, net</t>
        </is>
      </c>
      <c r="B18" s="6" t="n">
        <v>1998</v>
      </c>
      <c r="C18" s="6" t="n">
        <v>2174</v>
      </c>
    </row>
    <row r="19">
      <c r="A19" s="4" t="inlineStr">
        <is>
          <t>Acquired in-process research and development</t>
        </is>
      </c>
    </row>
    <row r="20">
      <c r="A20" s="3" t="inlineStr">
        <is>
          <t>Finite Lived Intangible Assets [Line Items]</t>
        </is>
      </c>
    </row>
    <row r="21">
      <c r="A21" s="4" t="inlineStr">
        <is>
          <t>Gross Carrying Amount</t>
        </is>
      </c>
      <c r="B21" s="6" t="n">
        <v>218430</v>
      </c>
      <c r="C21" s="6" t="n">
        <v>28260</v>
      </c>
    </row>
    <row r="22">
      <c r="A22" s="4" t="inlineStr">
        <is>
          <t>Intangibles, net</t>
        </is>
      </c>
      <c r="B22" s="7" t="n">
        <v>218430</v>
      </c>
      <c r="C22" s="7" t="n">
        <v>28260</v>
      </c>
    </row>
    <row r="23">
      <c r="A23" s="4" t="inlineStr">
        <is>
          <t>Technology placed in service</t>
        </is>
      </c>
    </row>
    <row r="24">
      <c r="A24" s="3" t="inlineStr">
        <is>
          <t>Finite Lived Intangible Assets [Line Items]</t>
        </is>
      </c>
    </row>
    <row r="25">
      <c r="A25" s="4" t="inlineStr">
        <is>
          <t>Weighted Average Amortization Period (Years)</t>
        </is>
      </c>
      <c r="B25" s="4" t="inlineStr">
        <is>
          <t>15 years</t>
        </is>
      </c>
      <c r="C25" s="4" t="inlineStr">
        <is>
          <t>15 years</t>
        </is>
      </c>
    </row>
    <row r="26">
      <c r="A26" s="4" t="inlineStr">
        <is>
          <t>Gross Carrying Amount</t>
        </is>
      </c>
      <c r="B26" s="7" t="n">
        <v>21940</v>
      </c>
      <c r="C26" s="7" t="n">
        <v>21940</v>
      </c>
    </row>
    <row r="27">
      <c r="A27" s="4" t="inlineStr">
        <is>
          <t>Accumulated Amortization</t>
        </is>
      </c>
      <c r="B27" s="6" t="n">
        <v>4754</v>
      </c>
      <c r="C27" s="6" t="n">
        <v>3291</v>
      </c>
    </row>
    <row r="28">
      <c r="A28" s="4" t="inlineStr">
        <is>
          <t>Intangibles, net</t>
        </is>
      </c>
      <c r="B28" s="7" t="n">
        <v>17186</v>
      </c>
      <c r="C28" s="7" t="n">
        <v>18649</v>
      </c>
    </row>
    <row r="29">
      <c r="A29" s="4" t="inlineStr">
        <is>
          <t>Patent rights</t>
        </is>
      </c>
    </row>
    <row r="30">
      <c r="A30" s="3" t="inlineStr">
        <is>
          <t>Finite Lived Intangible Assets [Line Items]</t>
        </is>
      </c>
    </row>
    <row r="31">
      <c r="A31" s="4" t="inlineStr">
        <is>
          <t>Weighted Average Amortization Period (Years)</t>
        </is>
      </c>
      <c r="B31" s="4" t="inlineStr">
        <is>
          <t>15 years</t>
        </is>
      </c>
      <c r="C31" s="4" t="inlineStr">
        <is>
          <t>15 years</t>
        </is>
      </c>
    </row>
    <row r="32">
      <c r="A32" s="4" t="inlineStr">
        <is>
          <t>Gross Carrying Amount</t>
        </is>
      </c>
      <c r="B32" s="7" t="n">
        <v>32720</v>
      </c>
      <c r="C32" s="7" t="n">
        <v>32720</v>
      </c>
    </row>
    <row r="33">
      <c r="A33" s="4" t="inlineStr">
        <is>
          <t>Accumulated Amortization</t>
        </is>
      </c>
      <c r="B33" s="6" t="n">
        <v>11283</v>
      </c>
      <c r="C33" s="6" t="n">
        <v>9103</v>
      </c>
    </row>
    <row r="34">
      <c r="A34" s="4" t="inlineStr">
        <is>
          <t>Intangibles, net</t>
        </is>
      </c>
      <c r="B34" s="7" t="n">
        <v>21437</v>
      </c>
      <c r="C34" s="7" t="n">
        <v>23617</v>
      </c>
    </row>
    <row r="35">
      <c r="A35" s="4" t="inlineStr">
        <is>
          <t>Assembled workforce</t>
        </is>
      </c>
    </row>
    <row r="36">
      <c r="A36" s="3" t="inlineStr">
        <is>
          <t>Finite Lived Intangible Assets [Line Items]</t>
        </is>
      </c>
    </row>
    <row r="37">
      <c r="A37" s="4" t="inlineStr">
        <is>
          <t>Weighted Average Amortization Period (Years)</t>
        </is>
      </c>
      <c r="B37" s="4" t="inlineStr">
        <is>
          <t>5 years</t>
        </is>
      </c>
      <c r="C37" s="4" t="inlineStr">
        <is>
          <t>5 years</t>
        </is>
      </c>
    </row>
    <row r="38">
      <c r="A38" s="4" t="inlineStr">
        <is>
          <t>Gross Carrying Amount</t>
        </is>
      </c>
      <c r="B38" s="7" t="n">
        <v>605</v>
      </c>
      <c r="C38" s="7" t="n">
        <v>605</v>
      </c>
    </row>
    <row r="39">
      <c r="A39" s="4" t="inlineStr">
        <is>
          <t>Accumulated Amortization</t>
        </is>
      </c>
      <c r="B39" s="6" t="n">
        <v>343</v>
      </c>
      <c r="C39" s="6" t="n">
        <v>222</v>
      </c>
    </row>
    <row r="40">
      <c r="A40" s="4" t="inlineStr">
        <is>
          <t>Intangibles, net</t>
        </is>
      </c>
      <c r="B40" s="7" t="n">
        <v>262</v>
      </c>
      <c r="C40" s="7" t="n">
        <v>383</v>
      </c>
    </row>
    <row r="41">
      <c r="A41" s="4" t="inlineStr">
        <is>
          <t>Internally developed software</t>
        </is>
      </c>
    </row>
    <row r="42">
      <c r="A42" s="3" t="inlineStr">
        <is>
          <t>Finite Lived Intangible Assets [Line Items]</t>
        </is>
      </c>
    </row>
    <row r="43">
      <c r="A43" s="4" t="inlineStr">
        <is>
          <t>Weighted Average Amortization Period (Years)</t>
        </is>
      </c>
      <c r="B43" s="4" t="inlineStr">
        <is>
          <t>2 years</t>
        </is>
      </c>
      <c r="C43" s="4" t="inlineStr">
        <is>
          <t>1 year</t>
        </is>
      </c>
    </row>
    <row r="44">
      <c r="A44" s="4" t="inlineStr">
        <is>
          <t>Gross Carrying Amount</t>
        </is>
      </c>
      <c r="B44" s="7" t="n">
        <v>520</v>
      </c>
      <c r="C44" s="7" t="n">
        <v>520</v>
      </c>
    </row>
    <row r="45">
      <c r="A45" s="4" t="inlineStr">
        <is>
          <t>Accumulated Amortization</t>
        </is>
      </c>
      <c r="B45" s="6" t="n">
        <v>260</v>
      </c>
      <c r="C45" s="6" t="n">
        <v>87</v>
      </c>
    </row>
    <row r="46">
      <c r="A46" s="4" t="inlineStr">
        <is>
          <t>Intangibles, net</t>
        </is>
      </c>
      <c r="B46" s="7" t="n">
        <v>260</v>
      </c>
      <c r="C46" s="7" t="n">
        <v>4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Related to Intangible Assets (Details) $ in Thousands</t>
        </is>
      </c>
      <c r="B1" s="2" t="inlineStr">
        <is>
          <t>Dec. 31, 2021USD ($)</t>
        </is>
      </c>
    </row>
    <row r="2">
      <c r="A2" s="3" t="inlineStr">
        <is>
          <t>Goodwill and Intangible Assets Disclosure [Abstract]</t>
        </is>
      </c>
    </row>
    <row r="3">
      <c r="A3" s="4" t="inlineStr">
        <is>
          <t>2022</t>
        </is>
      </c>
      <c r="B3" s="7" t="n">
        <v>3968</v>
      </c>
    </row>
    <row r="4">
      <c r="A4" s="4" t="inlineStr">
        <is>
          <t>2023</t>
        </is>
      </c>
      <c r="B4" s="6" t="n">
        <v>4134</v>
      </c>
    </row>
    <row r="5">
      <c r="A5" s="4" t="inlineStr">
        <is>
          <t>2024</t>
        </is>
      </c>
      <c r="B5" s="6" t="n">
        <v>3957</v>
      </c>
    </row>
    <row r="6">
      <c r="A6" s="4" t="inlineStr">
        <is>
          <t>2025</t>
        </is>
      </c>
      <c r="B6" s="6" t="n">
        <v>3845</v>
      </c>
    </row>
    <row r="7">
      <c r="A7" s="4" t="inlineStr">
        <is>
          <t>2026</t>
        </is>
      </c>
      <c r="B7" s="6" t="n">
        <v>3845</v>
      </c>
    </row>
    <row r="8">
      <c r="A8" s="4" t="inlineStr">
        <is>
          <t>Thereafter</t>
        </is>
      </c>
      <c r="B8" s="6" t="n">
        <v>21527</v>
      </c>
    </row>
    <row r="9">
      <c r="A9" s="4" t="inlineStr">
        <is>
          <t>Total</t>
        </is>
      </c>
      <c r="B9" s="7" t="n">
        <v>412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ignificant Agreements and Contracts - Acquisition of ACEA Therapeutics, Inc. - Additional Information (Details) - USD ($)</t>
        </is>
      </c>
      <c r="B1" s="2" t="inlineStr">
        <is>
          <t>Jun. 01, 2021</t>
        </is>
      </c>
      <c r="C1" s="2" t="inlineStr">
        <is>
          <t>Dec. 31, 2021</t>
        </is>
      </c>
      <c r="D1" s="2" t="inlineStr">
        <is>
          <t>Dec. 31, 2020</t>
        </is>
      </c>
    </row>
    <row r="2">
      <c r="A2" s="3" t="inlineStr">
        <is>
          <t>Research and Development Arrangement, Contract to Perform for Others [Line Items]</t>
        </is>
      </c>
    </row>
    <row r="3">
      <c r="A3" s="4" t="inlineStr">
        <is>
          <t>Goodwill</t>
        </is>
      </c>
      <c r="C3" s="7" t="n">
        <v>79525000</v>
      </c>
      <c r="D3" s="7" t="n">
        <v>43554000</v>
      </c>
    </row>
    <row r="4">
      <c r="A4" s="4" t="inlineStr">
        <is>
          <t>ACEA Therapeutics, Inc</t>
        </is>
      </c>
    </row>
    <row r="5">
      <c r="A5" s="3" t="inlineStr">
        <is>
          <t>Research and Development Arrangement, Contract to Perform for Others [Line Items]</t>
        </is>
      </c>
    </row>
    <row r="6">
      <c r="A6" s="4" t="inlineStr">
        <is>
          <t>Business acquisition, effective date of acquisition</t>
        </is>
      </c>
      <c r="C6" s="4" t="inlineStr">
        <is>
          <t>Jun. 1,
		2021</t>
        </is>
      </c>
    </row>
    <row r="7">
      <c r="A7" s="4" t="inlineStr">
        <is>
          <t>Business acquisition, date of acquisition agreement</t>
        </is>
      </c>
      <c r="C7" s="4" t="inlineStr">
        <is>
          <t>Apr. 2,
		2021</t>
        </is>
      </c>
    </row>
    <row r="8">
      <c r="A8" s="4" t="inlineStr">
        <is>
          <t>Business acquisition, name of acquired entity</t>
        </is>
      </c>
      <c r="C8" s="4" t="inlineStr">
        <is>
          <t>ACEA</t>
        </is>
      </c>
    </row>
    <row r="9">
      <c r="A9" s="4" t="inlineStr">
        <is>
          <t>Total purchase consideration</t>
        </is>
      </c>
      <c r="B9" s="7" t="n">
        <v>39900000</v>
      </c>
    </row>
    <row r="10">
      <c r="A10" s="4" t="inlineStr">
        <is>
          <t>Stock consideration</t>
        </is>
      </c>
      <c r="B10" s="6" t="n">
        <v>38000000</v>
      </c>
    </row>
    <row r="11">
      <c r="A11" s="4" t="inlineStr">
        <is>
          <t>Payments to acquire businesses gross</t>
        </is>
      </c>
      <c r="B11" s="6" t="n">
        <v>1900000</v>
      </c>
    </row>
    <row r="12">
      <c r="A12" s="4" t="inlineStr">
        <is>
          <t>Stock consideration shares value</t>
        </is>
      </c>
      <c r="B12" s="7" t="n">
        <v>38059326</v>
      </c>
    </row>
    <row r="13">
      <c r="A13" s="4" t="inlineStr">
        <is>
          <t>Stock consideration value</t>
        </is>
      </c>
      <c r="B13" s="6" t="n">
        <v>5519469</v>
      </c>
    </row>
    <row r="14">
      <c r="A14" s="4" t="inlineStr">
        <is>
          <t>Stock consideration value per share (usd per share)</t>
        </is>
      </c>
      <c r="B14" s="8" t="n">
        <v>6.8955</v>
      </c>
    </row>
    <row r="15">
      <c r="A15" s="4" t="inlineStr">
        <is>
          <t>Asset acquisition, transaction costs</t>
        </is>
      </c>
      <c r="B15" s="7" t="n">
        <v>100000</v>
      </c>
    </row>
    <row r="16">
      <c r="A16" s="4" t="inlineStr">
        <is>
          <t>Business combination additional payments</t>
        </is>
      </c>
      <c r="B16" s="6" t="n">
        <v>450000000</v>
      </c>
    </row>
    <row r="17">
      <c r="A17" s="4" t="inlineStr">
        <is>
          <t>Fair value of earn out consideration</t>
        </is>
      </c>
      <c r="B17" s="6" t="n">
        <v>122100000</v>
      </c>
      <c r="C17" s="7" t="n">
        <v>131300000</v>
      </c>
    </row>
    <row r="18">
      <c r="A18" s="4" t="inlineStr">
        <is>
          <t>Upfront consideration</t>
        </is>
      </c>
      <c r="B18" s="6" t="n">
        <v>44100000</v>
      </c>
    </row>
    <row r="19">
      <c r="A19" s="4" t="inlineStr">
        <is>
          <t>Purchase price allocation resulted in net identifiable assets, intangible assets</t>
        </is>
      </c>
      <c r="B19" s="6" t="n">
        <v>166200000</v>
      </c>
    </row>
    <row r="20">
      <c r="A20" s="4" t="inlineStr">
        <is>
          <t>Goodwill</t>
        </is>
      </c>
      <c r="B20" s="6" t="n">
        <v>36000000</v>
      </c>
    </row>
    <row r="21">
      <c r="A21" s="4" t="inlineStr">
        <is>
          <t>Fair value of debt assumed liability</t>
        </is>
      </c>
      <c r="B21" s="6" t="n">
        <v>32100000</v>
      </c>
    </row>
    <row r="22">
      <c r="A22" s="4" t="inlineStr">
        <is>
          <t>Purchase price allocation resulted in net identifiable assets, other net assets</t>
        </is>
      </c>
      <c r="B22" s="6" t="n">
        <v>2900000</v>
      </c>
    </row>
    <row r="23">
      <c r="A23" s="4" t="inlineStr">
        <is>
          <t>Deferred tax liabilities assumed</t>
        </is>
      </c>
      <c r="B23" s="6" t="n">
        <v>31400000</v>
      </c>
    </row>
    <row r="24">
      <c r="A24" s="4" t="inlineStr">
        <is>
          <t>ACEA Therapeutics, Inc | Acquired in-process research and development</t>
        </is>
      </c>
    </row>
    <row r="25">
      <c r="A25" s="3" t="inlineStr">
        <is>
          <t>Research and Development Arrangement, Contract to Perform for Others [Line Items]</t>
        </is>
      </c>
    </row>
    <row r="26">
      <c r="A26" s="4" t="inlineStr">
        <is>
          <t>Purchase price allocation resulted in net identifiable assets</t>
        </is>
      </c>
      <c r="B26" s="7" t="n">
        <v>190800000</v>
      </c>
    </row>
    <row r="27">
      <c r="A27" s="4" t="inlineStr">
        <is>
          <t>ACEA Therapeutics, Inc | Minimum</t>
        </is>
      </c>
    </row>
    <row r="28">
      <c r="A28" s="3" t="inlineStr">
        <is>
          <t>Research and Development Arrangement, Contract to Perform for Others [Line Items]</t>
        </is>
      </c>
    </row>
    <row r="29">
      <c r="A29" s="4" t="inlineStr">
        <is>
          <t>Percentage of annual net sales on royalty bearing products</t>
        </is>
      </c>
      <c r="B29" s="4" t="inlineStr">
        <is>
          <t>5.00%</t>
        </is>
      </c>
    </row>
    <row r="30">
      <c r="A30" s="4" t="inlineStr">
        <is>
          <t>ACEA Therapeutics, Inc | Maximum</t>
        </is>
      </c>
    </row>
    <row r="31">
      <c r="A31" s="3" t="inlineStr">
        <is>
          <t>Research and Development Arrangement, Contract to Perform for Others [Line Items]</t>
        </is>
      </c>
    </row>
    <row r="32">
      <c r="A32" s="4" t="inlineStr">
        <is>
          <t>Percentage of annual net sales on royalty bearing products</t>
        </is>
      </c>
      <c r="B32" s="4" t="inlineStr">
        <is>
          <t>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ignificant Agreements and Contracts - Asset Purchase Agreement with Aardvark Therapeutics, Inc. - Additional Information (Details) - Asset Purchase Agreement with Aadvark Therapeutics, Inc. $ in Millions</t>
        </is>
      </c>
      <c r="B1" s="2" t="inlineStr">
        <is>
          <t>1 Months Ended</t>
        </is>
      </c>
    </row>
    <row r="2">
      <c r="B2" s="2" t="inlineStr">
        <is>
          <t>Apr. 30, 2021USD ($)shares</t>
        </is>
      </c>
    </row>
    <row r="3">
      <c r="A3" s="3" t="inlineStr">
        <is>
          <t>Research and Development Arrangement, Contract to Perform for Others [Line Items]</t>
        </is>
      </c>
    </row>
    <row r="4">
      <c r="A4" s="4" t="inlineStr">
        <is>
          <t>Up-front license fee | $</t>
        </is>
      </c>
      <c r="B4" s="7" t="n">
        <v>5</v>
      </c>
    </row>
    <row r="5">
      <c r="A5" s="4" t="inlineStr">
        <is>
          <t>Stock consideration value | shares</t>
        </is>
      </c>
      <c r="B5" s="6" t="n">
        <v>6166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greements and Contracts - Acquisition of SmartPharm Therapeutics, Inc. - Additional Information (Details) - USD ($) $ in Thousands, shares in Millions</t>
        </is>
      </c>
      <c r="B1" s="2" t="inlineStr">
        <is>
          <t>Sep. 01, 2020</t>
        </is>
      </c>
      <c r="C1" s="2" t="inlineStr">
        <is>
          <t>Dec. 31, 2021</t>
        </is>
      </c>
      <c r="D1" s="2" t="inlineStr">
        <is>
          <t>Dec. 31, 2020</t>
        </is>
      </c>
    </row>
    <row r="2">
      <c r="A2" s="3" t="inlineStr">
        <is>
          <t>Research and Development Arrangement, Contract to Perform for Others [Line Items]</t>
        </is>
      </c>
    </row>
    <row r="3">
      <c r="A3" s="4" t="inlineStr">
        <is>
          <t>Goodwill</t>
        </is>
      </c>
      <c r="C3" s="7" t="n">
        <v>79525</v>
      </c>
      <c r="D3" s="7" t="n">
        <v>43554</v>
      </c>
    </row>
    <row r="4">
      <c r="A4" s="4" t="inlineStr">
        <is>
          <t>SmartPharm</t>
        </is>
      </c>
    </row>
    <row r="5">
      <c r="A5" s="3" t="inlineStr">
        <is>
          <t>Research and Development Arrangement, Contract to Perform for Others [Line Items]</t>
        </is>
      </c>
    </row>
    <row r="6">
      <c r="A6" s="4" t="inlineStr">
        <is>
          <t>Consideration transferred</t>
        </is>
      </c>
      <c r="B6" s="7" t="n">
        <v>19500</v>
      </c>
    </row>
    <row r="7">
      <c r="A7" s="4" t="inlineStr">
        <is>
          <t>Stock consideration value</t>
        </is>
      </c>
      <c r="B7" s="12" t="n">
        <v>1.8</v>
      </c>
    </row>
    <row r="8">
      <c r="A8" s="4" t="inlineStr">
        <is>
          <t>Purchase price allocation resulted in net identifiable assets</t>
        </is>
      </c>
      <c r="B8" s="7" t="n">
        <v>19500</v>
      </c>
    </row>
    <row r="9">
      <c r="A9" s="4" t="inlineStr">
        <is>
          <t>Purchase price allocation resulted in net identifiable assets, indefinite lived intangible assets</t>
        </is>
      </c>
      <c r="B9" s="6" t="n">
        <v>13900</v>
      </c>
    </row>
    <row r="10">
      <c r="A10" s="4" t="inlineStr">
        <is>
          <t>Goodwill</t>
        </is>
      </c>
      <c r="B10" s="6" t="n">
        <v>5300</v>
      </c>
    </row>
    <row r="11">
      <c r="A11" s="4" t="inlineStr">
        <is>
          <t>Purchase price allocation resulted in net identifiable assets, other net assets</t>
        </is>
      </c>
      <c r="B11" s="7" t="n">
        <v>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5" customWidth="1" min="8" max="8"/>
  </cols>
  <sheetData>
    <row r="1">
      <c r="A1" s="1" t="inlineStr">
        <is>
          <t>Significant Agreements and Contracts - Acquisition of Semnur Pharmaceuticals - Additional Information (Details) - USD ($)</t>
        </is>
      </c>
      <c r="B1" s="2" t="inlineStr">
        <is>
          <t>Jan. 29, 2021</t>
        </is>
      </c>
      <c r="C1" s="2" t="inlineStr">
        <is>
          <t>Sep. 28, 2020</t>
        </is>
      </c>
      <c r="D1" s="2" t="inlineStr">
        <is>
          <t>Mar. 18, 2019</t>
        </is>
      </c>
      <c r="E1" s="2" t="inlineStr">
        <is>
          <t>Dec. 31, 2021</t>
        </is>
      </c>
      <c r="F1" s="2" t="inlineStr">
        <is>
          <t>Dec. 31, 2020</t>
        </is>
      </c>
      <c r="G1" s="2" t="inlineStr">
        <is>
          <t>Dec. 31, 2019</t>
        </is>
      </c>
      <c r="H1" s="2" t="inlineStr">
        <is>
          <t>Oct. 09, 2020</t>
        </is>
      </c>
    </row>
    <row r="2">
      <c r="A2" s="4" t="inlineStr">
        <is>
          <t>Semnur Cash Exchange Payment</t>
        </is>
      </c>
    </row>
    <row r="3">
      <c r="A3" s="3" t="inlineStr">
        <is>
          <t>Research and Development Arrangement, Contract to Perform for Others [Line Items]</t>
        </is>
      </c>
    </row>
    <row r="4">
      <c r="A4" s="4" t="inlineStr">
        <is>
          <t>Stock consideration value</t>
        </is>
      </c>
      <c r="H4" s="7" t="n">
        <v>55000000</v>
      </c>
    </row>
    <row r="5">
      <c r="A5" s="4" t="inlineStr">
        <is>
          <t>Percentage of outstanding common stock held</t>
        </is>
      </c>
      <c r="B5" s="4" t="inlineStr">
        <is>
          <t>99.90%</t>
        </is>
      </c>
      <c r="E5" s="4" t="inlineStr">
        <is>
          <t>99.90%</t>
        </is>
      </c>
      <c r="F5" s="4" t="inlineStr">
        <is>
          <t>82.30%</t>
        </is>
      </c>
    </row>
    <row r="6">
      <c r="A6" s="4" t="inlineStr">
        <is>
          <t>Scilex Holding Company</t>
        </is>
      </c>
    </row>
    <row r="7">
      <c r="A7" s="3" t="inlineStr">
        <is>
          <t>Research and Development Arrangement, Contract to Perform for Others [Line Items]</t>
        </is>
      </c>
    </row>
    <row r="8">
      <c r="A8" s="4" t="inlineStr">
        <is>
          <t>Business combination of additional shares</t>
        </is>
      </c>
      <c r="B8" s="6" t="n">
        <v>2567456</v>
      </c>
    </row>
    <row r="9">
      <c r="A9" s="4" t="inlineStr">
        <is>
          <t>Semnur</t>
        </is>
      </c>
    </row>
    <row r="10">
      <c r="A10" s="3" t="inlineStr">
        <is>
          <t>Research and Development Arrangement, Contract to Perform for Others [Line Items]</t>
        </is>
      </c>
    </row>
    <row r="11">
      <c r="A11" s="4" t="inlineStr">
        <is>
          <t>Consideration transferred</t>
        </is>
      </c>
      <c r="D11" s="7" t="n">
        <v>70000000</v>
      </c>
    </row>
    <row r="12">
      <c r="A12" s="4" t="inlineStr">
        <is>
          <t>Cash consideration</t>
        </is>
      </c>
      <c r="D12" s="6" t="n">
        <v>15000000</v>
      </c>
    </row>
    <row r="13">
      <c r="A13" s="4" t="inlineStr">
        <is>
          <t>Stock consideration value</t>
        </is>
      </c>
      <c r="D13" s="6" t="n">
        <v>55000000</v>
      </c>
    </row>
    <row r="14">
      <c r="A14" s="4" t="inlineStr">
        <is>
          <t>Asset acquisition, transaction costs</t>
        </is>
      </c>
      <c r="D14" s="6" t="n">
        <v>3100000</v>
      </c>
    </row>
    <row r="15">
      <c r="A15" s="4" t="inlineStr">
        <is>
          <t>Asset acquisition, liabilities assumed</t>
        </is>
      </c>
      <c r="D15" s="7" t="n">
        <v>4200000</v>
      </c>
    </row>
    <row r="16">
      <c r="A16" s="4" t="inlineStr">
        <is>
          <t>Percentage of shares acquired</t>
        </is>
      </c>
      <c r="D16" s="4" t="inlineStr">
        <is>
          <t>58.00%</t>
        </is>
      </c>
    </row>
    <row r="17">
      <c r="A17" s="4" t="inlineStr">
        <is>
          <t>Eligible percentage of equity interest acquired by third party to exchange share</t>
        </is>
      </c>
      <c r="D17" s="4" t="inlineStr">
        <is>
          <t>100.00%</t>
        </is>
      </c>
    </row>
    <row r="18">
      <c r="A18" s="4" t="inlineStr">
        <is>
          <t>Share exchange period</t>
        </is>
      </c>
      <c r="D18" s="4" t="inlineStr">
        <is>
          <t>60 days</t>
        </is>
      </c>
    </row>
    <row r="19">
      <c r="A19" s="4" t="inlineStr">
        <is>
          <t>Trailing volume weighted average share price, term</t>
        </is>
      </c>
      <c r="D19" s="4" t="inlineStr">
        <is>
          <t>30 days</t>
        </is>
      </c>
    </row>
    <row r="20">
      <c r="A20" s="4" t="inlineStr">
        <is>
          <t>Stock consideration value per share (usd per share)</t>
        </is>
      </c>
      <c r="D20" s="9" t="n">
        <v>5.55</v>
      </c>
    </row>
    <row r="21">
      <c r="A21" s="4" t="inlineStr">
        <is>
          <t>Cash consideration to equity holders</t>
        </is>
      </c>
      <c r="C21" s="7" t="n">
        <v>55000000</v>
      </c>
    </row>
    <row r="22">
      <c r="A22" s="4" t="inlineStr">
        <is>
          <t>Stock consideration common stock value</t>
        </is>
      </c>
      <c r="C22" s="7" t="n">
        <v>55000000</v>
      </c>
    </row>
    <row r="23">
      <c r="A23" s="4" t="inlineStr">
        <is>
          <t>Contingent consideration, liability</t>
        </is>
      </c>
      <c r="F23" s="7" t="n">
        <v>0</v>
      </c>
      <c r="G23" s="7" t="n">
        <v>0</v>
      </c>
    </row>
    <row r="24">
      <c r="A24" s="4" t="inlineStr">
        <is>
          <t>Acquired in-process research and development</t>
        </is>
      </c>
      <c r="G24" s="7" t="n">
        <v>75300000</v>
      </c>
    </row>
    <row r="25">
      <c r="A25" s="4" t="inlineStr">
        <is>
          <t>Semnur | Milestones Achievement</t>
        </is>
      </c>
    </row>
    <row r="26">
      <c r="A26" s="3" t="inlineStr">
        <is>
          <t>Research and Development Arrangement, Contract to Perform for Others [Line Items]</t>
        </is>
      </c>
    </row>
    <row r="27">
      <c r="A27" s="4" t="inlineStr">
        <is>
          <t>Additional cash consideration upon certain milestones</t>
        </is>
      </c>
      <c r="D27" s="7" t="n">
        <v>280000000</v>
      </c>
    </row>
    <row r="28">
      <c r="A28" s="4" t="inlineStr">
        <is>
          <t>Semnur | New Drug Application, First Approval</t>
        </is>
      </c>
    </row>
    <row r="29">
      <c r="A29" s="3" t="inlineStr">
        <is>
          <t>Research and Development Arrangement, Contract to Perform for Others [Line Items]</t>
        </is>
      </c>
    </row>
    <row r="30">
      <c r="A30" s="4" t="inlineStr">
        <is>
          <t>Asset acquisition, contingent consideration arrangements</t>
        </is>
      </c>
      <c r="D30" s="6" t="n">
        <v>40000000</v>
      </c>
    </row>
    <row r="31">
      <c r="A31" s="4" t="inlineStr">
        <is>
          <t>Semnur | Cumulative Net Sales, $100 million</t>
        </is>
      </c>
    </row>
    <row r="32">
      <c r="A32" s="3" t="inlineStr">
        <is>
          <t>Research and Development Arrangement, Contract to Perform for Others [Line Items]</t>
        </is>
      </c>
    </row>
    <row r="33">
      <c r="A33" s="4" t="inlineStr">
        <is>
          <t>Asset acquisition, contingent consideration arrangements</t>
        </is>
      </c>
      <c r="D33" s="6" t="n">
        <v>20000000</v>
      </c>
    </row>
    <row r="34">
      <c r="A34" s="4" t="inlineStr">
        <is>
          <t>Asset acquisition, contingent consideration arrangements, cumulative net sales threshold</t>
        </is>
      </c>
      <c r="D34" s="6" t="n">
        <v>100000000</v>
      </c>
    </row>
    <row r="35">
      <c r="A35" s="4" t="inlineStr">
        <is>
          <t>Semnur | Cumulative Net Sales, $250 million</t>
        </is>
      </c>
    </row>
    <row r="36">
      <c r="A36" s="3" t="inlineStr">
        <is>
          <t>Research and Development Arrangement, Contract to Perform for Others [Line Items]</t>
        </is>
      </c>
    </row>
    <row r="37">
      <c r="A37" s="4" t="inlineStr">
        <is>
          <t>Asset acquisition, contingent consideration arrangements</t>
        </is>
      </c>
      <c r="D37" s="6" t="n">
        <v>20000000</v>
      </c>
    </row>
    <row r="38">
      <c r="A38" s="4" t="inlineStr">
        <is>
          <t>Asset acquisition, contingent consideration arrangements, cumulative net sales threshold</t>
        </is>
      </c>
      <c r="D38" s="6" t="n">
        <v>250000000</v>
      </c>
    </row>
    <row r="39">
      <c r="A39" s="4" t="inlineStr">
        <is>
          <t>Semnur | Cumulative Net Sales, $500 million</t>
        </is>
      </c>
    </row>
    <row r="40">
      <c r="A40" s="3" t="inlineStr">
        <is>
          <t>Research and Development Arrangement, Contract to Perform for Others [Line Items]</t>
        </is>
      </c>
    </row>
    <row r="41">
      <c r="A41" s="4" t="inlineStr">
        <is>
          <t>Asset acquisition, contingent consideration arrangements</t>
        </is>
      </c>
      <c r="D41" s="6" t="n">
        <v>50000000</v>
      </c>
    </row>
    <row r="42">
      <c r="A42" s="4" t="inlineStr">
        <is>
          <t>Asset acquisition, contingent consideration arrangements, cumulative net sales threshold</t>
        </is>
      </c>
      <c r="D42" s="6" t="n">
        <v>500000000</v>
      </c>
    </row>
    <row r="43">
      <c r="A43" s="4" t="inlineStr">
        <is>
          <t>Semnur | Cumulative Net Sales, $750 million</t>
        </is>
      </c>
    </row>
    <row r="44">
      <c r="A44" s="3" t="inlineStr">
        <is>
          <t>Research and Development Arrangement, Contract to Perform for Others [Line Items]</t>
        </is>
      </c>
    </row>
    <row r="45">
      <c r="A45" s="4" t="inlineStr">
        <is>
          <t>Asset acquisition, contingent consideration arrangements</t>
        </is>
      </c>
      <c r="D45" s="6" t="n">
        <v>150000000</v>
      </c>
    </row>
    <row r="46">
      <c r="A46" s="4" t="inlineStr">
        <is>
          <t>Asset acquisition, contingent consideration arrangements, cumulative net sales threshold</t>
        </is>
      </c>
      <c r="D46" s="7" t="n">
        <v>7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and Contracts - Acquisition of Sofusa - Additional Information (Details) - USD ($) $ in Thousands</t>
        </is>
      </c>
      <c r="B1" s="2" t="inlineStr">
        <is>
          <t>12 Months Ended</t>
        </is>
      </c>
    </row>
    <row r="2">
      <c r="B2" s="2" t="inlineStr">
        <is>
          <t>Dec. 31, 2021</t>
        </is>
      </c>
      <c r="C2" s="2" t="inlineStr">
        <is>
          <t>Dec. 31, 2020</t>
        </is>
      </c>
      <c r="D2" s="2" t="inlineStr">
        <is>
          <t>Dec. 31, 2019</t>
        </is>
      </c>
    </row>
    <row r="3">
      <c r="A3" s="3" t="inlineStr">
        <is>
          <t>Research and Development Arrangement, Contract to Perform for Others [Line Items]</t>
        </is>
      </c>
    </row>
    <row r="4">
      <c r="A4" s="4" t="inlineStr">
        <is>
          <t>Acquired in-process research and development</t>
        </is>
      </c>
      <c r="B4" s="7" t="n">
        <v>24208</v>
      </c>
      <c r="C4" s="7" t="n">
        <v>42992</v>
      </c>
      <c r="D4" s="7" t="n">
        <v>75301</v>
      </c>
    </row>
    <row r="5">
      <c r="A5" s="4" t="inlineStr">
        <is>
          <t>Property and equipment</t>
        </is>
      </c>
      <c r="B5" s="6" t="n">
        <v>84815</v>
      </c>
      <c r="C5" s="6" t="n">
        <v>61874</v>
      </c>
    </row>
    <row r="6">
      <c r="A6" s="4" t="inlineStr">
        <is>
          <t>Construction in progress</t>
        </is>
      </c>
    </row>
    <row r="7">
      <c r="A7" s="3" t="inlineStr">
        <is>
          <t>Research and Development Arrangement, Contract to Perform for Others [Line Items]</t>
        </is>
      </c>
    </row>
    <row r="8">
      <c r="A8" s="4" t="inlineStr">
        <is>
          <t>Property and equipment</t>
        </is>
      </c>
      <c r="B8" s="7" t="n">
        <v>7878</v>
      </c>
      <c r="C8" s="7" t="n">
        <v>40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ignificant Agreements and Contracts - License Agreement with Icahn School of Medicine at Mount Sinai - Additional Information (Details) - Mount Sinai - License Agreement $ in Millions</t>
        </is>
      </c>
      <c r="B1" s="2" t="inlineStr">
        <is>
          <t>12 Months Ended</t>
        </is>
      </c>
    </row>
    <row r="2">
      <c r="B2" s="2" t="inlineStr">
        <is>
          <t>Dec. 31, 2021USD ($)shares</t>
        </is>
      </c>
    </row>
    <row r="3">
      <c r="A3" s="3" t="inlineStr">
        <is>
          <t>Research and Development Arrangement, Contract to Perform for Others [Line Items]</t>
        </is>
      </c>
    </row>
    <row r="4">
      <c r="A4" s="4" t="inlineStr">
        <is>
          <t>Up-front license fee | $</t>
        </is>
      </c>
      <c r="B4" s="5" t="n">
        <v>7.5</v>
      </c>
    </row>
    <row r="5">
      <c r="A5" s="4" t="inlineStr">
        <is>
          <t>Icahn School of Medicine</t>
        </is>
      </c>
    </row>
    <row r="6">
      <c r="A6" s="3" t="inlineStr">
        <is>
          <t>Research and Development Arrangement, Contract to Perform for Others [Line Items]</t>
        </is>
      </c>
    </row>
    <row r="7">
      <c r="A7" s="4" t="inlineStr">
        <is>
          <t>Stock consideration shares | shares</t>
        </is>
      </c>
      <c r="B7" s="6" t="n">
        <v>8513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greements and Contracts - License Agreement with ACEA Therapeutics, Inc - Additional Information (Details) $ in Millions</t>
        </is>
      </c>
      <c r="B1" s="2" t="inlineStr">
        <is>
          <t>1 Months Ended</t>
        </is>
      </c>
    </row>
    <row r="2">
      <c r="B2" s="2" t="inlineStr">
        <is>
          <t>Jul. 31, 2020USD ($)</t>
        </is>
      </c>
    </row>
    <row r="3">
      <c r="A3" s="4" t="inlineStr">
        <is>
          <t>License Agreement | ACEA Therapeutics, Inc</t>
        </is>
      </c>
    </row>
    <row r="4">
      <c r="A4" s="3" t="inlineStr">
        <is>
          <t>Research and Development Arrangement, Contract to Perform for Others [Line Items]</t>
        </is>
      </c>
    </row>
    <row r="5">
      <c r="A5" s="4" t="inlineStr">
        <is>
          <t>Up-front license fee</t>
        </is>
      </c>
      <c r="B5" s="7" t="n">
        <v>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greements and Contracts - License Agreement with The Trustees of Columbia University in the City of New York - Additional Information (Details) - Columbia License Agreement - License Agreement $ in Millions</t>
        </is>
      </c>
      <c r="B1" s="2" t="inlineStr">
        <is>
          <t>1 Months Ended</t>
        </is>
      </c>
    </row>
    <row r="2">
      <c r="B2" s="2" t="inlineStr">
        <is>
          <t>Jul. 31, 2020USD ($)</t>
        </is>
      </c>
    </row>
    <row r="3">
      <c r="A3" s="3" t="inlineStr">
        <is>
          <t>Research and Development Arrangement, Contract to Perform for Others [Line Items]</t>
        </is>
      </c>
    </row>
    <row r="4">
      <c r="A4" s="4" t="inlineStr">
        <is>
          <t>Up-front license fee payable within ten business days</t>
        </is>
      </c>
      <c r="B4" s="7" t="n">
        <v>5</v>
      </c>
    </row>
    <row r="5">
      <c r="A5" s="4" t="inlineStr">
        <is>
          <t>Minimum annual royalty payments</t>
        </is>
      </c>
      <c r="B5" s="7"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49"/>
  <sheetViews>
    <sheetView workbookViewId="0">
      <selection activeCell="A1" sqref="A1"/>
    </sheetView>
  </sheetViews>
  <sheetFormatPr baseColWidth="8" defaultRowHeight="15"/>
  <cols>
    <col width="80" customWidth="1" min="1" max="1"/>
    <col width="13" customWidth="1" min="2" max="2"/>
    <col width="26" customWidth="1" min="3" max="3"/>
    <col width="50" customWidth="1" min="4" max="4"/>
    <col width="17" customWidth="1" min="5" max="5"/>
    <col width="50" customWidth="1" min="6" max="6"/>
    <col width="32" customWidth="1" min="7" max="7"/>
    <col width="14" customWidth="1" min="8" max="8"/>
    <col width="23" customWidth="1" min="9" max="9"/>
    <col width="13" customWidth="1" min="10" max="10"/>
    <col width="13" customWidth="1" min="11" max="11"/>
    <col width="23" customWidth="1" min="12" max="12"/>
    <col width="13" customWidth="1" min="13" max="13"/>
    <col width="38" customWidth="1" min="14" max="14"/>
    <col width="29" customWidth="1" min="15" max="15"/>
    <col width="62" customWidth="1" min="16" max="16"/>
    <col width="44" customWidth="1" min="17" max="17"/>
    <col width="23" customWidth="1" min="18" max="18"/>
    <col width="35" customWidth="1" min="19" max="19"/>
    <col width="15" customWidth="1" min="20" max="20"/>
    <col width="27" customWidth="1" min="21" max="21"/>
    <col width="52" customWidth="1" min="22" max="22"/>
    <col width="43" customWidth="1" min="23" max="23"/>
    <col width="76" customWidth="1" min="24" max="24"/>
    <col width="58" customWidth="1" min="25" max="25"/>
    <col width="40" customWidth="1" min="26" max="26"/>
    <col width="49" customWidth="1" min="27" max="27"/>
    <col width="33" customWidth="1" min="28" max="28"/>
    <col width="37" customWidth="1" min="29" max="29"/>
    <col width="49" customWidth="1" min="30" max="30"/>
    <col width="46" customWidth="1" min="31" max="31"/>
    <col width="20" customWidth="1" min="32" max="32"/>
    <col width="24" customWidth="1" min="33" max="33"/>
    <col width="30" customWidth="1" min="34" max="34"/>
  </cols>
  <sheetData>
    <row r="1">
      <c r="A1" s="1" t="inlineStr">
        <is>
          <t>Consolidated Statements of Stockholders' Equity - USD ($) $ in Thousands</t>
        </is>
      </c>
      <c r="B1" s="2" t="inlineStr">
        <is>
          <t>Total</t>
        </is>
      </c>
      <c r="C1" s="2" t="inlineStr">
        <is>
          <t>Equity Compensation Plans</t>
        </is>
      </c>
      <c r="D1" s="2" t="inlineStr">
        <is>
          <t>Cumulative Effect, Period of Adoption, Adjustment</t>
        </is>
      </c>
      <c r="E1" s="2" t="inlineStr">
        <is>
          <t>Public Placement</t>
        </is>
      </c>
      <c r="F1" s="2" t="inlineStr">
        <is>
          <t>Public Offering Of Common Stock And Warrants 2019</t>
        </is>
      </c>
      <c r="G1" s="2" t="inlineStr">
        <is>
          <t>Registered Direct Offering 2019</t>
        </is>
      </c>
      <c r="H1" s="2" t="inlineStr">
        <is>
          <t>2019 Warrants</t>
        </is>
      </c>
      <c r="I1" s="2" t="inlineStr">
        <is>
          <t>December 2019 Warrants</t>
        </is>
      </c>
      <c r="J1" s="2" t="inlineStr">
        <is>
          <t>Semnur</t>
        </is>
      </c>
      <c r="K1" s="2" t="inlineStr">
        <is>
          <t>SmartPharm</t>
        </is>
      </c>
      <c r="L1" s="2" t="inlineStr">
        <is>
          <t>ACEA Therapeutics, Inc</t>
        </is>
      </c>
      <c r="M1" s="2" t="inlineStr">
        <is>
          <t>Common Stock</t>
        </is>
      </c>
      <c r="N1" s="2" t="inlineStr">
        <is>
          <t>Common StockEquity Compensation Plans</t>
        </is>
      </c>
      <c r="O1" s="2" t="inlineStr">
        <is>
          <t>Common StockPublic Placement</t>
        </is>
      </c>
      <c r="P1" s="2" t="inlineStr">
        <is>
          <t>Common StockPublic Offering Of Common Stock And Warrants 2019</t>
        </is>
      </c>
      <c r="Q1" s="2" t="inlineStr">
        <is>
          <t>Common StockRegistered Direct Offering 2019</t>
        </is>
      </c>
      <c r="R1" s="2" t="inlineStr">
        <is>
          <t>Common StockSmartPharm</t>
        </is>
      </c>
      <c r="S1" s="2" t="inlineStr">
        <is>
          <t>Common StockACEA Therapeutics, Inc</t>
        </is>
      </c>
      <c r="T1" s="2" t="inlineStr">
        <is>
          <t>Treasury Stock</t>
        </is>
      </c>
      <c r="U1" s="2" t="inlineStr">
        <is>
          <t>Additional Paid-in Capital</t>
        </is>
      </c>
      <c r="V1" s="2" t="inlineStr">
        <is>
          <t>Additional Paid-in CapitalEquity Compensation Plans</t>
        </is>
      </c>
      <c r="W1" s="2" t="inlineStr">
        <is>
          <t>Additional Paid-in CapitalPublic Placement</t>
        </is>
      </c>
      <c r="X1" s="2" t="inlineStr">
        <is>
          <t>Additional Paid-in CapitalPublic Offering Of Common Stock And Warrants 2019</t>
        </is>
      </c>
      <c r="Y1" s="2" t="inlineStr">
        <is>
          <t>Additional Paid-in CapitalRegistered Direct Offering 2019</t>
        </is>
      </c>
      <c r="Z1" s="2" t="inlineStr">
        <is>
          <t>Additional Paid-in Capital2019 Warrants</t>
        </is>
      </c>
      <c r="AA1" s="2" t="inlineStr">
        <is>
          <t>Additional Paid-in CapitalDecember 2019 Warrants</t>
        </is>
      </c>
      <c r="AB1" s="2" t="inlineStr">
        <is>
          <t>Additional Paid-in CapitalSemnur</t>
        </is>
      </c>
      <c r="AC1" s="2" t="inlineStr">
        <is>
          <t>Additional Paid-in CapitalSmartPharm</t>
        </is>
      </c>
      <c r="AD1" s="2" t="inlineStr">
        <is>
          <t>Additional Paid-in CapitalACEA Therapeutics, Inc</t>
        </is>
      </c>
      <c r="AE1" s="2" t="inlineStr">
        <is>
          <t>Accumulated Other Comprehensive Income (Loss)</t>
        </is>
      </c>
      <c r="AF1" s="2" t="inlineStr">
        <is>
          <t>Accumulated Deficit</t>
        </is>
      </c>
      <c r="AG1" s="2" t="inlineStr">
        <is>
          <t>Noncontrolling Interest</t>
        </is>
      </c>
      <c r="AH1" s="2" t="inlineStr">
        <is>
          <t>Noncontrolling InterestSemnur</t>
        </is>
      </c>
    </row>
    <row r="2">
      <c r="A2" s="4" t="inlineStr">
        <is>
          <t>Balance at Dec. 31, 2018</t>
        </is>
      </c>
      <c r="B2" s="7" t="n">
        <v>207500</v>
      </c>
      <c r="M2" s="7" t="n">
        <v>13</v>
      </c>
      <c r="T2" s="7" t="n">
        <v>-49464</v>
      </c>
      <c r="U2" s="7" t="n">
        <v>626658</v>
      </c>
      <c r="AE2" s="7" t="n">
        <v>15</v>
      </c>
      <c r="AF2" s="7" t="n">
        <v>-367750</v>
      </c>
      <c r="AG2" s="7" t="n">
        <v>1972</v>
      </c>
    </row>
    <row r="3">
      <c r="A3" s="4" t="inlineStr">
        <is>
          <t>Balance, shares (in shares) at Dec. 31, 2018</t>
        </is>
      </c>
      <c r="M3" s="6" t="n">
        <v>122281000</v>
      </c>
      <c r="T3" s="6" t="n">
        <v>7568000</v>
      </c>
    </row>
    <row r="4">
      <c r="A4" s="4" t="inlineStr">
        <is>
          <t>Accounting Standards Update [Extensible List]</t>
        </is>
      </c>
      <c r="D4" s="4" t="inlineStr">
        <is>
          <t>us-gaap:AccountingStandardsUpdate201409Member</t>
        </is>
      </c>
    </row>
    <row r="5">
      <c r="A5" s="4" t="inlineStr">
        <is>
          <t>Issuance of common stock upon exercise of stock options</t>
        </is>
      </c>
      <c r="B5" s="6" t="n">
        <v>492</v>
      </c>
      <c r="U5" s="6" t="n">
        <v>492</v>
      </c>
    </row>
    <row r="6">
      <c r="A6" s="4" t="inlineStr">
        <is>
          <t>Issuance of common stock upon exercise of stock options (in shares)</t>
        </is>
      </c>
      <c r="M6" s="6" t="n">
        <v>268000</v>
      </c>
    </row>
    <row r="7">
      <c r="A7" s="4" t="inlineStr">
        <is>
          <t>Issuance of common stock upon exercise of warrants</t>
        </is>
      </c>
      <c r="B7" s="6" t="n">
        <v>8359</v>
      </c>
      <c r="U7" s="6" t="n">
        <v>8359</v>
      </c>
    </row>
    <row r="8">
      <c r="A8" s="4" t="inlineStr">
        <is>
          <t>Issuance of common stock upon issuance of warrants (in shares)</t>
        </is>
      </c>
      <c r="M8" s="6" t="n">
        <v>3128000</v>
      </c>
    </row>
    <row r="9">
      <c r="A9" s="4" t="inlineStr">
        <is>
          <t>Issuance of common stock, net</t>
        </is>
      </c>
      <c r="E9" s="7" t="n">
        <v>990</v>
      </c>
      <c r="F9" s="7" t="n">
        <v>23323</v>
      </c>
      <c r="G9" s="7" t="n">
        <v>23385</v>
      </c>
      <c r="P9" s="7" t="n">
        <v>1</v>
      </c>
      <c r="Q9" s="7" t="n">
        <v>1</v>
      </c>
      <c r="W9" s="7" t="n">
        <v>990</v>
      </c>
      <c r="X9" s="7" t="n">
        <v>23322</v>
      </c>
      <c r="Y9" s="7" t="n">
        <v>23384</v>
      </c>
    </row>
    <row r="10">
      <c r="A10" s="4" t="inlineStr">
        <is>
          <t>Issuance of common stock, net (in shares)</t>
        </is>
      </c>
      <c r="O10" s="6" t="n">
        <v>259000</v>
      </c>
      <c r="P10" s="6" t="n">
        <v>8333000</v>
      </c>
      <c r="Q10" s="6" t="n">
        <v>10870000</v>
      </c>
    </row>
    <row r="11">
      <c r="A11" s="4" t="inlineStr">
        <is>
          <t>Issuance of common stock, conversion of notes payable</t>
        </is>
      </c>
      <c r="B11" s="6" t="n">
        <v>53983</v>
      </c>
      <c r="J11" s="7" t="n">
        <v>54591</v>
      </c>
      <c r="M11" s="7" t="n">
        <v>3</v>
      </c>
      <c r="U11" s="6" t="n">
        <v>53980</v>
      </c>
      <c r="AB11" s="7" t="n">
        <v>27991</v>
      </c>
      <c r="AH11" s="7" t="n">
        <v>26600</v>
      </c>
    </row>
    <row r="12">
      <c r="A12" s="4" t="inlineStr">
        <is>
          <t>Issuance of common stock, conversion of notes payable (in shares)</t>
        </is>
      </c>
      <c r="M12" s="6" t="n">
        <v>22660000</v>
      </c>
    </row>
    <row r="13">
      <c r="A13" s="4" t="inlineStr">
        <is>
          <t>Warrants issued in connection with convertible notes</t>
        </is>
      </c>
      <c r="H13" s="7" t="n">
        <v>4288</v>
      </c>
      <c r="I13" s="7" t="n">
        <v>6010</v>
      </c>
      <c r="Z13" s="7" t="n">
        <v>4288</v>
      </c>
      <c r="AA13" s="7" t="n">
        <v>6010</v>
      </c>
    </row>
    <row r="14">
      <c r="A14" s="4" t="inlineStr">
        <is>
          <t>Adjustment to noncontrolling interest</t>
        </is>
      </c>
      <c r="B14" s="6" t="n">
        <v>484</v>
      </c>
      <c r="AG14" s="6" t="n">
        <v>484</v>
      </c>
    </row>
    <row r="15">
      <c r="A15" s="4" t="inlineStr">
        <is>
          <t>Stock-based compensation</t>
        </is>
      </c>
      <c r="B15" s="6" t="n">
        <v>12648</v>
      </c>
      <c r="U15" s="6" t="n">
        <v>12648</v>
      </c>
    </row>
    <row r="16">
      <c r="A16" s="4" t="inlineStr">
        <is>
          <t>Foreign currency translation adjustment</t>
        </is>
      </c>
      <c r="B16" s="6" t="n">
        <v>-285</v>
      </c>
      <c r="AE16" s="6" t="n">
        <v>285</v>
      </c>
    </row>
    <row r="17">
      <c r="A17" s="4" t="inlineStr">
        <is>
          <t>Net Income (loss)</t>
        </is>
      </c>
      <c r="B17" s="6" t="n">
        <v>-363012</v>
      </c>
      <c r="AF17" s="6" t="n">
        <v>-292068</v>
      </c>
      <c r="AG17" s="6" t="n">
        <v>-70944</v>
      </c>
    </row>
    <row r="18">
      <c r="A18" s="4" t="inlineStr">
        <is>
          <t>Balance at Dec. 31, 2019</t>
        </is>
      </c>
      <c r="B18" s="6" t="n">
        <v>32756</v>
      </c>
      <c r="M18" s="7" t="n">
        <v>18</v>
      </c>
      <c r="T18" s="7" t="n">
        <v>-49464</v>
      </c>
      <c r="U18" s="6" t="n">
        <v>788122</v>
      </c>
      <c r="AE18" s="6" t="n">
        <v>-270</v>
      </c>
      <c r="AF18" s="6" t="n">
        <v>-659818</v>
      </c>
      <c r="AG18" s="6" t="n">
        <v>-45832</v>
      </c>
    </row>
    <row r="19">
      <c r="A19" s="4" t="inlineStr">
        <is>
          <t>Balance, shares (in shares) at Dec. 31, 2019</t>
        </is>
      </c>
      <c r="M19" s="6" t="n">
        <v>167799000</v>
      </c>
      <c r="T19" s="6" t="n">
        <v>7568000</v>
      </c>
    </row>
    <row r="20">
      <c r="A20" s="4" t="inlineStr">
        <is>
          <t>Issuance of common stock upon exercise of stock options</t>
        </is>
      </c>
      <c r="B20" s="6" t="n">
        <v>5578</v>
      </c>
      <c r="U20" s="6" t="n">
        <v>5578</v>
      </c>
    </row>
    <row r="21">
      <c r="A21" s="4" t="inlineStr">
        <is>
          <t>Issuance of common stock upon exercise of stock options (in shares)</t>
        </is>
      </c>
      <c r="M21" s="6" t="n">
        <v>1339000</v>
      </c>
    </row>
    <row r="22">
      <c r="A22" s="4" t="inlineStr">
        <is>
          <t>Issuance of common stock upon exercise of warrants</t>
        </is>
      </c>
      <c r="B22" s="6" t="n">
        <v>92773</v>
      </c>
      <c r="M22" s="7" t="n">
        <v>3</v>
      </c>
      <c r="U22" s="6" t="n">
        <v>92770</v>
      </c>
    </row>
    <row r="23">
      <c r="A23" s="4" t="inlineStr">
        <is>
          <t>Issuance of common stock upon issuance of warrants (in shares)</t>
        </is>
      </c>
      <c r="M23" s="6" t="n">
        <v>33091000</v>
      </c>
    </row>
    <row r="24">
      <c r="A24" s="4" t="inlineStr">
        <is>
          <t>Issuance of common stock upon acquisition</t>
        </is>
      </c>
      <c r="B24" s="6" t="n">
        <v>9544</v>
      </c>
      <c r="K24" s="7" t="n">
        <v>19421</v>
      </c>
      <c r="AB24" s="7" t="n">
        <v>9544</v>
      </c>
      <c r="AC24" s="7" t="n">
        <v>19421</v>
      </c>
    </row>
    <row r="25">
      <c r="A25" s="4" t="inlineStr">
        <is>
          <t>Issuance of common stock upon acquisition (in shares)</t>
        </is>
      </c>
      <c r="M25" s="6" t="n">
        <v>1997000</v>
      </c>
      <c r="R25" s="6" t="n">
        <v>1832000</v>
      </c>
    </row>
    <row r="26">
      <c r="A26" s="4" t="inlineStr">
        <is>
          <t>Issuance of common stock, net</t>
        </is>
      </c>
      <c r="B26" s="6" t="n">
        <v>317865</v>
      </c>
      <c r="M26" s="7" t="n">
        <v>7</v>
      </c>
      <c r="U26" s="6" t="n">
        <v>317858</v>
      </c>
    </row>
    <row r="27">
      <c r="A27" s="4" t="inlineStr">
        <is>
          <t>Issuance of common stock, net (in shares)</t>
        </is>
      </c>
      <c r="M27" s="6" t="n">
        <v>69228</v>
      </c>
    </row>
    <row r="28">
      <c r="A28" s="4" t="inlineStr">
        <is>
          <t>Adjustment to noncontrolling interest</t>
        </is>
      </c>
      <c r="B28" s="6" t="n">
        <v>790</v>
      </c>
    </row>
    <row r="29">
      <c r="A29" s="4" t="inlineStr">
        <is>
          <t>Changes to noncontrolling interests from increased ownership in Scilex Holding</t>
        </is>
      </c>
      <c r="B29" s="6" t="n">
        <v>-55005</v>
      </c>
      <c r="U29" s="6" t="n">
        <v>-92366</v>
      </c>
      <c r="AG29" s="6" t="n">
        <v>37361</v>
      </c>
    </row>
    <row r="30">
      <c r="A30" s="4" t="inlineStr">
        <is>
          <t>Stock-based compensation</t>
        </is>
      </c>
      <c r="B30" s="6" t="n">
        <v>31419</v>
      </c>
      <c r="U30" s="6" t="n">
        <v>31419</v>
      </c>
    </row>
    <row r="31">
      <c r="A31" s="4" t="inlineStr">
        <is>
          <t>Foreign currency translation adjustment</t>
        </is>
      </c>
      <c r="B31" s="6" t="n">
        <v>790</v>
      </c>
      <c r="AE31" s="6" t="n">
        <v>790</v>
      </c>
    </row>
    <row r="32">
      <c r="A32" s="4" t="inlineStr">
        <is>
          <t>Net Income (loss)</t>
        </is>
      </c>
      <c r="B32" s="6" t="n">
        <v>-314410</v>
      </c>
      <c r="F32" s="7" t="n">
        <v>-314410</v>
      </c>
      <c r="AF32" s="6" t="n">
        <v>-298461</v>
      </c>
      <c r="AG32" s="6" t="n">
        <v>-15949</v>
      </c>
    </row>
    <row r="33">
      <c r="A33" s="4" t="inlineStr">
        <is>
          <t>Balance at Dec. 31, 2020</t>
        </is>
      </c>
      <c r="B33" s="7" t="n">
        <v>140731</v>
      </c>
      <c r="M33" s="7" t="n">
        <v>28</v>
      </c>
      <c r="T33" s="7" t="n">
        <v>-49464</v>
      </c>
      <c r="U33" s="6" t="n">
        <v>1172346</v>
      </c>
      <c r="AE33" s="6" t="n">
        <v>520</v>
      </c>
      <c r="AF33" s="6" t="n">
        <v>-958279</v>
      </c>
      <c r="AG33" s="6" t="n">
        <v>-24420</v>
      </c>
    </row>
    <row r="34">
      <c r="A34" s="4" t="inlineStr">
        <is>
          <t>Balance, shares (in shares) at Dec. 31, 2020</t>
        </is>
      </c>
      <c r="M34" s="6" t="n">
        <v>275286000</v>
      </c>
      <c r="T34" s="6" t="n">
        <v>7568000</v>
      </c>
    </row>
    <row r="35">
      <c r="A35" s="4" t="inlineStr">
        <is>
          <t>Issuance of common stock upon exercise of stock options (in shares)</t>
        </is>
      </c>
      <c r="B35" s="6" t="n">
        <v>1176111</v>
      </c>
    </row>
    <row r="36">
      <c r="A36" s="4" t="inlineStr">
        <is>
          <t>Issuance of common stock upon exercise of warrants</t>
        </is>
      </c>
      <c r="B36" s="7" t="n">
        <v>9050</v>
      </c>
      <c r="M36" s="7" t="n">
        <v>1</v>
      </c>
      <c r="U36" s="6" t="n">
        <v>9049</v>
      </c>
    </row>
    <row r="37">
      <c r="A37" s="4" t="inlineStr">
        <is>
          <t>Issuance of common stock upon issuance of warrants (in shares)</t>
        </is>
      </c>
      <c r="M37" s="6" t="n">
        <v>2550000</v>
      </c>
    </row>
    <row r="38">
      <c r="A38" s="4" t="inlineStr">
        <is>
          <t>Issuance of common stock upon acquisition</t>
        </is>
      </c>
      <c r="B38" s="6" t="n">
        <v>13690</v>
      </c>
      <c r="L38" s="7" t="n">
        <v>42168</v>
      </c>
      <c r="M38" s="7" t="n">
        <v>1</v>
      </c>
      <c r="U38" s="6" t="n">
        <v>13689</v>
      </c>
      <c r="AD38" s="7" t="n">
        <v>42168</v>
      </c>
    </row>
    <row r="39">
      <c r="A39" s="4" t="inlineStr">
        <is>
          <t>Issuance of common stock upon acquisition (in shares)</t>
        </is>
      </c>
      <c r="M39" s="6" t="n">
        <v>1565000</v>
      </c>
      <c r="S39" s="6" t="n">
        <v>5519000</v>
      </c>
    </row>
    <row r="40">
      <c r="A40" s="4" t="inlineStr">
        <is>
          <t>Issuance of common stock, net</t>
        </is>
      </c>
      <c r="B40" s="6" t="n">
        <v>201826</v>
      </c>
      <c r="C40" s="7" t="n">
        <v>10218</v>
      </c>
      <c r="M40" s="7" t="n">
        <v>2</v>
      </c>
      <c r="U40" s="6" t="n">
        <v>201824</v>
      </c>
      <c r="V40" s="7" t="n">
        <v>10218</v>
      </c>
    </row>
    <row r="41">
      <c r="A41" s="4" t="inlineStr">
        <is>
          <t>Issuance of common stock, net (in shares)</t>
        </is>
      </c>
      <c r="M41" s="6" t="n">
        <v>25483000</v>
      </c>
      <c r="N41" s="6" t="n">
        <v>1603000</v>
      </c>
    </row>
    <row r="42">
      <c r="A42" s="4" t="inlineStr">
        <is>
          <t>Changes to noncontrolling interests from increased ownership in Scilex Holding</t>
        </is>
      </c>
      <c r="B42" s="6" t="n">
        <v>0</v>
      </c>
      <c r="U42" s="6" t="n">
        <v>-23963</v>
      </c>
      <c r="AG42" s="6" t="n">
        <v>23963</v>
      </c>
    </row>
    <row r="43">
      <c r="A43" s="4" t="inlineStr">
        <is>
          <t>Changes to noncontrolling interests from increased ownership in Scilex Holding (in shares)</t>
        </is>
      </c>
      <c r="M43" s="6" t="n">
        <v>2567000</v>
      </c>
    </row>
    <row r="44">
      <c r="A44" s="4" t="inlineStr">
        <is>
          <t>Other changes to noncontrolling interests</t>
        </is>
      </c>
      <c r="B44" s="6" t="n">
        <v>651</v>
      </c>
      <c r="AG44" s="6" t="n">
        <v>651</v>
      </c>
    </row>
    <row r="45">
      <c r="A45" s="4" t="inlineStr">
        <is>
          <t>Stock-based compensation</t>
        </is>
      </c>
      <c r="B45" s="6" t="n">
        <v>88427</v>
      </c>
      <c r="U45" s="6" t="n">
        <v>88427</v>
      </c>
    </row>
    <row r="46">
      <c r="A46" s="4" t="inlineStr">
        <is>
          <t>Foreign currency translation adjustment</t>
        </is>
      </c>
      <c r="B46" s="6" t="n">
        <v>506</v>
      </c>
      <c r="AE46" s="6" t="n">
        <v>506</v>
      </c>
    </row>
    <row r="47">
      <c r="A47" s="4" t="inlineStr">
        <is>
          <t>Net Income (loss)</t>
        </is>
      </c>
      <c r="B47" s="6" t="n">
        <v>-429138</v>
      </c>
      <c r="AF47" s="6" t="n">
        <v>-428325</v>
      </c>
      <c r="AG47" s="6" t="n">
        <v>-813</v>
      </c>
    </row>
    <row r="48">
      <c r="A48" s="4" t="inlineStr">
        <is>
          <t>Balance at Dec. 31, 2021</t>
        </is>
      </c>
      <c r="B48" s="7" t="n">
        <v>78129</v>
      </c>
      <c r="M48" s="7" t="n">
        <v>32</v>
      </c>
      <c r="T48" s="7" t="n">
        <v>-49464</v>
      </c>
      <c r="U48" s="7" t="n">
        <v>1513758</v>
      </c>
      <c r="AE48" s="7" t="n">
        <v>1026</v>
      </c>
      <c r="AF48" s="7" t="n">
        <v>-1386604</v>
      </c>
      <c r="AG48" s="7" t="n">
        <v>-619</v>
      </c>
    </row>
    <row r="49">
      <c r="A49" s="4" t="inlineStr">
        <is>
          <t>Balance, shares (in shares) at Dec. 31, 2021</t>
        </is>
      </c>
      <c r="M49" s="6" t="n">
        <v>314573000</v>
      </c>
      <c r="T49" s="6" t="n">
        <v>756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ignificant Agreements and Contracts - License Agreement with Mayo Foundation - Additional Information (Details) - Mayo - License Agreement $ in Millions</t>
        </is>
      </c>
      <c r="B1" s="2" t="inlineStr">
        <is>
          <t>1 Months Ended</t>
        </is>
      </c>
    </row>
    <row r="2">
      <c r="B2" s="2" t="inlineStr">
        <is>
          <t>Sep. 30, 2020USD ($)shares</t>
        </is>
      </c>
    </row>
    <row r="3">
      <c r="A3" s="3" t="inlineStr">
        <is>
          <t>Research and Development Arrangement, Contract to Perform for Others [Line Items]</t>
        </is>
      </c>
    </row>
    <row r="4">
      <c r="A4" s="4" t="inlineStr">
        <is>
          <t>Up-front license fee</t>
        </is>
      </c>
      <c r="B4" s="5" t="n">
        <v>9.300000000000001</v>
      </c>
    </row>
    <row r="5">
      <c r="A5" s="4" t="inlineStr">
        <is>
          <t>Cash consideration to equity holders</t>
        </is>
      </c>
      <c r="B5" s="5" t="n">
        <v>2.3</v>
      </c>
    </row>
    <row r="6">
      <c r="A6" s="4" t="inlineStr">
        <is>
          <t>Stock consideration shares | shares</t>
        </is>
      </c>
      <c r="B6" s="6" t="n">
        <v>996803</v>
      </c>
    </row>
    <row r="7">
      <c r="A7" s="4" t="inlineStr">
        <is>
          <t>Preclinical and Clinical Research Expenses | Maximum</t>
        </is>
      </c>
    </row>
    <row r="8">
      <c r="A8" s="3" t="inlineStr">
        <is>
          <t>Research and Development Arrangement, Contract to Perform for Others [Line Items]</t>
        </is>
      </c>
    </row>
    <row r="9">
      <c r="A9" s="4" t="inlineStr">
        <is>
          <t>Acquired in-process research and development</t>
        </is>
      </c>
      <c r="B9" s="5" t="n">
        <v>3.4</v>
      </c>
    </row>
    <row r="10">
      <c r="A10" s="4" t="inlineStr">
        <is>
          <t>Development and manufacturing expenses</t>
        </is>
      </c>
    </row>
    <row r="11">
      <c r="A11" s="3" t="inlineStr">
        <is>
          <t>Research and Development Arrangement, Contract to Perform for Others [Line Items]</t>
        </is>
      </c>
    </row>
    <row r="12">
      <c r="A12" s="4" t="inlineStr">
        <is>
          <t>Acquired in-process research and development</t>
        </is>
      </c>
      <c r="B12" s="7"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greements and Contracts - License Agreement with Personalized Stem Cells, Inc - Additional Information (Details) $ in Millions</t>
        </is>
      </c>
      <c r="B1" s="2" t="inlineStr">
        <is>
          <t>1 Months Ended</t>
        </is>
      </c>
    </row>
    <row r="2">
      <c r="B2" s="2" t="inlineStr">
        <is>
          <t>Oct. 31, 2020USD ($)</t>
        </is>
      </c>
    </row>
    <row r="3">
      <c r="A3" s="4" t="inlineStr">
        <is>
          <t>License Agreement | Personalized Stem Cells, Inc</t>
        </is>
      </c>
    </row>
    <row r="4">
      <c r="A4" s="3" t="inlineStr">
        <is>
          <t>Research and Development Arrangement, Contract to Perform for Others [Line Items]</t>
        </is>
      </c>
    </row>
    <row r="5">
      <c r="A5" s="4" t="inlineStr">
        <is>
          <t>Up-front license fee</t>
        </is>
      </c>
      <c r="B5" s="5" t="n">
        <v>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greements and Contracts - License Agreement with NantCell - Additional Information (Details) - USD ($) $ in Millions</t>
        </is>
      </c>
      <c r="B1" s="2" t="inlineStr">
        <is>
          <t>Mar. 09, 2021</t>
        </is>
      </c>
      <c r="C1" s="2" t="inlineStr">
        <is>
          <t>Apr. 30, 2015</t>
        </is>
      </c>
    </row>
    <row r="2">
      <c r="A2" s="4" t="inlineStr">
        <is>
          <t>Nant Cell Inc</t>
        </is>
      </c>
    </row>
    <row r="3">
      <c r="A3" s="3" t="inlineStr">
        <is>
          <t>Research and Development Arrangement, Contract to Perform for Others [Line Items]</t>
        </is>
      </c>
    </row>
    <row r="4">
      <c r="A4" s="4" t="inlineStr">
        <is>
          <t>Upfront payment received from customers</t>
        </is>
      </c>
      <c r="C4" s="7" t="n">
        <v>10</v>
      </c>
    </row>
    <row r="5">
      <c r="A5" s="4" t="inlineStr">
        <is>
          <t>Common stock received</t>
        </is>
      </c>
      <c r="C5" s="6" t="n">
        <v>10000000</v>
      </c>
    </row>
    <row r="6">
      <c r="A6" s="4" t="inlineStr">
        <is>
          <t>Vested equity received</t>
        </is>
      </c>
      <c r="C6" s="7" t="n">
        <v>100</v>
      </c>
    </row>
    <row r="7">
      <c r="A7" s="4" t="inlineStr">
        <is>
          <t>Nant Cell Inc | Maximum</t>
        </is>
      </c>
    </row>
    <row r="8">
      <c r="A8" s="3" t="inlineStr">
        <is>
          <t>Research and Development Arrangement, Contract to Perform for Others [Line Items]</t>
        </is>
      </c>
    </row>
    <row r="9">
      <c r="A9" s="4" t="inlineStr">
        <is>
          <t>Royalty rate percent of net sales</t>
        </is>
      </c>
      <c r="C9" s="4" t="inlineStr">
        <is>
          <t>5.00%</t>
        </is>
      </c>
    </row>
    <row r="10">
      <c r="A10" s="4" t="inlineStr">
        <is>
          <t>NantKwest, Inc. and ImmunityBio</t>
        </is>
      </c>
    </row>
    <row r="11">
      <c r="A11" s="3" t="inlineStr">
        <is>
          <t>Research and Development Arrangement, Contract to Perform for Others [Line Items]</t>
        </is>
      </c>
    </row>
    <row r="12">
      <c r="A12" s="4" t="inlineStr">
        <is>
          <t>Percentage of business acquisition</t>
        </is>
      </c>
      <c r="B12"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and Contracts - Short-Term Loans - Additional Information (Details) - USD ($) $ in Thousands</t>
        </is>
      </c>
      <c r="B1" s="2" t="inlineStr">
        <is>
          <t>12 Months Ended</t>
        </is>
      </c>
    </row>
    <row r="2">
      <c r="B2" s="2" t="inlineStr">
        <is>
          <t>Dec. 31, 2021</t>
        </is>
      </c>
      <c r="C2" s="2" t="inlineStr">
        <is>
          <t>Dec. 31, 2020</t>
        </is>
      </c>
      <c r="D2" s="2" t="inlineStr">
        <is>
          <t>Dec. 31, 2019</t>
        </is>
      </c>
    </row>
    <row r="3">
      <c r="A3" s="3" t="inlineStr">
        <is>
          <t>Research and Development Arrangement, Contract to Perform for Others [Line Items]</t>
        </is>
      </c>
    </row>
    <row r="4">
      <c r="A4" s="4" t="inlineStr">
        <is>
          <t>Short-term working capital funding arrangements, net of issuance costs</t>
        </is>
      </c>
      <c r="B4" s="7" t="n">
        <v>49743</v>
      </c>
      <c r="C4" s="7" t="n">
        <v>18587</v>
      </c>
      <c r="D4" s="7" t="n">
        <v>8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5" customWidth="1" min="7" max="7"/>
    <col width="15" customWidth="1" min="8" max="8"/>
    <col width="15" customWidth="1" min="9" max="9"/>
    <col width="15" customWidth="1" min="10" max="10"/>
    <col width="15" customWidth="1" min="11" max="11"/>
  </cols>
  <sheetData>
    <row r="1">
      <c r="A1" s="1" t="inlineStr">
        <is>
          <t>Debt - 2018 Purchase Agreement and Indenture for Scilex - Additional Information (Details) - USD ($)</t>
        </is>
      </c>
      <c r="B1" s="2" t="inlineStr">
        <is>
          <t>Dec. 14, 2020</t>
        </is>
      </c>
      <c r="C1" s="2" t="inlineStr">
        <is>
          <t>Sep. 07, 2018</t>
        </is>
      </c>
      <c r="D1" s="2" t="inlineStr">
        <is>
          <t>Nov. 30, 2019</t>
        </is>
      </c>
      <c r="E1" s="2" t="inlineStr">
        <is>
          <t>Dec. 31, 2021</t>
        </is>
      </c>
      <c r="F1" s="2" t="inlineStr">
        <is>
          <t>Dec. 31, 2020</t>
        </is>
      </c>
      <c r="G1" s="2" t="inlineStr">
        <is>
          <t>Dec. 31, 2019</t>
        </is>
      </c>
      <c r="H1" s="2" t="inlineStr">
        <is>
          <t>Feb. 15, 2022</t>
        </is>
      </c>
      <c r="I1" s="2" t="inlineStr">
        <is>
          <t>Feb. 14, 2022</t>
        </is>
      </c>
      <c r="J1" s="2" t="inlineStr">
        <is>
          <t>Apr. 30, 2021</t>
        </is>
      </c>
      <c r="K1" s="2" t="inlineStr">
        <is>
          <t>Dec. 16, 2020</t>
        </is>
      </c>
    </row>
    <row r="2">
      <c r="A2" s="3" t="inlineStr">
        <is>
          <t>Debt Instrument [Line Items]</t>
        </is>
      </c>
    </row>
    <row r="3">
      <c r="A3" s="4" t="inlineStr">
        <is>
          <t>Loss on debt extinguishment</t>
        </is>
      </c>
      <c r="D3" s="7" t="n">
        <v>27800000</v>
      </c>
      <c r="E3" s="7" t="n">
        <v>6695000</v>
      </c>
      <c r="F3" s="7" t="n">
        <v>51939000</v>
      </c>
      <c r="G3" s="7" t="n">
        <v>27810000</v>
      </c>
    </row>
    <row r="4">
      <c r="A4" s="4" t="inlineStr">
        <is>
          <t>Standby Letters of Credit</t>
        </is>
      </c>
    </row>
    <row r="5">
      <c r="A5" s="3" t="inlineStr">
        <is>
          <t>Debt Instrument [Line Items]</t>
        </is>
      </c>
    </row>
    <row r="6">
      <c r="A6" s="4" t="inlineStr">
        <is>
          <t>Maximum exposure under guarantor obligations</t>
        </is>
      </c>
      <c r="C6" s="7" t="n">
        <v>35000000</v>
      </c>
    </row>
    <row r="7">
      <c r="A7" s="4" t="inlineStr">
        <is>
          <t>Scilex Pharmaceuticals, Inc</t>
        </is>
      </c>
    </row>
    <row r="8">
      <c r="A8" s="3" t="inlineStr">
        <is>
          <t>Debt Instrument [Line Items]</t>
        </is>
      </c>
    </row>
    <row r="9">
      <c r="A9" s="4" t="inlineStr">
        <is>
          <t>Minimum cash covenant</t>
        </is>
      </c>
      <c r="F9" s="6" t="n">
        <v>4000000</v>
      </c>
      <c r="J9" s="7" t="n">
        <v>10000000</v>
      </c>
    </row>
    <row r="10">
      <c r="A10" s="4" t="inlineStr">
        <is>
          <t>Scilex Pharmaceuticals, Inc | Maximum</t>
        </is>
      </c>
    </row>
    <row r="11">
      <c r="A11" s="3" t="inlineStr">
        <is>
          <t>Debt Instrument [Line Items]</t>
        </is>
      </c>
    </row>
    <row r="12">
      <c r="A12" s="4" t="inlineStr">
        <is>
          <t>Indebtedness in connection with an accounts receivable revolving loan facility</t>
        </is>
      </c>
      <c r="B12" s="7" t="n">
        <v>10000000</v>
      </c>
    </row>
    <row r="13">
      <c r="A13" s="4" t="inlineStr">
        <is>
          <t>Scilex Pharmaceuticals, Inc | Optional Repurchases</t>
        </is>
      </c>
    </row>
    <row r="14">
      <c r="A14" s="3" t="inlineStr">
        <is>
          <t>Debt Instrument [Line Items]</t>
        </is>
      </c>
    </row>
    <row r="15">
      <c r="A15" s="4" t="inlineStr">
        <is>
          <t>Loss on debt extinguishment</t>
        </is>
      </c>
      <c r="E15" s="6" t="n">
        <v>14000000</v>
      </c>
    </row>
    <row r="16">
      <c r="A16" s="4" t="inlineStr">
        <is>
          <t>Senior Notes | Scilex Pharmaceuticals, Inc | Senior Secured Notes, Due 2026</t>
        </is>
      </c>
    </row>
    <row r="17">
      <c r="A17" s="3" t="inlineStr">
        <is>
          <t>Debt Instrument [Line Items]</t>
        </is>
      </c>
    </row>
    <row r="18">
      <c r="A18" s="4" t="inlineStr">
        <is>
          <t>Face value of loan</t>
        </is>
      </c>
      <c r="C18" s="6" t="n">
        <v>224000000</v>
      </c>
      <c r="E18" s="6" t="n">
        <v>133998000</v>
      </c>
      <c r="F18" s="6" t="n">
        <v>151872000</v>
      </c>
    </row>
    <row r="19">
      <c r="A19" s="4" t="inlineStr">
        <is>
          <t>Proceeds from issuance of senior long-term debt</t>
        </is>
      </c>
      <c r="C19" s="6" t="n">
        <v>140000000000000</v>
      </c>
    </row>
    <row r="20">
      <c r="A20" s="4" t="inlineStr">
        <is>
          <t>Net proceeds after deducting offering expenses and funding reserves and collateral</t>
        </is>
      </c>
      <c r="C20" s="6" t="n">
        <v>89300000</v>
      </c>
    </row>
    <row r="21">
      <c r="A21" s="4" t="inlineStr">
        <is>
          <t>Segregated reserve account funding</t>
        </is>
      </c>
      <c r="C21" s="6" t="n">
        <v>20000000</v>
      </c>
    </row>
    <row r="22">
      <c r="A22" s="4" t="inlineStr">
        <is>
          <t>Segregated collateral account funding</t>
        </is>
      </c>
      <c r="C22" s="7" t="n">
        <v>25000000</v>
      </c>
    </row>
    <row r="23">
      <c r="A23" s="4" t="inlineStr">
        <is>
          <t>Release of restricted funds held in reserve and collateral account</t>
        </is>
      </c>
      <c r="B23" s="6" t="n">
        <v>45000000</v>
      </c>
    </row>
    <row r="24">
      <c r="A24" s="4" t="inlineStr">
        <is>
          <t>Principal amount to be purchased</t>
        </is>
      </c>
      <c r="B24" s="7" t="n">
        <v>45000000</v>
      </c>
    </row>
    <row r="25">
      <c r="A25" s="4" t="inlineStr">
        <is>
          <t>Purchase price, percentage of principal amount</t>
        </is>
      </c>
      <c r="B25" s="4" t="inlineStr">
        <is>
          <t>100.00%</t>
        </is>
      </c>
    </row>
    <row r="26">
      <c r="A26" s="4" t="inlineStr">
        <is>
          <t>Cash purchase price, percentage of principal amount</t>
        </is>
      </c>
      <c r="B26" s="4" t="inlineStr">
        <is>
          <t>100.00%</t>
        </is>
      </c>
    </row>
    <row r="27">
      <c r="A27" s="4" t="inlineStr">
        <is>
          <t>Reduction to aggregate principal amount</t>
        </is>
      </c>
      <c r="E27" s="7" t="n">
        <v>40000000</v>
      </c>
      <c r="K27" s="7" t="n">
        <v>65000000</v>
      </c>
    </row>
    <row r="28">
      <c r="A28" s="4" t="inlineStr">
        <is>
          <t>Debt instrument, interest rate, effective percentage</t>
        </is>
      </c>
      <c r="E28" s="4" t="inlineStr">
        <is>
          <t>7.70%</t>
        </is>
      </c>
    </row>
    <row r="29">
      <c r="A29" s="4" t="inlineStr">
        <is>
          <t>Amount of debt discount and debt issuance included in interest expense</t>
        </is>
      </c>
      <c r="E29" s="7" t="n">
        <v>7900000</v>
      </c>
      <c r="F29" s="6" t="n">
        <v>10600000</v>
      </c>
      <c r="G29" s="7" t="n">
        <v>15000000</v>
      </c>
    </row>
    <row r="30">
      <c r="A30" s="4" t="inlineStr">
        <is>
          <t>Principal payments</t>
        </is>
      </c>
      <c r="E30" s="6" t="n">
        <v>45900000</v>
      </c>
      <c r="F30" s="7" t="n">
        <v>69800000</v>
      </c>
    </row>
    <row r="31">
      <c r="A31" s="4" t="inlineStr">
        <is>
          <t>Senior Notes | Scilex Pharmaceuticals, Inc | Senior Secured Notes, Due 2026 | Subsequent Event</t>
        </is>
      </c>
    </row>
    <row r="32">
      <c r="A32" s="3" t="inlineStr">
        <is>
          <t>Debt Instrument [Line Items]</t>
        </is>
      </c>
    </row>
    <row r="33">
      <c r="A33" s="4" t="inlineStr">
        <is>
          <t>Principal amount to be purchased</t>
        </is>
      </c>
      <c r="I33" s="7" t="n">
        <v>20000000</v>
      </c>
    </row>
    <row r="34">
      <c r="A34" s="4" t="inlineStr">
        <is>
          <t>Purchase price, percentage of principal amount</t>
        </is>
      </c>
      <c r="I34" s="4" t="inlineStr">
        <is>
          <t>100.00%</t>
        </is>
      </c>
    </row>
    <row r="35">
      <c r="A35" s="4" t="inlineStr">
        <is>
          <t>Senior Notes | Scilex Pharmaceuticals, Inc | Senior Secured Notes, Due 2026 | Minimum</t>
        </is>
      </c>
    </row>
    <row r="36">
      <c r="A36" s="3" t="inlineStr">
        <is>
          <t>Debt Instrument [Line Items]</t>
        </is>
      </c>
    </row>
    <row r="37">
      <c r="A37" s="4" t="inlineStr">
        <is>
          <t>Minimum cash covenant</t>
        </is>
      </c>
      <c r="B37" s="7" t="n">
        <v>10000000</v>
      </c>
    </row>
    <row r="38">
      <c r="A38" s="4" t="inlineStr">
        <is>
          <t>Senior Notes | Scilex Pharmaceuticals, Inc | Senior Secured Notes, Due 2026 | Maximum</t>
        </is>
      </c>
    </row>
    <row r="39">
      <c r="A39" s="3" t="inlineStr">
        <is>
          <t>Debt Instrument [Line Items]</t>
        </is>
      </c>
    </row>
    <row r="40">
      <c r="A40" s="4" t="inlineStr">
        <is>
          <t>Principal amount to be purchased</t>
        </is>
      </c>
      <c r="B40" s="6" t="n">
        <v>20000000</v>
      </c>
    </row>
    <row r="41">
      <c r="A41" s="4" t="inlineStr">
        <is>
          <t>Senior Notes | Scilex Pharmaceuticals, Inc | Senior Secured Notes, Due 2026 | ZTlido</t>
        </is>
      </c>
    </row>
    <row r="42">
      <c r="A42" s="3" t="inlineStr">
        <is>
          <t>Debt Instrument [Line Items]</t>
        </is>
      </c>
    </row>
    <row r="43">
      <c r="A43" s="4" t="inlineStr">
        <is>
          <t>Face value of loan</t>
        </is>
      </c>
      <c r="E43" s="7" t="n">
        <v>28000000</v>
      </c>
    </row>
    <row r="44">
      <c r="A44" s="4" t="inlineStr">
        <is>
          <t>Percentage of outstanding principal holders can declare debt payable upon default</t>
        </is>
      </c>
      <c r="C44" s="4" t="inlineStr">
        <is>
          <t>25.00%</t>
        </is>
      </c>
    </row>
    <row r="45">
      <c r="A45" s="4" t="inlineStr">
        <is>
          <t>Percentage of outstanding payable due upon default</t>
        </is>
      </c>
      <c r="C45" s="4" t="inlineStr">
        <is>
          <t>100.00%</t>
        </is>
      </c>
    </row>
    <row r="46">
      <c r="A46" s="4" t="inlineStr">
        <is>
          <t>Compensating balance</t>
        </is>
      </c>
      <c r="C46" s="7" t="n">
        <v>35000000</v>
      </c>
    </row>
    <row r="47">
      <c r="A47" s="4" t="inlineStr">
        <is>
          <t>Contingent liability</t>
        </is>
      </c>
      <c r="C47" s="7" t="n">
        <v>25000000</v>
      </c>
    </row>
    <row r="48">
      <c r="A48" s="4" t="inlineStr">
        <is>
          <t>Percentage of principal amount outstanding holders need as an acceptance to replace letter of credit</t>
        </is>
      </c>
      <c r="C48" s="4" t="inlineStr">
        <is>
          <t>80.00%</t>
        </is>
      </c>
    </row>
    <row r="49">
      <c r="A49" s="4" t="inlineStr">
        <is>
          <t>Senior Notes | Scilex Pharmaceuticals, Inc | Senior Secured Notes, Due 2026 | ZTlido | Subsequent Event</t>
        </is>
      </c>
    </row>
    <row r="50">
      <c r="A50" s="3" t="inlineStr">
        <is>
          <t>Debt Instrument [Line Items]</t>
        </is>
      </c>
    </row>
    <row r="51">
      <c r="A51" s="4" t="inlineStr">
        <is>
          <t>Increase to aggregate principal amount</t>
        </is>
      </c>
      <c r="H51" s="7" t="n">
        <v>28000000</v>
      </c>
    </row>
    <row r="52">
      <c r="A52" s="4" t="inlineStr">
        <is>
          <t>Percentage of net sales to predetermined threshold target sales</t>
        </is>
      </c>
      <c r="H52" s="4" t="inlineStr">
        <is>
          <t>95.00%</t>
        </is>
      </c>
    </row>
    <row r="53">
      <c r="A53" s="4" t="inlineStr">
        <is>
          <t>Senior Notes | Scilex Pharmaceuticals, Inc | Senior Secured Notes, Due 2026 | ZTlido | Maximum</t>
        </is>
      </c>
    </row>
    <row r="54">
      <c r="A54" s="3" t="inlineStr">
        <is>
          <t>Debt Instrument [Line Items]</t>
        </is>
      </c>
    </row>
    <row r="55">
      <c r="A55" s="4" t="inlineStr">
        <is>
          <t>Additional principal payments, sales threshold</t>
        </is>
      </c>
      <c r="E55" s="4" t="inlineStr">
        <is>
          <t>95.00%</t>
        </is>
      </c>
    </row>
    <row r="56">
      <c r="A56" s="4" t="inlineStr">
        <is>
          <t>Senior Notes | Scilex Pharmaceuticals, Inc | Senior Secured Notes, Due 2026 | February 15, 2019 - March 31, 2021 | ZTlido | Minimum</t>
        </is>
      </c>
    </row>
    <row r="57">
      <c r="A57" s="3" t="inlineStr">
        <is>
          <t>Debt Instrument [Line Items]</t>
        </is>
      </c>
    </row>
    <row r="58">
      <c r="A58" s="4" t="inlineStr">
        <is>
          <t>Quarterly principal payment as a percentage of net sales</t>
        </is>
      </c>
      <c r="C58" s="4" t="inlineStr">
        <is>
          <t>10.00%</t>
        </is>
      </c>
    </row>
    <row r="59">
      <c r="A59" s="4" t="inlineStr">
        <is>
          <t>Senior Notes | Scilex Pharmaceuticals, Inc | Senior Secured Notes, Due 2026 | February 15, 2019 - March 31, 2021 | ZTlido | Maximum</t>
        </is>
      </c>
    </row>
    <row r="60">
      <c r="A60" s="3" t="inlineStr">
        <is>
          <t>Debt Instrument [Line Items]</t>
        </is>
      </c>
    </row>
    <row r="61">
      <c r="A61" s="4" t="inlineStr">
        <is>
          <t>Quarterly principal payment as a percentage of net sales</t>
        </is>
      </c>
      <c r="C61" s="4" t="inlineStr">
        <is>
          <t>20.00%</t>
        </is>
      </c>
    </row>
    <row r="62">
      <c r="A62" s="4" t="inlineStr">
        <is>
          <t>Senior Notes | Scilex Pharmaceuticals, Inc | Senior Secured Notes, Due 2026 | Market approval by March 31, 2021 | ZTlido</t>
        </is>
      </c>
    </row>
    <row r="63">
      <c r="A63" s="3" t="inlineStr">
        <is>
          <t>Debt Instrument [Line Items]</t>
        </is>
      </c>
    </row>
    <row r="64">
      <c r="A64" s="4" t="inlineStr">
        <is>
          <t>Redemption price as a percentage of outstanding principal</t>
        </is>
      </c>
      <c r="C64" s="4" t="inlineStr">
        <is>
          <t>101.00%</t>
        </is>
      </c>
    </row>
    <row r="65">
      <c r="A65" s="4" t="inlineStr">
        <is>
          <t>Senior Notes | Scilex Pharmaceuticals, Inc | Senior Secured Notes, Due 2026 | Market approval by March 31, 2021 | ZTlido | Minimum</t>
        </is>
      </c>
    </row>
    <row r="66">
      <c r="A66" s="3" t="inlineStr">
        <is>
          <t>Debt Instrument [Line Items]</t>
        </is>
      </c>
    </row>
    <row r="67">
      <c r="A67" s="4" t="inlineStr">
        <is>
          <t>Quarterly principal payment as a percentage of net sales</t>
        </is>
      </c>
      <c r="C67" s="4" t="inlineStr">
        <is>
          <t>15.00%</t>
        </is>
      </c>
    </row>
    <row r="68">
      <c r="A68" s="4" t="inlineStr">
        <is>
          <t>Senior Notes | Scilex Pharmaceuticals, Inc | Senior Secured Notes, Due 2026 | Market approval by March 31, 2021 | ZTlido | Maximum</t>
        </is>
      </c>
    </row>
    <row r="69">
      <c r="A69" s="3" t="inlineStr">
        <is>
          <t>Debt Instrument [Line Items]</t>
        </is>
      </c>
    </row>
    <row r="70">
      <c r="A70" s="4" t="inlineStr">
        <is>
          <t>Quarterly principal payment as a percentage of net sales</t>
        </is>
      </c>
      <c r="C70" s="4" t="inlineStr">
        <is>
          <t>25.00%</t>
        </is>
      </c>
    </row>
    <row r="71">
      <c r="A71" s="4" t="inlineStr">
        <is>
          <t>Senior Notes | Scilex Pharmaceuticals, Inc | Senior Secured Notes, Due 2026 | October 1, 2022 - September 30, 2023 | ZTlido | Minimum</t>
        </is>
      </c>
    </row>
    <row r="72">
      <c r="A72" s="3" t="inlineStr">
        <is>
          <t>Debt Instrument [Line Items]</t>
        </is>
      </c>
    </row>
    <row r="73">
      <c r="A73" s="4" t="inlineStr">
        <is>
          <t>Additional principal payments, sales threshold</t>
        </is>
      </c>
      <c r="C73" s="4" t="inlineStr">
        <is>
          <t>60.00%</t>
        </is>
      </c>
    </row>
    <row r="74">
      <c r="A74" s="4" t="inlineStr">
        <is>
          <t>Senior Notes | Scilex Pharmaceuticals, Inc | Senior Secured Notes, Due 2026 | February 15, 2022 | ZTlido</t>
        </is>
      </c>
    </row>
    <row r="75">
      <c r="A75" s="3" t="inlineStr">
        <is>
          <t>Debt Instrument [Line Items]</t>
        </is>
      </c>
    </row>
    <row r="76">
      <c r="A76" s="4" t="inlineStr">
        <is>
          <t>Aggregate principal payment increase amount if cumulative net sales are not met</t>
        </is>
      </c>
      <c r="C76" s="7" t="n">
        <v>28000000</v>
      </c>
    </row>
    <row r="77">
      <c r="A77" s="4" t="inlineStr">
        <is>
          <t>Senior Notes | Scilex Pharmaceuticals, Inc | Senior Secured Notes, Due 2026 | February 15, 2022 | ZTlido | Minimum</t>
        </is>
      </c>
    </row>
    <row r="78">
      <c r="A78" s="3" t="inlineStr">
        <is>
          <t>Debt Instrument [Line Items]</t>
        </is>
      </c>
    </row>
    <row r="79">
      <c r="A79" s="4" t="inlineStr">
        <is>
          <t>Additional principal payments, sales threshold</t>
        </is>
      </c>
      <c r="C79" s="4" t="inlineStr">
        <is>
          <t>95.00%</t>
        </is>
      </c>
    </row>
    <row r="80">
      <c r="A80" s="4" t="inlineStr">
        <is>
          <t>Senior Notes | Scilex Pharmaceuticals, Inc | Senior Secured Notes, Due 2026 | October 1, 2022 - September 30, 2023 | ZTlido | Minimum</t>
        </is>
      </c>
    </row>
    <row r="81">
      <c r="A81" s="3" t="inlineStr">
        <is>
          <t>Debt Instrument [Line Items]</t>
        </is>
      </c>
    </row>
    <row r="82">
      <c r="A82" s="4" t="inlineStr">
        <is>
          <t>Additional principal payments, sales threshold</t>
        </is>
      </c>
      <c r="C82" s="4" t="inlineStr">
        <is>
          <t>80.00%</t>
        </is>
      </c>
    </row>
    <row r="83">
      <c r="A83" s="4" t="inlineStr">
        <is>
          <t>Senior Notes | Scilex Pharmaceuticals, Inc | Senior Secured Notes, Due 2026 | Prior to August 15, 2026 | ZTlido</t>
        </is>
      </c>
    </row>
    <row r="84">
      <c r="A84" s="3" t="inlineStr">
        <is>
          <t>Debt Instrument [Line Items]</t>
        </is>
      </c>
    </row>
    <row r="85">
      <c r="A85" s="4" t="inlineStr">
        <is>
          <t>Period of notice for debt redemption</t>
        </is>
      </c>
      <c r="C85" s="4" t="inlineStr">
        <is>
          <t>30 days</t>
        </is>
      </c>
    </row>
    <row r="86">
      <c r="A86" s="4" t="inlineStr">
        <is>
          <t>Redemption price as a percentage of outstanding principal</t>
        </is>
      </c>
      <c r="C86" s="4" t="inlineStr">
        <is>
          <t>100.00%</t>
        </is>
      </c>
    </row>
    <row r="87">
      <c r="A87" s="4" t="inlineStr">
        <is>
          <t>Senior Notes | Scilex Pharmaceuticals, Inc | If Letter of Credit is Drawn On</t>
        </is>
      </c>
    </row>
    <row r="88">
      <c r="A88" s="3" t="inlineStr">
        <is>
          <t>Debt Instrument [Line Items]</t>
        </is>
      </c>
    </row>
    <row r="89">
      <c r="A89" s="4" t="inlineStr">
        <is>
          <t>Principal amount to be purchased</t>
        </is>
      </c>
      <c r="B89" s="6" t="n">
        <v>25000000</v>
      </c>
    </row>
    <row r="90">
      <c r="A90" s="4" t="inlineStr">
        <is>
          <t>Senior Notes | Scilex Pharmaceuticals, Inc | If Scilex Does Not Receive Marketing Approval Letter On or Prior to July 1, 2023</t>
        </is>
      </c>
    </row>
    <row r="91">
      <c r="A91" s="3" t="inlineStr">
        <is>
          <t>Debt Instrument [Line Items]</t>
        </is>
      </c>
    </row>
    <row r="92">
      <c r="A92" s="4" t="inlineStr">
        <is>
          <t>Principal amount to be purchased</t>
        </is>
      </c>
      <c r="B92" s="7" t="n">
        <v>20000000</v>
      </c>
    </row>
    <row r="93">
      <c r="A93" s="4" t="inlineStr">
        <is>
          <t>Senior Notes | Scilex Pharmaceuticals, Inc | December Optional Repurchase</t>
        </is>
      </c>
    </row>
    <row r="94">
      <c r="A94" s="3" t="inlineStr">
        <is>
          <t>Debt Instrument [Line Items]</t>
        </is>
      </c>
    </row>
    <row r="95">
      <c r="A95" s="4" t="inlineStr">
        <is>
          <t>Cash purchase price, percentage of principal amount</t>
        </is>
      </c>
      <c r="B95" s="4" t="inlineStr">
        <is>
          <t>100.00%</t>
        </is>
      </c>
    </row>
    <row r="96">
      <c r="A96" s="4" t="inlineStr">
        <is>
          <t>Senior Notes | Scilex Pharmaceuticals, Inc | December Optional Repurchase | Maximum</t>
        </is>
      </c>
    </row>
    <row r="97">
      <c r="A97" s="3" t="inlineStr">
        <is>
          <t>Debt Instrument [Line Items]</t>
        </is>
      </c>
    </row>
    <row r="98">
      <c r="A98" s="4" t="inlineStr">
        <is>
          <t>Principal amount to be purchased</t>
        </is>
      </c>
      <c r="B98" s="7" t="n">
        <v>20000000</v>
      </c>
    </row>
    <row r="99">
      <c r="A99" s="4" t="inlineStr">
        <is>
          <t>Senior Notes | Scilex Pharmaceuticals, Inc | February Optional Repurchase</t>
        </is>
      </c>
    </row>
    <row r="100">
      <c r="A100" s="3" t="inlineStr">
        <is>
          <t>Debt Instrument [Line Items]</t>
        </is>
      </c>
    </row>
    <row r="101">
      <c r="A101" s="4" t="inlineStr">
        <is>
          <t>Cash purchase price, percentage of principal amount</t>
        </is>
      </c>
      <c r="B101" s="4" t="inlineStr">
        <is>
          <t>100.00%</t>
        </is>
      </c>
    </row>
    <row r="102">
      <c r="A102" s="4" t="inlineStr">
        <is>
          <t>Senior Notes | Scilex Pharmaceuticals, Inc | February Optional Repurchase | Maximum</t>
        </is>
      </c>
    </row>
    <row r="103">
      <c r="A103" s="3" t="inlineStr">
        <is>
          <t>Debt Instrument [Line Items]</t>
        </is>
      </c>
    </row>
    <row r="104">
      <c r="A104" s="4" t="inlineStr">
        <is>
          <t>Principal amount to be purchased</t>
        </is>
      </c>
      <c r="B104" s="7" t="n">
        <v>20000000</v>
      </c>
    </row>
    <row r="105">
      <c r="A105" s="4" t="inlineStr">
        <is>
          <t>Senior Notes | Scilex Pharmaceuticals, Inc | April Optional Repurchase</t>
        </is>
      </c>
    </row>
    <row r="106">
      <c r="A106" s="3" t="inlineStr">
        <is>
          <t>Debt Instrument [Line Items]</t>
        </is>
      </c>
    </row>
    <row r="107">
      <c r="A107" s="4" t="inlineStr">
        <is>
          <t>Cash purchase price, percentage of principal amount</t>
        </is>
      </c>
      <c r="B107" s="4" t="inlineStr">
        <is>
          <t>100.00%</t>
        </is>
      </c>
    </row>
    <row r="108">
      <c r="A108" s="4" t="inlineStr">
        <is>
          <t>Senior Notes | Scilex Pharmaceuticals, Inc | April Optional Repurchase | Maximum</t>
        </is>
      </c>
    </row>
    <row r="109">
      <c r="A109" s="3" t="inlineStr">
        <is>
          <t>Debt Instrument [Line Items]</t>
        </is>
      </c>
    </row>
    <row r="110">
      <c r="A110" s="4" t="inlineStr">
        <is>
          <t>Principal amount to be purchased</t>
        </is>
      </c>
      <c r="B110" s="7" t="n">
        <v>20000000</v>
      </c>
    </row>
    <row r="111">
      <c r="A111" s="4" t="inlineStr">
        <is>
          <t>Subordinated Loan | Scilex Pharmaceuticals, Inc | Net Sales from Issue Date to December 31, 2021 Less than Specified Threshold | ZTlido | Subsequent Event</t>
        </is>
      </c>
    </row>
    <row r="112">
      <c r="A112" s="3" t="inlineStr">
        <is>
          <t>Debt Instrument [Line Items]</t>
        </is>
      </c>
    </row>
    <row r="113">
      <c r="A113" s="4" t="inlineStr">
        <is>
          <t>Face value of loan</t>
        </is>
      </c>
      <c r="I113" s="7" t="n">
        <v>3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2018 Purchase Agreement and Indenture for Scilex - Schedule of Long-Term Debt and Unamortized Discount Balances (Details) - USD ($)</t>
        </is>
      </c>
      <c r="B1" s="2" t="inlineStr">
        <is>
          <t>Dec. 31, 2021</t>
        </is>
      </c>
      <c r="C1" s="2" t="inlineStr">
        <is>
          <t>Dec. 31, 2020</t>
        </is>
      </c>
      <c r="D1" s="2" t="inlineStr">
        <is>
          <t>Dec. 31, 2019</t>
        </is>
      </c>
      <c r="E1" s="2" t="inlineStr">
        <is>
          <t>Sep. 07, 2018</t>
        </is>
      </c>
    </row>
    <row r="2">
      <c r="A2" s="3" t="inlineStr">
        <is>
          <t>Debt Instrument [Line Items]</t>
        </is>
      </c>
    </row>
    <row r="3">
      <c r="A3" s="4" t="inlineStr">
        <is>
          <t>Unamortized debt discount</t>
        </is>
      </c>
      <c r="D3" s="7" t="n">
        <v>-7000000</v>
      </c>
    </row>
    <row r="4">
      <c r="A4" s="4" t="inlineStr">
        <is>
          <t>Senior Secured Notes, Due 2026 | Scilex Pharmaceuticals, Inc | Senior Notes</t>
        </is>
      </c>
    </row>
    <row r="5">
      <c r="A5" s="3" t="inlineStr">
        <is>
          <t>Debt Instrument [Line Items]</t>
        </is>
      </c>
    </row>
    <row r="6">
      <c r="A6" s="4" t="inlineStr">
        <is>
          <t>Principal</t>
        </is>
      </c>
      <c r="B6" s="7" t="n">
        <v>133998000</v>
      </c>
      <c r="C6" s="7" t="n">
        <v>151872000</v>
      </c>
      <c r="E6" s="7" t="n">
        <v>224000000</v>
      </c>
    </row>
    <row r="7">
      <c r="A7" s="4" t="inlineStr">
        <is>
          <t>Unamortized debt discount</t>
        </is>
      </c>
      <c r="B7" s="6" t="n">
        <v>-30601000</v>
      </c>
      <c r="C7" s="6" t="n">
        <v>-51022000</v>
      </c>
    </row>
    <row r="8">
      <c r="A8" s="4" t="inlineStr">
        <is>
          <t>Unamortized debt issuance costs</t>
        </is>
      </c>
      <c r="B8" s="6" t="n">
        <v>-2235000</v>
      </c>
      <c r="C8" s="6" t="n">
        <v>-3698000</v>
      </c>
    </row>
    <row r="9">
      <c r="A9" s="4" t="inlineStr">
        <is>
          <t>Carrying value</t>
        </is>
      </c>
      <c r="B9" s="6" t="n">
        <v>101162000</v>
      </c>
      <c r="C9" s="6" t="n">
        <v>97152000</v>
      </c>
    </row>
    <row r="10">
      <c r="A10" s="4" t="inlineStr">
        <is>
          <t>Estimated fair value</t>
        </is>
      </c>
      <c r="B10" s="7" t="n">
        <v>115400000</v>
      </c>
      <c r="C10" s="7" t="n">
        <v>122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Future Minimum Payments (Details) - USD ($) $ in Thousands</t>
        </is>
      </c>
      <c r="B1" s="2" t="inlineStr">
        <is>
          <t>Dec. 31, 2021</t>
        </is>
      </c>
      <c r="C1" s="2" t="inlineStr">
        <is>
          <t>Dec. 31, 2020</t>
        </is>
      </c>
      <c r="D1" s="2" t="inlineStr">
        <is>
          <t>Dec. 31, 2019</t>
        </is>
      </c>
    </row>
    <row r="2">
      <c r="A2" s="3" t="inlineStr">
        <is>
          <t>Debt Instrument [Line Items]</t>
        </is>
      </c>
    </row>
    <row r="3">
      <c r="A3" s="4" t="inlineStr">
        <is>
          <t>Unamortized debt discount</t>
        </is>
      </c>
      <c r="D3" s="7" t="n">
        <v>-7000</v>
      </c>
    </row>
    <row r="4">
      <c r="A4" s="4" t="inlineStr">
        <is>
          <t>Current portion</t>
        </is>
      </c>
      <c r="B4" s="7" t="n">
        <v>-31980</v>
      </c>
      <c r="C4" s="7" t="n">
        <v>-23208</v>
      </c>
    </row>
    <row r="5">
      <c r="A5" s="4" t="inlineStr">
        <is>
          <t>Long-term portion of Scilex Notes</t>
        </is>
      </c>
      <c r="B5" s="6" t="n">
        <v>110627</v>
      </c>
      <c r="C5" s="6" t="n">
        <v>92258</v>
      </c>
    </row>
    <row r="6">
      <c r="A6" s="4" t="inlineStr">
        <is>
          <t>Scilex Pharmaceuticals, Inc | Senior Secured Notes, Due 2026 | Senior Notes</t>
        </is>
      </c>
    </row>
    <row r="7">
      <c r="A7" s="3" t="inlineStr">
        <is>
          <t>Debt Instrument [Line Items]</t>
        </is>
      </c>
    </row>
    <row r="8">
      <c r="A8" s="4" t="inlineStr">
        <is>
          <t>2022</t>
        </is>
      </c>
      <c r="B8" s="6" t="n">
        <v>9135</v>
      </c>
    </row>
    <row r="9">
      <c r="A9" s="4" t="inlineStr">
        <is>
          <t>2023</t>
        </is>
      </c>
      <c r="B9" s="6" t="n">
        <v>12005</v>
      </c>
    </row>
    <row r="10">
      <c r="A10" s="4" t="inlineStr">
        <is>
          <t>2024</t>
        </is>
      </c>
      <c r="B10" s="6" t="n">
        <v>13637</v>
      </c>
    </row>
    <row r="11">
      <c r="A11" s="4" t="inlineStr">
        <is>
          <t>2025</t>
        </is>
      </c>
      <c r="B11" s="6" t="n">
        <v>14746</v>
      </c>
    </row>
    <row r="12">
      <c r="A12" s="4" t="inlineStr">
        <is>
          <t>2026</t>
        </is>
      </c>
      <c r="B12" s="6" t="n">
        <v>84475</v>
      </c>
    </row>
    <row r="13">
      <c r="A13" s="4" t="inlineStr">
        <is>
          <t>Total future minimum payments</t>
        </is>
      </c>
      <c r="B13" s="6" t="n">
        <v>133998</v>
      </c>
    </row>
    <row r="14">
      <c r="A14" s="4" t="inlineStr">
        <is>
          <t>Unamortized debt discount</t>
        </is>
      </c>
      <c r="B14" s="6" t="n">
        <v>-30601</v>
      </c>
      <c r="C14" s="6" t="n">
        <v>-51022</v>
      </c>
    </row>
    <row r="15">
      <c r="A15" s="4" t="inlineStr">
        <is>
          <t>Unamortized capitalized debt issuance costs</t>
        </is>
      </c>
      <c r="B15" s="6" t="n">
        <v>-2235</v>
      </c>
    </row>
    <row r="16">
      <c r="A16" s="4" t="inlineStr">
        <is>
          <t>Carrying value</t>
        </is>
      </c>
      <c r="B16" s="6" t="n">
        <v>101162</v>
      </c>
      <c r="C16" s="7" t="n">
        <v>97152</v>
      </c>
    </row>
    <row r="17">
      <c r="A17" s="4" t="inlineStr">
        <is>
          <t>Current portion</t>
        </is>
      </c>
      <c r="B17" s="6" t="n">
        <v>-9135</v>
      </c>
    </row>
    <row r="18">
      <c r="A18" s="4" t="inlineStr">
        <is>
          <t>Long-term portion of Scilex Notes</t>
        </is>
      </c>
      <c r="B18" s="7" t="n">
        <v>920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 2018 Oaktree Term Loan Agreement (Details) - USD ($)</t>
        </is>
      </c>
      <c r="B1" s="2" t="inlineStr">
        <is>
          <t>May 31, 2019</t>
        </is>
      </c>
      <c r="C1" s="2" t="inlineStr">
        <is>
          <t>May 03, 2019</t>
        </is>
      </c>
      <c r="D1" s="2" t="inlineStr">
        <is>
          <t>Nov. 30, 2019</t>
        </is>
      </c>
      <c r="E1" s="2" t="inlineStr">
        <is>
          <t>Nov. 30, 2018</t>
        </is>
      </c>
      <c r="F1" s="2" t="inlineStr">
        <is>
          <t>Dec. 31, 2021</t>
        </is>
      </c>
      <c r="G1" s="2" t="inlineStr">
        <is>
          <t>Dec. 31, 2020</t>
        </is>
      </c>
      <c r="H1" s="2" t="inlineStr">
        <is>
          <t>Dec. 31, 2019</t>
        </is>
      </c>
      <c r="I1" s="2" t="inlineStr">
        <is>
          <t>Nov. 07, 2018</t>
        </is>
      </c>
    </row>
    <row r="2">
      <c r="A2" s="3" t="inlineStr">
        <is>
          <t>Debt Instrument [Line Items]</t>
        </is>
      </c>
    </row>
    <row r="3">
      <c r="A3" s="4" t="inlineStr">
        <is>
          <t>Loss on debt extinguishment</t>
        </is>
      </c>
      <c r="D3" s="7" t="n">
        <v>27800000</v>
      </c>
      <c r="F3" s="7" t="n">
        <v>6695000</v>
      </c>
      <c r="G3" s="7" t="n">
        <v>51939000</v>
      </c>
      <c r="H3" s="7" t="n">
        <v>27810000</v>
      </c>
    </row>
    <row r="4">
      <c r="A4" s="4" t="inlineStr">
        <is>
          <t>2019 Warrants</t>
        </is>
      </c>
    </row>
    <row r="5">
      <c r="A5" s="3" t="inlineStr">
        <is>
          <t>Debt Instrument [Line Items]</t>
        </is>
      </c>
    </row>
    <row r="6">
      <c r="A6" s="4" t="inlineStr">
        <is>
          <t>Loss on derivative liabilities</t>
        </is>
      </c>
      <c r="C6" s="7" t="n">
        <v>4300000</v>
      </c>
    </row>
    <row r="7">
      <c r="A7" s="4" t="inlineStr">
        <is>
          <t>Oaktree Capital Management, L.P. | 2019 Warrants</t>
        </is>
      </c>
    </row>
    <row r="8">
      <c r="A8" s="3" t="inlineStr">
        <is>
          <t>Debt Instrument [Line Items]</t>
        </is>
      </c>
    </row>
    <row r="9">
      <c r="A9" s="4" t="inlineStr">
        <is>
          <t>Number of common stock shares called by warrants (in shares)</t>
        </is>
      </c>
      <c r="B9" s="6" t="n">
        <v>1333304</v>
      </c>
    </row>
    <row r="10">
      <c r="A10" s="4" t="inlineStr">
        <is>
          <t>Warrant exercise price per share (USD per share)</t>
        </is>
      </c>
      <c r="B10" s="9" t="n">
        <v>3.94</v>
      </c>
    </row>
    <row r="11">
      <c r="A11" s="4" t="inlineStr">
        <is>
          <t>Loss on derivative liabilities</t>
        </is>
      </c>
      <c r="B11" s="7" t="n">
        <v>4300000</v>
      </c>
    </row>
    <row r="12">
      <c r="A12" s="4" t="inlineStr">
        <is>
          <t>Oaktree Capital Management, L.P. | Oaktree Term Loan</t>
        </is>
      </c>
    </row>
    <row r="13">
      <c r="A13" s="3" t="inlineStr">
        <is>
          <t>Debt Instrument [Line Items]</t>
        </is>
      </c>
    </row>
    <row r="14">
      <c r="A14" s="4" t="inlineStr">
        <is>
          <t>Face value of loan</t>
        </is>
      </c>
      <c r="B14" s="7" t="n">
        <v>20000000</v>
      </c>
      <c r="E14" s="7" t="n">
        <v>100000000</v>
      </c>
    </row>
    <row r="15">
      <c r="A15" s="4" t="inlineStr">
        <is>
          <t>Maturity Date</t>
        </is>
      </c>
      <c r="E15" s="4" t="inlineStr">
        <is>
          <t>Nov. 7,
		2023</t>
        </is>
      </c>
    </row>
    <row r="16">
      <c r="A16" s="4" t="inlineStr">
        <is>
          <t>Basis spread on variable rate</t>
        </is>
      </c>
      <c r="E16" s="4" t="inlineStr">
        <is>
          <t>7.00%</t>
        </is>
      </c>
    </row>
    <row r="17">
      <c r="A17" s="4" t="inlineStr">
        <is>
          <t>Number of common stock shares called by warrants (in shares)</t>
        </is>
      </c>
      <c r="I17" s="6" t="n">
        <v>6288985</v>
      </c>
    </row>
    <row r="18">
      <c r="A18" s="4" t="inlineStr">
        <is>
          <t>Warrant exercise price per share (USD per share)</t>
        </is>
      </c>
      <c r="I18" s="9" t="n">
        <v>3.28</v>
      </c>
    </row>
    <row r="19">
      <c r="A19" s="4" t="inlineStr">
        <is>
          <t>Repayments of debt</t>
        </is>
      </c>
      <c r="G19" s="6" t="n">
        <v>120000000</v>
      </c>
    </row>
    <row r="20">
      <c r="A20" s="4" t="inlineStr">
        <is>
          <t>Debt prepayment costs</t>
        </is>
      </c>
      <c r="G20" s="6" t="n">
        <v>9400000</v>
      </c>
    </row>
    <row r="21">
      <c r="A21" s="4" t="inlineStr">
        <is>
          <t>Loss on debt extinguishment</t>
        </is>
      </c>
      <c r="G21" s="6" t="n">
        <v>51900000</v>
      </c>
    </row>
    <row r="22">
      <c r="A22" s="4" t="inlineStr">
        <is>
          <t>Interest expense</t>
        </is>
      </c>
      <c r="G22" s="6" t="n">
        <v>3000000</v>
      </c>
      <c r="H22" s="6" t="n">
        <v>10700000</v>
      </c>
    </row>
    <row r="23">
      <c r="A23" s="4" t="inlineStr">
        <is>
          <t>Amount of debt discount and debt issuance included in interest expense</t>
        </is>
      </c>
      <c r="G23" s="7" t="n">
        <v>2200000</v>
      </c>
      <c r="H23" s="7" t="n">
        <v>5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 2018 Securities Purchase Agreement for Private Placement - Additional Information (Details) - USD ($)</t>
        </is>
      </c>
      <c r="B1" s="2" t="inlineStr">
        <is>
          <t>1 Months Ended</t>
        </is>
      </c>
      <c r="C1" s="2" t="inlineStr">
        <is>
          <t>12 Months Ended</t>
        </is>
      </c>
    </row>
    <row r="2">
      <c r="B2" s="2" t="inlineStr">
        <is>
          <t>Nov. 30, 2019</t>
        </is>
      </c>
      <c r="C2" s="2" t="inlineStr">
        <is>
          <t>Dec. 31, 2021</t>
        </is>
      </c>
      <c r="D2" s="2" t="inlineStr">
        <is>
          <t>Dec. 31, 2020</t>
        </is>
      </c>
      <c r="E2" s="2" t="inlineStr">
        <is>
          <t>Dec. 31, 2019</t>
        </is>
      </c>
      <c r="F2" s="2" t="inlineStr">
        <is>
          <t>Jun. 30, 2018</t>
        </is>
      </c>
      <c r="G2" s="2" t="inlineStr">
        <is>
          <t>Mar. 31, 2018</t>
        </is>
      </c>
    </row>
    <row r="3">
      <c r="A3" s="3" t="inlineStr">
        <is>
          <t>Debt Instrument [Line Items]</t>
        </is>
      </c>
    </row>
    <row r="4">
      <c r="A4" s="4" t="inlineStr">
        <is>
          <t>Loss on debt extinguishment</t>
        </is>
      </c>
      <c r="B4" s="7" t="n">
        <v>27800000</v>
      </c>
      <c r="C4" s="7" t="n">
        <v>6695000</v>
      </c>
      <c r="D4" s="7" t="n">
        <v>51939000</v>
      </c>
      <c r="E4" s="7" t="n">
        <v>27810000</v>
      </c>
    </row>
    <row r="5">
      <c r="A5" s="4" t="inlineStr">
        <is>
          <t>Private Placement | March 2018 Warrant</t>
        </is>
      </c>
    </row>
    <row r="6">
      <c r="A6" s="3" t="inlineStr">
        <is>
          <t>Debt Instrument [Line Items]</t>
        </is>
      </c>
    </row>
    <row r="7">
      <c r="A7" s="4" t="inlineStr">
        <is>
          <t>Number of common stock shares called by warrants (in shares)</t>
        </is>
      </c>
      <c r="F7" s="6" t="n">
        <v>2698662</v>
      </c>
      <c r="G7" s="6" t="n">
        <v>8591794</v>
      </c>
    </row>
    <row r="8">
      <c r="A8" s="4" t="inlineStr">
        <is>
          <t>March 2018 Notes | Private Placement | Convertible Debt</t>
        </is>
      </c>
    </row>
    <row r="9">
      <c r="A9" s="3" t="inlineStr">
        <is>
          <t>Debt Instrument [Line Items]</t>
        </is>
      </c>
    </row>
    <row r="10">
      <c r="A10" s="4" t="inlineStr">
        <is>
          <t>Face value of loan</t>
        </is>
      </c>
      <c r="F10" s="7" t="n">
        <v>37848750</v>
      </c>
      <c r="G10" s="7" t="n">
        <v>1205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bt - 2020 Revolving Credit Facility - Additional Information (Details) - 2020 Revolving Credit Facility - C N H Finance Fund I, L.P - USD ($)</t>
        </is>
      </c>
      <c r="B1" s="2" t="inlineStr">
        <is>
          <t>Feb. 16, 2022</t>
        </is>
      </c>
      <c r="C1" s="2" t="inlineStr">
        <is>
          <t>Dec. 14, 2020</t>
        </is>
      </c>
      <c r="D1" s="2" t="inlineStr">
        <is>
          <t>Dec. 31, 2021</t>
        </is>
      </c>
    </row>
    <row r="2">
      <c r="A2" s="3" t="inlineStr">
        <is>
          <t>Debt Instrument [Line Items]</t>
        </is>
      </c>
    </row>
    <row r="3">
      <c r="A3" s="4" t="inlineStr">
        <is>
          <t>Line of credit facility, maximum borrowing capacity</t>
        </is>
      </c>
      <c r="C3" s="7" t="n">
        <v>10000000</v>
      </c>
    </row>
    <row r="4">
      <c r="A4" s="4" t="inlineStr">
        <is>
          <t>Outstanding balance</t>
        </is>
      </c>
      <c r="D4" s="7" t="n">
        <v>8800000</v>
      </c>
    </row>
    <row r="5">
      <c r="A5" s="4" t="inlineStr">
        <is>
          <t>Subsequent Event</t>
        </is>
      </c>
    </row>
    <row r="6">
      <c r="A6" s="3" t="inlineStr">
        <is>
          <t>Debt Instrument [Line Items]</t>
        </is>
      </c>
    </row>
    <row r="7">
      <c r="A7" s="4" t="inlineStr">
        <is>
          <t>Debt instrument effective termination date</t>
        </is>
      </c>
      <c r="B7" s="4" t="inlineStr">
        <is>
          <t>Mar. 18,
		2022</t>
        </is>
      </c>
    </row>
    <row r="8">
      <c r="A8" s="4" t="inlineStr">
        <is>
          <t>Prime Rate</t>
        </is>
      </c>
    </row>
    <row r="9">
      <c r="A9" s="3" t="inlineStr">
        <is>
          <t>Debt Instrument [Line Items]</t>
        </is>
      </c>
    </row>
    <row r="10">
      <c r="A10" s="4" t="inlineStr">
        <is>
          <t>Basis spread on variable rate</t>
        </is>
      </c>
      <c r="C10" s="4" t="inlineStr">
        <is>
          <t>1.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429138</v>
      </c>
      <c r="C4" s="7" t="n">
        <v>-314410</v>
      </c>
      <c r="D4" s="7" t="n">
        <v>-363012</v>
      </c>
    </row>
    <row r="5">
      <c r="A5" s="3" t="inlineStr">
        <is>
          <t>Adjustments to reconcile net loss to net cash used for operating activities:</t>
        </is>
      </c>
    </row>
    <row r="6">
      <c r="A6" s="4" t="inlineStr">
        <is>
          <t>Depreciation and amortization</t>
        </is>
      </c>
      <c r="B6" s="6" t="n">
        <v>12462</v>
      </c>
      <c r="C6" s="6" t="n">
        <v>11007</v>
      </c>
      <c r="D6" s="6" t="n">
        <v>10989</v>
      </c>
    </row>
    <row r="7">
      <c r="A7" s="4" t="inlineStr">
        <is>
          <t>Non-cash interest expense and amortization of debt issuance costs</t>
        </is>
      </c>
      <c r="B7" s="6" t="n">
        <v>9162</v>
      </c>
      <c r="C7" s="6" t="n">
        <v>12897</v>
      </c>
      <c r="D7" s="6" t="n">
        <v>22526</v>
      </c>
    </row>
    <row r="8">
      <c r="A8" s="4" t="inlineStr">
        <is>
          <t>Scilex Notes principal increase</t>
        </is>
      </c>
      <c r="B8" s="6" t="n">
        <v>28000</v>
      </c>
      <c r="C8" s="6" t="n">
        <v>0</v>
      </c>
      <c r="D8" s="6" t="n">
        <v>0</v>
      </c>
    </row>
    <row r="9">
      <c r="A9" s="4" t="inlineStr">
        <is>
          <t>Payment on Scilex Notes attributed to accreted interest related to the debt discount</t>
        </is>
      </c>
      <c r="B9" s="6" t="n">
        <v>-13172</v>
      </c>
      <c r="C9" s="6" t="n">
        <v>0</v>
      </c>
      <c r="D9" s="6" t="n">
        <v>0</v>
      </c>
    </row>
    <row r="10">
      <c r="A10" s="4" t="inlineStr">
        <is>
          <t>Non-cash operating lease cost</t>
        </is>
      </c>
      <c r="B10" s="6" t="n">
        <v>3855</v>
      </c>
      <c r="C10" s="6" t="n">
        <v>3702</v>
      </c>
      <c r="D10" s="6" t="n">
        <v>4053</v>
      </c>
    </row>
    <row r="11">
      <c r="A11" s="4" t="inlineStr">
        <is>
          <t>Stock-based compensation</t>
        </is>
      </c>
      <c r="B11" s="6" t="n">
        <v>90188</v>
      </c>
      <c r="C11" s="6" t="n">
        <v>31419</v>
      </c>
      <c r="D11" s="6" t="n">
        <v>12648</v>
      </c>
    </row>
    <row r="12">
      <c r="A12" s="4" t="inlineStr">
        <is>
          <t>Acquired in-process research and development</t>
        </is>
      </c>
      <c r="B12" s="6" t="n">
        <v>24208</v>
      </c>
      <c r="C12" s="6" t="n">
        <v>42992</v>
      </c>
      <c r="D12" s="6" t="n">
        <v>75301</v>
      </c>
    </row>
    <row r="13">
      <c r="A13" s="4" t="inlineStr">
        <is>
          <t>Loss on debt extinguishment, net</t>
        </is>
      </c>
      <c r="B13" s="6" t="n">
        <v>6695</v>
      </c>
      <c r="C13" s="6" t="n">
        <v>51939</v>
      </c>
      <c r="D13" s="6" t="n">
        <v>27810</v>
      </c>
    </row>
    <row r="14">
      <c r="A14" s="4" t="inlineStr">
        <is>
          <t>Loss (gain) loss on derivative liability</t>
        </is>
      </c>
      <c r="B14" s="6" t="n">
        <v>300</v>
      </c>
      <c r="C14" s="6" t="n">
        <v>-6600</v>
      </c>
      <c r="D14" s="6" t="n">
        <v>36792</v>
      </c>
    </row>
    <row r="15">
      <c r="A15" s="4" t="inlineStr">
        <is>
          <t>Loss on marketable investments</t>
        </is>
      </c>
      <c r="B15" s="6" t="n">
        <v>15013</v>
      </c>
      <c r="C15" s="6" t="n">
        <v>0</v>
      </c>
      <c r="D15" s="6" t="n">
        <v>0</v>
      </c>
    </row>
    <row r="16">
      <c r="A16" s="4" t="inlineStr">
        <is>
          <t>Loss on equity method investments</t>
        </is>
      </c>
      <c r="B16" s="6" t="n">
        <v>126</v>
      </c>
      <c r="C16" s="6" t="n">
        <v>5844</v>
      </c>
      <c r="D16" s="6" t="n">
        <v>3909</v>
      </c>
    </row>
    <row r="17">
      <c r="A17" s="4" t="inlineStr">
        <is>
          <t>Loss (gain) on contingent liabilities and acquisition consideration payable</t>
        </is>
      </c>
      <c r="B17" s="6" t="n">
        <v>9198</v>
      </c>
      <c r="C17" s="6" t="n">
        <v>0</v>
      </c>
      <c r="D17" s="6" t="n">
        <v>-11090</v>
      </c>
    </row>
    <row r="18">
      <c r="A18" s="4" t="inlineStr">
        <is>
          <t>Deferred income taxes</t>
        </is>
      </c>
      <c r="B18" s="6" t="n">
        <v>-35927</v>
      </c>
      <c r="C18" s="6" t="n">
        <v>-2125</v>
      </c>
      <c r="D18" s="6" t="n">
        <v>-373</v>
      </c>
    </row>
    <row r="19">
      <c r="A19" s="3" t="inlineStr">
        <is>
          <t>Changes in operating assets and liabilities, excluding effect of acquisitions:</t>
        </is>
      </c>
    </row>
    <row r="20">
      <c r="A20" s="4" t="inlineStr">
        <is>
          <t>Accounts receivable</t>
        </is>
      </c>
      <c r="B20" s="6" t="n">
        <v>-2957</v>
      </c>
      <c r="C20" s="6" t="n">
        <v>-1051</v>
      </c>
      <c r="D20" s="6" t="n">
        <v>10622</v>
      </c>
    </row>
    <row r="21">
      <c r="A21" s="4" t="inlineStr">
        <is>
          <t>Accrued payroll</t>
        </is>
      </c>
      <c r="B21" s="6" t="n">
        <v>-111</v>
      </c>
      <c r="C21" s="6" t="n">
        <v>4945</v>
      </c>
      <c r="D21" s="6" t="n">
        <v>5678</v>
      </c>
    </row>
    <row r="22">
      <c r="A22" s="4" t="inlineStr">
        <is>
          <t>Prepaid expenses and other current assets</t>
        </is>
      </c>
      <c r="B22" s="6" t="n">
        <v>-12019</v>
      </c>
      <c r="C22" s="6" t="n">
        <v>6445</v>
      </c>
      <c r="D22" s="6" t="n">
        <v>-314</v>
      </c>
    </row>
    <row r="23">
      <c r="A23" s="4" t="inlineStr">
        <is>
          <t>Accounts payable</t>
        </is>
      </c>
      <c r="B23" s="6" t="n">
        <v>-3878</v>
      </c>
      <c r="C23" s="6" t="n">
        <v>-3677</v>
      </c>
      <c r="D23" s="6" t="n">
        <v>10221</v>
      </c>
    </row>
    <row r="24">
      <c r="A24" s="4" t="inlineStr">
        <is>
          <t>Accrued expenses and other liabilities</t>
        </is>
      </c>
      <c r="B24" s="6" t="n">
        <v>20747</v>
      </c>
      <c r="C24" s="6" t="n">
        <v>-1188</v>
      </c>
      <c r="D24" s="6" t="n">
        <v>4061</v>
      </c>
    </row>
    <row r="25">
      <c r="A25" s="4" t="inlineStr">
        <is>
          <t>Deferred revenue</t>
        </is>
      </c>
      <c r="B25" s="6" t="n">
        <v>-1024</v>
      </c>
      <c r="C25" s="6" t="n">
        <v>-362</v>
      </c>
      <c r="D25" s="6" t="n">
        <v>-945</v>
      </c>
    </row>
    <row r="26">
      <c r="A26" s="4" t="inlineStr">
        <is>
          <t>Other</t>
        </is>
      </c>
      <c r="B26" s="6" t="n">
        <v>-3549</v>
      </c>
      <c r="C26" s="6" t="n">
        <v>-1313</v>
      </c>
      <c r="D26" s="6" t="n">
        <v>-628</v>
      </c>
    </row>
    <row r="27">
      <c r="A27" s="4" t="inlineStr">
        <is>
          <t>Net cash used for operating activities</t>
        </is>
      </c>
      <c r="B27" s="6" t="n">
        <v>-281821</v>
      </c>
      <c r="C27" s="6" t="n">
        <v>-159536</v>
      </c>
      <c r="D27" s="6" t="n">
        <v>-172996</v>
      </c>
    </row>
    <row r="28">
      <c r="A28" s="3" t="inlineStr">
        <is>
          <t>Investing activities:</t>
        </is>
      </c>
    </row>
    <row r="29">
      <c r="A29" s="4" t="inlineStr">
        <is>
          <t>Proceeds from sale of marketable investments</t>
        </is>
      </c>
      <c r="B29" s="6" t="n">
        <v>124767</v>
      </c>
      <c r="C29" s="6" t="n">
        <v>0</v>
      </c>
      <c r="D29" s="6" t="n">
        <v>0</v>
      </c>
    </row>
    <row r="30">
      <c r="A30" s="4" t="inlineStr">
        <is>
          <t>Purchases of property and equipment</t>
        </is>
      </c>
      <c r="B30" s="6" t="n">
        <v>-8871</v>
      </c>
      <c r="C30" s="6" t="n">
        <v>-6528</v>
      </c>
      <c r="D30" s="6" t="n">
        <v>-11442</v>
      </c>
    </row>
    <row r="31">
      <c r="A31" s="4" t="inlineStr">
        <is>
          <t>Purchase of assets related to Semnur, net of cash acquired</t>
        </is>
      </c>
      <c r="B31" s="6" t="n">
        <v>0</v>
      </c>
      <c r="C31" s="6" t="n">
        <v>0</v>
      </c>
      <c r="D31" s="6" t="n">
        <v>-17040</v>
      </c>
    </row>
    <row r="32">
      <c r="A32" s="4" t="inlineStr">
        <is>
          <t>Net cash used for investing activities</t>
        </is>
      </c>
      <c r="B32" s="6" t="n">
        <v>79847</v>
      </c>
      <c r="C32" s="6" t="n">
        <v>-39923</v>
      </c>
      <c r="D32" s="6" t="n">
        <v>-38173</v>
      </c>
    </row>
    <row r="33">
      <c r="A33" s="3" t="inlineStr">
        <is>
          <t>Financing activities:</t>
        </is>
      </c>
    </row>
    <row r="34">
      <c r="A34" s="4" t="inlineStr">
        <is>
          <t>Proceeds from exercises of stock options and warrants</t>
        </is>
      </c>
      <c r="B34" s="6" t="n">
        <v>15420</v>
      </c>
      <c r="C34" s="6" t="n">
        <v>98351</v>
      </c>
      <c r="D34" s="6" t="n">
        <v>8851</v>
      </c>
    </row>
    <row r="35">
      <c r="A35" s="4" t="inlineStr">
        <is>
          <t>Proceeds from short-term debt and working capital funding arrangements, net of issuance costs</t>
        </is>
      </c>
      <c r="B35" s="6" t="n">
        <v>49743</v>
      </c>
      <c r="C35" s="6" t="n">
        <v>18587</v>
      </c>
      <c r="D35" s="6" t="n">
        <v>8000</v>
      </c>
    </row>
    <row r="36">
      <c r="A36" s="4" t="inlineStr">
        <is>
          <t>Payments of debt and other obligations</t>
        </is>
      </c>
      <c r="B36" s="6" t="n">
        <v>-85656</v>
      </c>
      <c r="C36" s="6" t="n">
        <v>-205564</v>
      </c>
      <c r="D36" s="6" t="n">
        <v>-3074</v>
      </c>
    </row>
    <row r="37">
      <c r="A37" s="4" t="inlineStr">
        <is>
          <t>Payments related to Semnur Share Exchange</t>
        </is>
      </c>
      <c r="B37" s="6" t="n">
        <v>0</v>
      </c>
      <c r="C37" s="6" t="n">
        <v>-55000</v>
      </c>
      <c r="D37" s="6" t="n">
        <v>0</v>
      </c>
    </row>
    <row r="38">
      <c r="A38" s="4" t="inlineStr">
        <is>
          <t>Net cash provided by financing activities</t>
        </is>
      </c>
      <c r="B38" s="6" t="n">
        <v>181332</v>
      </c>
      <c r="C38" s="6" t="n">
        <v>174239</v>
      </c>
      <c r="D38" s="6" t="n">
        <v>78885</v>
      </c>
    </row>
    <row r="39">
      <c r="A39" s="4" t="inlineStr">
        <is>
          <t>Net change in cash, cash equivalents and restricted cash</t>
        </is>
      </c>
      <c r="B39" s="6" t="n">
        <v>-20642</v>
      </c>
      <c r="C39" s="6" t="n">
        <v>-25220</v>
      </c>
      <c r="D39" s="6" t="n">
        <v>-132284</v>
      </c>
    </row>
    <row r="40">
      <c r="A40" s="4" t="inlineStr">
        <is>
          <t>Net effect of exchange rate changes on cash</t>
        </is>
      </c>
      <c r="B40" s="6" t="n">
        <v>843</v>
      </c>
      <c r="C40" s="6" t="n">
        <v>915</v>
      </c>
      <c r="D40" s="6" t="n">
        <v>-277</v>
      </c>
    </row>
    <row r="41">
      <c r="A41" s="4" t="inlineStr">
        <is>
          <t>Cash, cash equivalents and restricted cash at beginning of period</t>
        </is>
      </c>
      <c r="B41" s="6" t="n">
        <v>56464</v>
      </c>
      <c r="C41" s="6" t="n">
        <v>80769</v>
      </c>
      <c r="D41" s="6" t="n">
        <v>213330</v>
      </c>
    </row>
    <row r="42">
      <c r="A42" s="4" t="inlineStr">
        <is>
          <t>Cash, cash equivalents and restricted cash at end of period</t>
        </is>
      </c>
      <c r="B42" s="6" t="n">
        <v>36665</v>
      </c>
      <c r="C42" s="6" t="n">
        <v>56464</v>
      </c>
      <c r="D42" s="6" t="n">
        <v>80769</v>
      </c>
    </row>
    <row r="43">
      <c r="A43" s="3" t="inlineStr">
        <is>
          <t>Cash paid during the period for:</t>
        </is>
      </c>
    </row>
    <row r="44">
      <c r="A44" s="4" t="inlineStr">
        <is>
          <t>Income taxes</t>
        </is>
      </c>
      <c r="B44" s="6" t="n">
        <v>1200</v>
      </c>
      <c r="C44" s="6" t="n">
        <v>0</v>
      </c>
      <c r="D44" s="6" t="n">
        <v>13</v>
      </c>
    </row>
    <row r="45">
      <c r="A45" s="4" t="inlineStr">
        <is>
          <t>Interest</t>
        </is>
      </c>
      <c r="B45" s="6" t="n">
        <v>1060</v>
      </c>
      <c r="C45" s="6" t="n">
        <v>3419</v>
      </c>
      <c r="D45" s="6" t="n">
        <v>12738</v>
      </c>
    </row>
    <row r="46">
      <c r="A46" s="3" t="inlineStr">
        <is>
          <t>Supplemental disclosures of non-cash investing and financing activities:</t>
        </is>
      </c>
    </row>
    <row r="47">
      <c r="A47" s="4" t="inlineStr">
        <is>
          <t>Semnur acquisition costs incurred but not paid</t>
        </is>
      </c>
      <c r="B47" s="6" t="n">
        <v>0</v>
      </c>
      <c r="C47" s="6" t="n">
        <v>0</v>
      </c>
      <c r="D47" s="6" t="n">
        <v>601</v>
      </c>
    </row>
    <row r="48">
      <c r="A48" s="4" t="inlineStr">
        <is>
          <t>Scilex Notes principal increase</t>
        </is>
      </c>
      <c r="B48" s="6" t="n">
        <v>28000</v>
      </c>
      <c r="C48" s="6" t="n">
        <v>0</v>
      </c>
      <c r="D48" s="6" t="n">
        <v>0</v>
      </c>
    </row>
    <row r="49">
      <c r="A49" s="4" t="inlineStr">
        <is>
          <t>ACEA acquisition consideration paid in equity</t>
        </is>
      </c>
      <c r="B49" s="6" t="n">
        <v>42168</v>
      </c>
      <c r="C49" s="6" t="n">
        <v>0</v>
      </c>
      <c r="D49" s="6" t="n">
        <v>0</v>
      </c>
    </row>
    <row r="50">
      <c r="A50" s="4" t="inlineStr">
        <is>
          <t>Right-of-use assets obtained in exchange for new and amended operating lease liabilities</t>
        </is>
      </c>
      <c r="B50" s="6" t="n">
        <v>49459</v>
      </c>
      <c r="C50" s="6" t="n">
        <v>1878</v>
      </c>
      <c r="D50" s="6" t="n">
        <v>6777</v>
      </c>
    </row>
    <row r="51">
      <c r="A51" s="4" t="inlineStr">
        <is>
          <t>Other acquisitions, license agreements and investments consideration paid in equity</t>
        </is>
      </c>
      <c r="B51" s="6" t="n">
        <v>13689</v>
      </c>
      <c r="C51" s="6" t="n">
        <v>9544</v>
      </c>
      <c r="D51" s="6" t="n">
        <v>0</v>
      </c>
    </row>
    <row r="52">
      <c r="A52" s="4" t="inlineStr">
        <is>
          <t>Changes to noncontrolling interests from increased ownership in Scilex Holding</t>
        </is>
      </c>
      <c r="B52" s="6" t="n">
        <v>23963</v>
      </c>
      <c r="C52" s="6" t="n">
        <v>0</v>
      </c>
      <c r="D52" s="6" t="n">
        <v>0</v>
      </c>
    </row>
    <row r="53">
      <c r="A53" s="4" t="inlineStr">
        <is>
          <t>Conversion of convertible notes</t>
        </is>
      </c>
      <c r="B53" s="6" t="n">
        <v>0</v>
      </c>
      <c r="C53" s="6" t="n">
        <v>0</v>
      </c>
      <c r="D53" s="6" t="n">
        <v>53983</v>
      </c>
    </row>
    <row r="54">
      <c r="A54" s="4" t="inlineStr">
        <is>
          <t>Other loan forgiveness</t>
        </is>
      </c>
      <c r="B54" s="6" t="n">
        <v>7304</v>
      </c>
      <c r="C54" s="6" t="n">
        <v>0</v>
      </c>
      <c r="D54" s="6" t="n">
        <v>0</v>
      </c>
    </row>
    <row r="55">
      <c r="A55" s="4" t="inlineStr">
        <is>
          <t>Property and equipment costs incurred but not paid</t>
        </is>
      </c>
      <c r="B55" s="6" t="n">
        <v>1253</v>
      </c>
      <c r="C55" s="6" t="n">
        <v>600</v>
      </c>
      <c r="D55" s="6" t="n">
        <v>849</v>
      </c>
    </row>
    <row r="56">
      <c r="A56" s="3" t="inlineStr">
        <is>
          <t>Reconciliation of cash, cash equivalents and restricted cash within the Company's consolidated balance sheets:</t>
        </is>
      </c>
    </row>
    <row r="57">
      <c r="A57" s="4" t="inlineStr">
        <is>
          <t>Cash and cash equivalents</t>
        </is>
      </c>
      <c r="B57" s="6" t="n">
        <v>36665</v>
      </c>
      <c r="C57" s="6" t="n">
        <v>56464</v>
      </c>
      <c r="D57" s="6" t="n">
        <v>22521</v>
      </c>
    </row>
    <row r="58">
      <c r="A58" s="4" t="inlineStr">
        <is>
          <t>Restricted cash</t>
        </is>
      </c>
      <c r="B58" s="6" t="n">
        <v>0</v>
      </c>
      <c r="C58" s="6" t="n">
        <v>0</v>
      </c>
      <c r="D58" s="6" t="n">
        <v>58248</v>
      </c>
    </row>
    <row r="59">
      <c r="A59" s="4" t="inlineStr">
        <is>
          <t>Cash, cash equivalents, and restricted cash</t>
        </is>
      </c>
      <c r="B59" s="6" t="n">
        <v>36665</v>
      </c>
      <c r="C59" s="6" t="n">
        <v>56464</v>
      </c>
      <c r="D59" s="6" t="n">
        <v>80769</v>
      </c>
    </row>
    <row r="60">
      <c r="A60" s="4" t="inlineStr">
        <is>
          <t>Public Offering Of Common Stock And Warrants 2019</t>
        </is>
      </c>
    </row>
    <row r="61">
      <c r="A61" s="3" t="inlineStr">
        <is>
          <t>Operating activities:</t>
        </is>
      </c>
    </row>
    <row r="62">
      <c r="A62" s="4" t="inlineStr">
        <is>
          <t>Net loss</t>
        </is>
      </c>
      <c r="C62" s="6" t="n">
        <v>-314410</v>
      </c>
    </row>
    <row r="63">
      <c r="A63" s="3" t="inlineStr">
        <is>
          <t>Financing activities:</t>
        </is>
      </c>
    </row>
    <row r="64">
      <c r="A64" s="4" t="inlineStr">
        <is>
          <t>Proceeds from issuance of common stock</t>
        </is>
      </c>
      <c r="B64" s="6" t="n">
        <v>201825</v>
      </c>
      <c r="C64" s="6" t="n">
        <v>317865</v>
      </c>
      <c r="D64" s="6" t="n">
        <v>47697</v>
      </c>
    </row>
    <row r="65">
      <c r="A65" s="4" t="inlineStr">
        <is>
          <t>SmartPharm</t>
        </is>
      </c>
    </row>
    <row r="66">
      <c r="A66" s="3" t="inlineStr">
        <is>
          <t>Supplemental disclosures of non-cash investing and financing activities:</t>
        </is>
      </c>
    </row>
    <row r="67">
      <c r="A67" s="4" t="inlineStr">
        <is>
          <t>Acquisition consideration paid in equity</t>
        </is>
      </c>
      <c r="B67" s="6" t="n">
        <v>0</v>
      </c>
      <c r="C67" s="6" t="n">
        <v>19421</v>
      </c>
      <c r="D67" s="6" t="n">
        <v>0</v>
      </c>
    </row>
    <row r="68">
      <c r="A68" s="4" t="inlineStr">
        <is>
          <t>Semnur</t>
        </is>
      </c>
    </row>
    <row r="69">
      <c r="A69" s="3" t="inlineStr">
        <is>
          <t>Supplemental disclosures of non-cash investing and financing activities:</t>
        </is>
      </c>
    </row>
    <row r="70">
      <c r="A70" s="4" t="inlineStr">
        <is>
          <t>Acquisition consideration paid in equity</t>
        </is>
      </c>
      <c r="B70" s="6" t="n">
        <v>0</v>
      </c>
      <c r="C70" s="6" t="n">
        <v>0</v>
      </c>
      <c r="D70" s="6" t="n">
        <v>54591</v>
      </c>
    </row>
    <row r="71">
      <c r="A71" s="4" t="inlineStr">
        <is>
          <t>ACEA Therapeutics, Inc</t>
        </is>
      </c>
    </row>
    <row r="72">
      <c r="A72" s="3" t="inlineStr">
        <is>
          <t>Changes in operating assets and liabilities, excluding effect of acquisitions:</t>
        </is>
      </c>
    </row>
    <row r="73">
      <c r="A73" s="4" t="inlineStr">
        <is>
          <t>Acquisition consideration payable</t>
        </is>
      </c>
      <c r="B73" s="6" t="n">
        <v>9200</v>
      </c>
    </row>
    <row r="74">
      <c r="A74" s="3" t="inlineStr">
        <is>
          <t>Investing activities:</t>
        </is>
      </c>
    </row>
    <row r="75">
      <c r="A75" s="4" t="inlineStr">
        <is>
          <t>Acquisition consideration paid in cash, net of cash acquired</t>
        </is>
      </c>
      <c r="B75" s="6" t="n">
        <v>-754</v>
      </c>
      <c r="C75" s="6" t="n">
        <v>0</v>
      </c>
      <c r="D75" s="6" t="n">
        <v>0</v>
      </c>
    </row>
    <row r="76">
      <c r="A76" s="4" t="inlineStr">
        <is>
          <t>Other Acquisitions and Investments</t>
        </is>
      </c>
    </row>
    <row r="77">
      <c r="A77" s="3" t="inlineStr">
        <is>
          <t>Investing activities:</t>
        </is>
      </c>
    </row>
    <row r="78">
      <c r="A78" s="4" t="inlineStr">
        <is>
          <t>Acquisition consideration paid in cash, net of cash acquired</t>
        </is>
      </c>
      <c r="B78" s="6" t="n">
        <v>35295</v>
      </c>
      <c r="C78" s="6" t="n">
        <v>33395</v>
      </c>
      <c r="D78" s="6" t="n">
        <v>9691</v>
      </c>
    </row>
    <row r="79">
      <c r="A79" s="4" t="inlineStr">
        <is>
          <t>Oaktree Term Loan</t>
        </is>
      </c>
    </row>
    <row r="80">
      <c r="A80" s="3" t="inlineStr">
        <is>
          <t>Financing activities:</t>
        </is>
      </c>
    </row>
    <row r="81">
      <c r="A81" s="4" t="inlineStr">
        <is>
          <t>Proceeds from Oaktree Term Loans, net of issuance costs</t>
        </is>
      </c>
      <c r="B81" s="7" t="n">
        <v>0</v>
      </c>
      <c r="C81" s="7" t="n">
        <v>0</v>
      </c>
      <c r="D81" s="7" t="n">
        <v>174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ACEA Significant Debt Arrangements - Additional Information (Details) $ in Millions</t>
        </is>
      </c>
      <c r="B1" s="2" t="inlineStr">
        <is>
          <t>Aug. 15, 2018USD ($)</t>
        </is>
      </c>
      <c r="C1" s="2" t="inlineStr">
        <is>
          <t>Dec. 31, 2021USD ($)</t>
        </is>
      </c>
      <c r="D1" s="2" t="inlineStr">
        <is>
          <t>Jun. 01, 2021USD ($)</t>
        </is>
      </c>
      <c r="E1" s="2" t="inlineStr">
        <is>
          <t>Aug. 15, 2018CNY (¥)</t>
        </is>
      </c>
    </row>
    <row r="2">
      <c r="A2" s="4" t="inlineStr">
        <is>
          <t>ACEA Hangzhou | ACEA Bio</t>
        </is>
      </c>
    </row>
    <row r="3">
      <c r="A3" s="3" t="inlineStr">
        <is>
          <t>Debt Instrument [Line Items]</t>
        </is>
      </c>
    </row>
    <row r="4">
      <c r="A4" s="4" t="inlineStr">
        <is>
          <t>Face value of loan</t>
        </is>
      </c>
      <c r="B4" s="5" t="n">
        <v>29.1</v>
      </c>
      <c r="E4" s="13" t="n">
        <v>184600000</v>
      </c>
    </row>
    <row r="5">
      <c r="A5" s="4" t="inlineStr">
        <is>
          <t>Debt instrument, term</t>
        </is>
      </c>
      <c r="B5" s="4" t="inlineStr">
        <is>
          <t>10 years</t>
        </is>
      </c>
    </row>
    <row r="6">
      <c r="A6" s="4" t="inlineStr">
        <is>
          <t>Debt instrument, maturity date range, start</t>
        </is>
      </c>
      <c r="B6" s="4" t="inlineStr">
        <is>
          <t>Aug. 15,
		2023</t>
        </is>
      </c>
    </row>
    <row r="7">
      <c r="A7" s="4" t="inlineStr">
        <is>
          <t>Debt instrument, maturity date range, end</t>
        </is>
      </c>
      <c r="B7" s="4" t="inlineStr">
        <is>
          <t>Aug. 15,
		2028</t>
        </is>
      </c>
    </row>
    <row r="8">
      <c r="A8" s="4" t="inlineStr">
        <is>
          <t>Debt instrument, interest free period</t>
        </is>
      </c>
      <c r="B8" s="4" t="inlineStr">
        <is>
          <t>5 years</t>
        </is>
      </c>
    </row>
    <row r="9">
      <c r="A9" s="4" t="inlineStr">
        <is>
          <t>Debt instrument, interest rate, stated percentage</t>
        </is>
      </c>
      <c r="B9" s="4" t="inlineStr">
        <is>
          <t>5.39%</t>
        </is>
      </c>
      <c r="E9" s="4" t="inlineStr">
        <is>
          <t>5.39%</t>
        </is>
      </c>
    </row>
    <row r="10">
      <c r="A10" s="4" t="inlineStr">
        <is>
          <t>ACEA Therapeutics, Inc</t>
        </is>
      </c>
    </row>
    <row r="11">
      <c r="A11" s="3" t="inlineStr">
        <is>
          <t>Debt Instrument [Line Items]</t>
        </is>
      </c>
    </row>
    <row r="12">
      <c r="A12" s="4" t="inlineStr">
        <is>
          <t>Fair value of debt assumed liability</t>
        </is>
      </c>
      <c r="D12" s="5" t="n">
        <v>32.1</v>
      </c>
    </row>
    <row r="13">
      <c r="A13" s="4" t="inlineStr">
        <is>
          <t>ACEA Therapeutics, Inc | ACEA Hangzhou and ACEA Zhejiang | ACEA Bio</t>
        </is>
      </c>
    </row>
    <row r="14">
      <c r="A14" s="3" t="inlineStr">
        <is>
          <t>Debt Instrument [Line Items]</t>
        </is>
      </c>
    </row>
    <row r="15">
      <c r="A15" s="4" t="inlineStr">
        <is>
          <t>Face value of loan</t>
        </is>
      </c>
      <c r="C15" s="5" t="n">
        <v>29.1</v>
      </c>
    </row>
    <row r="16">
      <c r="A16" s="4" t="inlineStr">
        <is>
          <t>Fair value of debt assumed liability</t>
        </is>
      </c>
      <c r="D16" s="5" t="n">
        <v>1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Stockholders' Equity - At-the-Market Sales Agreement - Additional Information (Details) - USD ($)</t>
        </is>
      </c>
      <c r="B1" s="2" t="inlineStr">
        <is>
          <t>Dec. 03, 2021</t>
        </is>
      </c>
      <c r="C1" s="2" t="inlineStr">
        <is>
          <t>Dec. 04, 2020</t>
        </is>
      </c>
      <c r="D1" s="2" t="inlineStr">
        <is>
          <t>Apr. 27, 2020</t>
        </is>
      </c>
      <c r="E1" s="2" t="inlineStr">
        <is>
          <t>Dec. 31, 2021</t>
        </is>
      </c>
      <c r="F1" s="2" t="inlineStr">
        <is>
          <t>Dec. 31, 2020</t>
        </is>
      </c>
      <c r="G1" s="2" t="inlineStr">
        <is>
          <t>Sep. 07, 2018</t>
        </is>
      </c>
    </row>
    <row r="2">
      <c r="A2" s="4" t="inlineStr">
        <is>
          <t>Senior Notes | Senior Secured Notes, Due 2026 | Scilex Pharmaceuticals, Inc</t>
        </is>
      </c>
    </row>
    <row r="3">
      <c r="A3" s="3" t="inlineStr">
        <is>
          <t>Class of Stock [Line Items]</t>
        </is>
      </c>
    </row>
    <row r="4">
      <c r="A4" s="4" t="inlineStr">
        <is>
          <t>Aggregate principal amount</t>
        </is>
      </c>
      <c r="E4" s="7" t="n">
        <v>133998000</v>
      </c>
      <c r="F4" s="7" t="n">
        <v>151872000</v>
      </c>
      <c r="G4" s="7" t="n">
        <v>224000000</v>
      </c>
    </row>
    <row r="5">
      <c r="A5" s="4" t="inlineStr">
        <is>
          <t>Sales Agreement</t>
        </is>
      </c>
    </row>
    <row r="6">
      <c r="A6" s="3" t="inlineStr">
        <is>
          <t>Class of Stock [Line Items]</t>
        </is>
      </c>
    </row>
    <row r="7">
      <c r="A7" s="4" t="inlineStr">
        <is>
          <t>Proceeds from issuance of common stock</t>
        </is>
      </c>
      <c r="D7" s="7" t="n">
        <v>250000000</v>
      </c>
    </row>
    <row r="8">
      <c r="A8" s="4" t="inlineStr">
        <is>
          <t>Sales Agreement | Maximum</t>
        </is>
      </c>
    </row>
    <row r="9">
      <c r="A9" s="3" t="inlineStr">
        <is>
          <t>Class of Stock [Line Items]</t>
        </is>
      </c>
    </row>
    <row r="10">
      <c r="A10" s="4" t="inlineStr">
        <is>
          <t>Proceeds from issuance of common stock</t>
        </is>
      </c>
      <c r="C10" s="7" t="n">
        <v>450000000</v>
      </c>
    </row>
    <row r="11">
      <c r="A11" s="4" t="inlineStr">
        <is>
          <t>Sale of stock proceeds, net</t>
        </is>
      </c>
      <c r="C11" s="7" t="n">
        <v>700000000</v>
      </c>
    </row>
    <row r="12">
      <c r="A12" s="4" t="inlineStr">
        <is>
          <t>Amended Sales Agreement</t>
        </is>
      </c>
    </row>
    <row r="13">
      <c r="A13" s="3" t="inlineStr">
        <is>
          <t>Class of Stock [Line Items]</t>
        </is>
      </c>
    </row>
    <row r="14">
      <c r="A14" s="4" t="inlineStr">
        <is>
          <t>Sale of stock proceeds, net</t>
        </is>
      </c>
      <c r="B14" s="7" t="n">
        <v>442943290</v>
      </c>
    </row>
    <row r="15">
      <c r="A15" s="4" t="inlineStr">
        <is>
          <t>December 2021 Amendment</t>
        </is>
      </c>
    </row>
    <row r="16">
      <c r="A16" s="3" t="inlineStr">
        <is>
          <t>Class of Stock [Line Items]</t>
        </is>
      </c>
    </row>
    <row r="17">
      <c r="A17" s="4" t="inlineStr">
        <is>
          <t>Sale of stock proceeds, net</t>
        </is>
      </c>
      <c r="E17" s="7" t="n">
        <v>175600000</v>
      </c>
    </row>
    <row r="18">
      <c r="A18" s="4" t="inlineStr">
        <is>
          <t>Common stock sold in registered direct offering</t>
        </is>
      </c>
      <c r="E18" s="6" t="n">
        <v>21085014</v>
      </c>
    </row>
    <row r="19">
      <c r="A19" s="4" t="inlineStr">
        <is>
          <t>December 2021 Amendment | Maximum</t>
        </is>
      </c>
    </row>
    <row r="20">
      <c r="A20" s="3" t="inlineStr">
        <is>
          <t>Class of Stock [Line Items]</t>
        </is>
      </c>
    </row>
    <row r="21">
      <c r="A21" s="4" t="inlineStr">
        <is>
          <t>Proceeds from issuance of common stock</t>
        </is>
      </c>
      <c r="B21" s="6" t="n">
        <v>5000000000</v>
      </c>
    </row>
    <row r="22">
      <c r="A22" s="4" t="inlineStr">
        <is>
          <t>Sale of stock proceeds, net</t>
        </is>
      </c>
      <c r="B22" s="7" t="n">
        <v>5442943290</v>
      </c>
    </row>
    <row r="23">
      <c r="A23" s="4" t="inlineStr">
        <is>
          <t>Sales agent commission percentage</t>
        </is>
      </c>
      <c r="E23" s="4" t="inlineStr">
        <is>
          <t>3.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Common Stock Purchase Agreement - Additional Information (Details) - Purchase Agreement - USD ($)</t>
        </is>
      </c>
      <c r="B1" s="2" t="inlineStr">
        <is>
          <t>1 Months Ended</t>
        </is>
      </c>
      <c r="C1" s="2" t="inlineStr">
        <is>
          <t>12 Months Ended</t>
        </is>
      </c>
    </row>
    <row r="2">
      <c r="B2" s="2" t="inlineStr">
        <is>
          <t>Apr. 30, 2020</t>
        </is>
      </c>
      <c r="C2" s="2" t="inlineStr">
        <is>
          <t>Dec. 31, 2020</t>
        </is>
      </c>
    </row>
    <row r="3">
      <c r="A3" s="3" t="inlineStr">
        <is>
          <t>Class of Stock [Line Items]</t>
        </is>
      </c>
    </row>
    <row r="4">
      <c r="A4" s="4" t="inlineStr">
        <is>
          <t>Potential proceeds from issuance, public offering, maximum</t>
        </is>
      </c>
      <c r="B4" s="7" t="n">
        <v>250000000</v>
      </c>
    </row>
    <row r="5">
      <c r="A5" s="4" t="inlineStr">
        <is>
          <t>Common stock sold in registered direct offering</t>
        </is>
      </c>
      <c r="C5" s="6" t="n">
        <v>1423077</v>
      </c>
    </row>
    <row r="6">
      <c r="A6" s="4" t="inlineStr">
        <is>
          <t>Sale of stock proceeds, net</t>
        </is>
      </c>
      <c r="C6" s="7" t="n">
        <v>8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spire Transaction - Additional Information (Details) - Aspire Purchase Agreement - USD ($) $ in Millions</t>
        </is>
      </c>
      <c r="B1" s="2" t="inlineStr">
        <is>
          <t>Apr. 24, 2020</t>
        </is>
      </c>
      <c r="C1" s="2" t="inlineStr">
        <is>
          <t>Feb. 29, 2020</t>
        </is>
      </c>
    </row>
    <row r="2">
      <c r="A2" s="3" t="inlineStr">
        <is>
          <t>Class of Stock [Line Items]</t>
        </is>
      </c>
    </row>
    <row r="3">
      <c r="A3" s="4" t="inlineStr">
        <is>
          <t>Potential proceeds from issuance, public offering, maximum</t>
        </is>
      </c>
      <c r="C3" s="7" t="n">
        <v>75</v>
      </c>
    </row>
    <row r="4">
      <c r="A4" s="4" t="inlineStr">
        <is>
          <t>Stock issued as commitment fee</t>
        </is>
      </c>
      <c r="C4" s="6" t="n">
        <v>897308</v>
      </c>
    </row>
    <row r="5">
      <c r="A5" s="4" t="inlineStr">
        <is>
          <t>Common stock sold in registered direct offering</t>
        </is>
      </c>
      <c r="B5" s="6" t="n">
        <v>33825010</v>
      </c>
    </row>
    <row r="6">
      <c r="A6" s="4" t="inlineStr">
        <is>
          <t>Value of shares available for issuance</t>
        </is>
      </c>
      <c r="B6" s="7" t="n">
        <v>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tockholders' Equity - Equity Distribution Agreement - Additional Information (Details) - Distribution Agreement</t>
        </is>
      </c>
      <c r="B1" s="2" t="inlineStr">
        <is>
          <t>1 Months Ended</t>
        </is>
      </c>
    </row>
    <row r="2">
      <c r="B2" s="2" t="inlineStr">
        <is>
          <t>Apr. 30, 2020USD ($)shares</t>
        </is>
      </c>
    </row>
    <row r="3">
      <c r="A3" s="3" t="inlineStr">
        <is>
          <t>Class of Stock [Line Items]</t>
        </is>
      </c>
    </row>
    <row r="4">
      <c r="A4" s="4" t="inlineStr">
        <is>
          <t>Common stock sold in registered direct offering | shares</t>
        </is>
      </c>
      <c r="B4" s="6" t="n">
        <v>2120149</v>
      </c>
    </row>
    <row r="5">
      <c r="A5" s="4" t="inlineStr">
        <is>
          <t>Sale of stock proceeds, net</t>
        </is>
      </c>
      <c r="B5" s="7" t="n">
        <v>7400000</v>
      </c>
    </row>
    <row r="6">
      <c r="A6" s="4" t="inlineStr">
        <is>
          <t>Maximum</t>
        </is>
      </c>
    </row>
    <row r="7">
      <c r="A7" s="3" t="inlineStr">
        <is>
          <t>Class of Stock [Line Items]</t>
        </is>
      </c>
    </row>
    <row r="8">
      <c r="A8" s="4" t="inlineStr">
        <is>
          <t>Proceeds from issuance of common stock</t>
        </is>
      </c>
      <c r="B8" s="7" t="n">
        <v>75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2019 Public Offering of Common Stock and Warrants - Additional Information (Details) $ in Millions</t>
        </is>
      </c>
      <c r="B1" s="2" t="inlineStr">
        <is>
          <t>1 Months Ended</t>
        </is>
      </c>
    </row>
    <row r="2">
      <c r="B2" s="2" t="inlineStr">
        <is>
          <t>Jul. 31, 2019USD ($)</t>
        </is>
      </c>
    </row>
    <row r="3">
      <c r="A3" s="4" t="inlineStr">
        <is>
          <t>Public Stock Offering</t>
        </is>
      </c>
    </row>
    <row r="4">
      <c r="A4" s="3" t="inlineStr">
        <is>
          <t>Class of Stock [Line Items]</t>
        </is>
      </c>
    </row>
    <row r="5">
      <c r="A5" s="4" t="inlineStr">
        <is>
          <t>Sale of stock proceeds, net</t>
        </is>
      </c>
      <c r="B5" s="5" t="n">
        <v>2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2019 Registered Direct Offering - Additional Information (Details) - Registered Direct Offering 2019 $ / shares in Units, $ in Millions</t>
        </is>
      </c>
      <c r="B1" s="2" t="inlineStr">
        <is>
          <t>1 Months Ended</t>
        </is>
      </c>
    </row>
    <row r="2">
      <c r="B2" s="2" t="inlineStr">
        <is>
          <t>Oct. 31, 2019USD ($)$ / sharesshares</t>
        </is>
      </c>
    </row>
    <row r="3">
      <c r="A3" s="3" t="inlineStr">
        <is>
          <t>Subsidiary, Sale of Stock [Line Items]</t>
        </is>
      </c>
    </row>
    <row r="4">
      <c r="A4" s="4" t="inlineStr">
        <is>
          <t>Common stock sold in registered direct offering | shares</t>
        </is>
      </c>
      <c r="B4" s="6" t="n">
        <v>10869566</v>
      </c>
    </row>
    <row r="5">
      <c r="A5" s="4" t="inlineStr">
        <is>
          <t>Stock price (USD per share) | $ / shares</t>
        </is>
      </c>
      <c r="B5" s="9" t="n">
        <v>2.3</v>
      </c>
    </row>
    <row r="6">
      <c r="A6" s="4" t="inlineStr">
        <is>
          <t>Sale of stock proceeds, net | $</t>
        </is>
      </c>
      <c r="B6" s="5" t="n">
        <v>23.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 Incentive and Employee Benefit Plans - 2019 Stock Incentive Plan - Additional Information (Details) - USD ($) $ in Millions</t>
        </is>
      </c>
      <c r="B1" s="2" t="inlineStr">
        <is>
          <t>1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Unrestricted stock granted</t>
        </is>
      </c>
      <c r="C4" s="6" t="n">
        <v>3829618</v>
      </c>
    </row>
    <row r="5">
      <c r="A5" s="4" t="inlineStr">
        <is>
          <t>Aggregate intrinsic value of options exercised</t>
        </is>
      </c>
      <c r="C5" s="5" t="n">
        <v>5.2</v>
      </c>
      <c r="D5" s="5" t="n">
        <v>4.1</v>
      </c>
      <c r="E5" s="5" t="n">
        <v>0.5</v>
      </c>
    </row>
    <row r="6">
      <c r="A6" s="4" t="inlineStr">
        <is>
          <t>2019 Stock Incentive Plan</t>
        </is>
      </c>
    </row>
    <row r="7">
      <c r="A7" s="3" t="inlineStr">
        <is>
          <t>Share-based Compensation Arrangement by Share-based Payment Award [Line Items]</t>
        </is>
      </c>
    </row>
    <row r="8">
      <c r="A8" s="4" t="inlineStr">
        <is>
          <t>Outstanding options exercisable period</t>
        </is>
      </c>
      <c r="B8" s="4" t="inlineStr">
        <is>
          <t>10 years</t>
        </is>
      </c>
    </row>
    <row r="9">
      <c r="A9" s="4" t="inlineStr">
        <is>
          <t>Employee option grants vested</t>
        </is>
      </c>
      <c r="B9" s="4" t="inlineStr">
        <is>
          <t>25.00%</t>
        </is>
      </c>
    </row>
    <row r="10">
      <c r="A10" s="4" t="inlineStr">
        <is>
          <t>Stock-based compensation expense</t>
        </is>
      </c>
      <c r="C10" s="12" t="n">
        <v>29.7</v>
      </c>
      <c r="D10" s="7" t="n">
        <v>0</v>
      </c>
      <c r="E10" s="5" t="n">
        <v>0.3</v>
      </c>
    </row>
    <row r="11">
      <c r="A11" s="4" t="inlineStr">
        <is>
          <t>Unrecognized compensation cost related to unvested stock option grants</t>
        </is>
      </c>
      <c r="C11" s="5" t="n">
        <v>86.7</v>
      </c>
    </row>
    <row r="12">
      <c r="A12" s="4" t="inlineStr">
        <is>
          <t>Period for recognized compensation cost</t>
        </is>
      </c>
      <c r="C12" s="4" t="inlineStr">
        <is>
          <t>2 years 9 months 18 days</t>
        </is>
      </c>
    </row>
    <row r="13">
      <c r="A13" s="4" t="inlineStr">
        <is>
          <t>2019 Stock Incentive Plan | Employee Stock Option</t>
        </is>
      </c>
    </row>
    <row r="14">
      <c r="A14" s="3" t="inlineStr">
        <is>
          <t>Share-based Compensation Arrangement by Share-based Payment Award [Line Items]</t>
        </is>
      </c>
    </row>
    <row r="15">
      <c r="A15" s="4" t="inlineStr">
        <is>
          <t>Outstanding options vesting anniversary period</t>
        </is>
      </c>
      <c r="B15" s="4" t="inlineStr">
        <is>
          <t>3 years</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 Incentive and Employee Benefit Plans - Summary of Stock Option Activity (Details) $ / shares in Units, $ in Thousands</t>
        </is>
      </c>
      <c r="B1" s="2" t="inlineStr">
        <is>
          <t>12 Months Ended</t>
        </is>
      </c>
    </row>
    <row r="2">
      <c r="B2" s="2" t="inlineStr">
        <is>
          <t>Dec. 31, 2021USD ($)$ / sharesshares</t>
        </is>
      </c>
    </row>
    <row r="3">
      <c r="A3" s="3" t="inlineStr">
        <is>
          <t>Options Outstanding</t>
        </is>
      </c>
    </row>
    <row r="4">
      <c r="A4" s="4" t="inlineStr">
        <is>
          <t>Options Outstanding beginning balance (in shares) | shares</t>
        </is>
      </c>
      <c r="B4" s="6" t="n">
        <v>18762920</v>
      </c>
    </row>
    <row r="5">
      <c r="A5" s="4" t="inlineStr">
        <is>
          <t>Options Granted (in shares) | shares</t>
        </is>
      </c>
      <c r="B5" s="6" t="n">
        <v>6621685</v>
      </c>
    </row>
    <row r="6">
      <c r="A6" s="4" t="inlineStr">
        <is>
          <t>Options Canceled (in shares) | shares</t>
        </is>
      </c>
      <c r="B6" s="6" t="n">
        <v>-1692981</v>
      </c>
    </row>
    <row r="7">
      <c r="A7" s="4" t="inlineStr">
        <is>
          <t>Options Exercised (in shares) | shares</t>
        </is>
      </c>
      <c r="B7" s="6" t="n">
        <v>-1176111</v>
      </c>
    </row>
    <row r="8">
      <c r="A8" s="4" t="inlineStr">
        <is>
          <t>Options Outstanding ending balance (in shares) | shares</t>
        </is>
      </c>
      <c r="B8" s="6" t="n">
        <v>22515513</v>
      </c>
    </row>
    <row r="9">
      <c r="A9" s="3" t="inlineStr">
        <is>
          <t>Weighted-Average Exercise Price</t>
        </is>
      </c>
    </row>
    <row r="10">
      <c r="A10" s="4" t="inlineStr">
        <is>
          <t>Weighted Average Exercise Price, beginning balance (USD per share) | $ / shares</t>
        </is>
      </c>
      <c r="B10" s="9" t="n">
        <v>4.97</v>
      </c>
    </row>
    <row r="11">
      <c r="A11" s="4" t="inlineStr">
        <is>
          <t>Weighted Average Exercise Price, Options Granted (USD per share) | $ / shares</t>
        </is>
      </c>
      <c r="B11" s="10" t="n">
        <v>9.18</v>
      </c>
    </row>
    <row r="12">
      <c r="A12" s="4" t="inlineStr">
        <is>
          <t>Weighted Average Exercise Price, Options Canceled (USD per share) | $ / shares</t>
        </is>
      </c>
      <c r="B12" s="10" t="n">
        <v>5.91</v>
      </c>
    </row>
    <row r="13">
      <c r="A13" s="4" t="inlineStr">
        <is>
          <t>Weighted Average Exercise Price, Options Exercised (USD per share) | $ / shares</t>
        </is>
      </c>
      <c r="B13" s="10" t="n">
        <v>3.97</v>
      </c>
    </row>
    <row r="14">
      <c r="A14" s="4" t="inlineStr">
        <is>
          <t>Weighted Average Exercise Price, ending balance (USD per share) | $ / shares</t>
        </is>
      </c>
      <c r="B14" s="9" t="n">
        <v>6.19</v>
      </c>
    </row>
    <row r="15">
      <c r="A15" s="4" t="inlineStr">
        <is>
          <t>Aggregate Intrinsic Value | $</t>
        </is>
      </c>
      <c r="B15" s="7" t="n">
        <v>995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Incentive and Employee Benefit Plans - Fair Value of Employee and Director Stock Options (Details) - Employee Stock Option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grant date fair value</t>
        </is>
      </c>
      <c r="B4" s="9" t="n">
        <v>7.49</v>
      </c>
      <c r="C4" s="9" t="n">
        <v>4.54</v>
      </c>
      <c r="D4" s="9" t="n">
        <v>3.4</v>
      </c>
    </row>
    <row r="5">
      <c r="A5" s="4" t="inlineStr">
        <is>
          <t>Dividend yield</t>
        </is>
      </c>
      <c r="B5" s="4" t="inlineStr">
        <is>
          <t>0.00%</t>
        </is>
      </c>
      <c r="C5" s="4" t="inlineStr">
        <is>
          <t>0.00%</t>
        </is>
      </c>
      <c r="D5" s="4" t="inlineStr">
        <is>
          <t>0.00%</t>
        </is>
      </c>
    </row>
    <row r="6">
      <c r="A6" s="4" t="inlineStr">
        <is>
          <t>Volatility</t>
        </is>
      </c>
      <c r="B6" s="4" t="inlineStr">
        <is>
          <t>110.00%</t>
        </is>
      </c>
      <c r="C6" s="4" t="inlineStr">
        <is>
          <t>105.00%</t>
        </is>
      </c>
      <c r="D6" s="4" t="inlineStr">
        <is>
          <t>96.00%</t>
        </is>
      </c>
    </row>
    <row r="7">
      <c r="A7" s="4" t="inlineStr">
        <is>
          <t>Risk-free interest rate</t>
        </is>
      </c>
      <c r="B7" s="4" t="inlineStr">
        <is>
          <t>0.96%</t>
        </is>
      </c>
      <c r="C7" s="4" t="inlineStr">
        <is>
          <t>0.46%</t>
        </is>
      </c>
      <c r="D7" s="4" t="inlineStr">
        <is>
          <t>2.02%</t>
        </is>
      </c>
    </row>
    <row r="8">
      <c r="A8" s="4" t="inlineStr">
        <is>
          <t>Expected life of options (years)</t>
        </is>
      </c>
      <c r="B8" s="4" t="inlineStr">
        <is>
          <t>5 years 8 months 12 days</t>
        </is>
      </c>
      <c r="C8" s="4" t="inlineStr">
        <is>
          <t>5 years 8 months 12 days</t>
        </is>
      </c>
      <c r="D8" s="4" t="inlineStr">
        <is>
          <t>6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Accounting Policies [Abstract]</t>
        </is>
      </c>
    </row>
    <row r="4">
      <c r="A4" s="4" t="inlineStr">
        <is>
          <t>Organization and Significant Accounting Policies</t>
        </is>
      </c>
      <c r="B4" s="4" t="inlineStr">
        <is>
          <t xml:space="preserve">1. Organization and Signi ficant Accounting Policies Description of Business Sorrento Therapeutics, Inc. (the “Company”) is a clinical and commercial stage biopharmaceutical company developing new therapies to treat cancer, pain (non-opioid treatments), autoimmune disease and COVID-19. The Company’s multimodal, multipronged approach to fighting cancer is made possible by its extensive immuno-oncology platforms, including key assets such as fully human antibodies (“G-MAB library”), immuno-cellular therapies (“DAR-T”), antibody-drug conjugates (“ADCs”), and oncolytic virus (“Seprehvec”). The Company is also developing potential antiviral therapies and vaccines against coronaviruses, including Abivertinib, COVI-AMG, COVISHIELD, COVI-MSC and COVIDROPS; and diagnostic test solutions, including COVITRACK and COVISTIX. The Company’s commitment to life-enhancing therapies for patients is also demonstrated by its effort to advance a first-in-class (TRPV1 agonist) non-opioid pain management small molecule, resiniferatoxin (“RTX”), and SP-102 (10 mg, dexamethasone sodium phosphate viscous gel) (SEMDEXA), a novel, viscous gel formulation of a widely used corticosteroid for epidural injections to treat lumbosacral radicular pain, or sciatica, and to commercialize ZTlido® (lidocaine topical system) 1.8% for the treatment of post-herpetic neuralgia (PHN). RTX has been cleared for a Phase II trial for intractable pain associated with cancer and a Phase II trial in osteoarthritis patients. SEMDEXA announced highly statistically significant positive top-line results from its Phase III Pivotal Trial C.L.E.A.R Program for its novel, non-opioid product for the treatment of lumbosacral radicular pain (sciatica). ZTlido® was approved by the FDA on February 28, 2018. 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 Company operates in two operating and reportable segments, Sorrento Therapeutics and Scilex. The Sorrento Therapeutics segment is organized around the Company’s immuno-oncology therapeutic area, leveraging its proprietary G-MAB antibody library and targeted delivery modalities to generate the next generation of cancer therapeutics. The Scilex segment is largely organized around the Company’s non-opioid pain management operations. See Note 14 .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Cash and cash equivalents consist of money market accounts and bank deposits, which are highly liquid and readily tradable.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based upon quoted market prices. Certain of the Company’s financial instruments are not measured at fair value on a recurring basis, but are recorded at amounts that approximate their fair value due to their liquid or short-term nature, such as accounts receivable and payable, and other financial instruments in current assets or current liabilities. Accounts Receivable, Net Accounts receivable are presented net of allowances for expected credit losses and consist of trade receivables from sales and services provided to certain customers, which are generally unsecured. The Company reviews reserves and makes adjustments based on historical experience and known collectability issues and disputes. When internal collection efforts on accounts have been exhausted, the accounts are written off by reducing the allowance for doubtful accounts. The allowance for doubtful accounts is not material. Inventory The Company determines inventory cost on a first-in, first-out basis. The Company reduces the carrying value of inventories to a lower of cost or net realizable value for those items that are potentially excess, obsolete or slow-moving. The Company considers the need for allowances for excess and obsolete inventory based upon historical experience, sales trends, and specific categories of inventory and expiration dates for inventory on hand. As of December 31, 2021, net inventory was $ 8.1 million, comprised of $ 4.7 million of finished goods and $ 3.3 million of raw materials and supplies. Net inventory as of December 31, 2020 was $ 1.8 million, primarily comprised of finished goods. Property and Equipment Property and equipment are carried at cost less accumulated depreciation. Depreciation of property and equipment is computed using the straight-line method over the estimated useful lives of the assets, which are generally three to five years . Leasehold improvements are amortized over the lesser of the life of the lease or the life of the asset. Repairs and maintenance are charged to expense as incurred. Acquisitions The Company accounts for business combinations using the acquisition method of accounting, which requires that assets acquired, including in-process research and development (“IPR&amp;D”) projects and liabilities assumed be recorded at their fair values as of the acquisition date on the Company`s consolidated balance sheets. Any excess of purchase price over the fair value of net assets acquired is recorded as goodwill. The determination of estimated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the Company determines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payments allocated to IPR&amp;D projects at the acquisition date and subsequent milestone payments are charged to expense in the Company`s consolidated statements of operations unless there is an alternative future use. Contingent Consideration The fair value of contingent consideration liabilities assumed in business combinations is recorded as part of the purchase price consideration of the acquisition, and is determined using a discounted cash flow model or Monte Carlo simulation model. The significant inputs of such models are not observable in the market, such as certain financial metric growth rates, volatility rates, projections associated with applicable milestones, discount rates and the related probabilities and payment structure in the contingent consideration arrangement. Fair value adjustments to contingent consideration liabilities are recorded through operating expenses in the consolidated statement of operations. Contingent consideration arrangements assumed in an asset acquisition will be measured and accrued when such contingency is resolved. Acquired In-Process Research and Development The Company has acquired, and may continue to acquire, the rights to develop and commercialize new drug candidates. The up-front payments to acquire new drug compounds or drug delivery devices, as well as future milestone payments associated with assets that do not meet the definition of a derivative and that are deemed probable to achieve, are immediately expensed as acquired IPR&amp;D, provided that the drug candidates have not achieved regulatory approval for marketing and, absent obtaining such approval, have no alternative future use. Intangible assets acquired in a business combination that are used for IPR&amp;D activities are considered indefinite lived until the completion or abandonment of the associated research and development efforts. Upon commercialization of the relevant research and development project, the Company amortizes the acquired IPR&amp;D over its estimated useful life. Capitalized IPR&amp;D is reviewed annually for impairment or more frequently as changes in circumstance or the occurrence of events suggest that the remaining value may not be recoverable. Goodwill and Other Long-Lived Assets Goodwill, which has an indefinite useful life, represents the excess of cost over fair value of net assets acquired. Goodwill is reviewed at the reporting unit level for impairment at least annually during the fourth quarter, or more frequently if events occur indicating the potential for impairment. During its goodwill impairment review, the Company assesse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 ssary. Otherwise, the Company performs a quantitative goodwill impairment test. The Company may also elect to bypass the qualitative assessment in a period and elect to proceed to perform the quantitative goodwill impairment test. The Company performed its annual assessment for goodwill impairment at the Sorrento Therapeutics and Scilex reporting unit levels in the fourth quarter of 2021, noting no indication of impairment. There were no triggering events indicating the potential for impairment through December 31, 2021. The Company evaluates its long-lived and intangible assets with definite lives, such as property and equipment, acquired technology, customer relationships, patent and license rights, for impairment by considering the expected use of the assets and the effects of obsolescence, demand, anticipated technological advances, market influences and other economic factors. The factors that drive the estimate of useful life are often uncertain and are reviewed on a periodic basis or when events occur that warrant review. Recoverability is measured by comparison of the assets’ net book value to future net undiscounted cash flows that the assets are expected to genera te. Debt, Including Debt With Detachable Warrants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relative estimated fair values. The portion of the proceeds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Financial Accounting Standards Board (“FASB”) Accounting Standards Codification (“ASC”) Topic 815, Derivatives and Hedging .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The Company may enter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each reporting period and accounts for any changes through an adjustment to the effective interest rate on a prospective basis, with a corresponding impact to the classification of the Company’s current and long-term portions. Derivative Liabilities Derivative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 Investments in Other Entities The Company holds a portfolio of investments in equity securities. Investments in entities over which the Company has significant influence, but not a controlling interest, are accounted for using the equity method, with the Company’s share of earnings or losses reported in loss on equity method investments. The Company’s other equity investments non-marketable securities are carried at cost, less impairment, plus or minus changes resulting from observable price changes in orderly transactions for identical or similar investments. The Company’s investments in marketable equity securities are measured at fair value. 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 . Income Taxes The provisions of the FASB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1, the Company maintained a full valuation allowance against its deferred tax assets, with the exception of an amount equal to its deferred tax liabilities that are scheduled to reverse against the Company's deferred tax assets. 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 s lease terms may include options to extend or terminate the lease when it is reasonably certain that the Company will exercise that option. Lease expense for lease payments is recognized on a straight-line basis over the lease term. Revenue Recognition The Company`s revenues are generated from product sales, the sale of customized reagents and other materials, contract manufacturing services, and other service revenues. The following table shows revenue disaggregated by product and service type for the years ended December 31, 2021, 2020 and 2019 (in thousands):
Years Ended December 31,
2021 2020 2019
Scilex Pharmaceuticals Inc. product sales $ 28,546 $ 26,331 $ 21,033
Other product revenue 189 297 941
Net product revenue $ 28,735 $ 26,628 $ 21,974
Concortis Biosystems Corporation 15,599 7,730 6,520
Bioserv Corporation 4,672 4,976 2,450
Other service revenue 3,898 652 488
Service revenue $ 24,169 $ 13,358 $ 9,458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does not disclose the value of unsatisfied performance obligations for (i) contracts with an original expected length of one year or less and (ii) contracts for which it recognizes revenue at the amount to which it has the right to invoice for services performed. Scilex Product Sales Revenues from product sales is fully comprised of sales of ZTlido. The Company's performance obligation with respect to sales of ZTlido is satisfied at a point in time, which transfers control upon delivery of product to the customer. The Company considers control to have transferred upon delivery because the customer has legal title to the asset, physical possession of the asset has been transferred to the customer, the customer has significant risks and rewards of ownership of the asset, and the Company has a present right to payment at that time. The Company identified a single performance obligation. Invoicing typically occurs upon shipment and the length of time between invoicing and when payment is due is not significant. The aggregate dollar value of unfulfilled orders as of December 31, 2021 was not material. Sales of ZTlido are generated within the United States. Substantially all of the Company’s product revenue and accounts receivable result from a sole customer. For product sales, the Company records gross-to-net sales adjustments for government and managed care rebates, chargebacks, wholesaler and distributor fees, sales returns and prompt payment discounts. Such variable consideration is estimated in the period of the sale and is estimated using a most likely amount approach based primarily upon provisions included in the Company’s customer contract, customary industry practices and current government regulations. Concortis Biosystems Corporation ( “ Concortis ” ) Contract manufacturing revenue associated with sales of customized reagents related to delivering proprietary cytotoxins, linkers and linker-toxins is recognized at a point in time upon the transfer of control, which is generally upon shipment given the short contract terms of two months or less generally. Revenue associated with contract development and manufacturing of highly customized ADC services related to providing synthetic expertise to antibodies provided by customers is recognized over time as the service and related deliverables are highly customized and unique to each customer’s needs, which does not have alternative use to the Company. The Company also has an enforceable right to the payment for the ADC services completed to date. In recognizing the revenue over time, the Company measur es its progress using an input method based on the effort it expends toward the satisfaction of its performance obligations. The Company estimates the amount of effort it expends including the time it will take the Company to complete the activities relative to the estimated total effort to satisfy each performance obligation. This approach requires the Company to make estimates and use judgement. If the Company’s estimates or judgements change over the course of the contract, they may affect the timing and amount of revenue that the Company recognizes in the current and future periods. As of December 31, 2021, the estimated revenue expected to be recognized for future performance obligations associated with contract development and manufacturing services was approximately $ 0.2 million. Bioserv Corporation ( “ Bioserv ” ) Contract manufacturing services associated with the Company’s Bioserv operations related to finish and fill activities for drug products and reagents are recognized ratably over the contract term, which reflects the transfer of services to the customer because the manufactured products are highly customized and do not have an alternative use to the Company. As of December 31, 2021 and 2020, the estimated revenue expected to be recognized for future performance obligations associated with contract manufacturing services was approximately $ 0.1 million and $ 3.4 million, respectively. Other Service Revenue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If the license to the Company’s intellectual property is bundled with other promises that are not distinct, the Company assesses the nature of the combined performance obligation to determine whether it is satisfied over time or at a point in time and, if over time, the appropriate method of measuring progress for purposes of recognizing revenue from non-refundable, up-front fees. The Company recorded the non-refundable, up-front license fee under current license agreements as deferred revenue upon receipt of the payment as it is determined not distinct from the ongoing performance obligation. License revenue is recognized over the term when the ongoing performance obligation is satisfied. As of December 31, 2021, future performance obligations for license revenues relate to the ImmuneOncia Therapeutics, LLC (“ImmuneOncia”) and NantCell, Inc. (“NantCell”) license agreements. The total consideration for the ImmuneOncia license performance obligation, effective September 1, 2016, represented $ 9.6 million. The estimated revenue expected to be recognized for future performance obligations, as of December 31, 2021, was approximatel y $ 7.0 mi llion. The Company expects to recognize license revenue of approximately $ 0.5 million of the remaining performance obligation annually through the remaining term. The Company applied judgment in estimating the 20 -year contract term, analogous to the expected life of the patent, over which revenue is recognized over time given the ongoing performance obligation related to the Company's participation on a steering committee for the technologies under the agreement. As of December 31, 2021 and 2020, the NantCell license agreement, effective April 21, 2015, represented $ 110.0 million of contract liabilities reflected in long-term deferred revenue. See Note 7 for additional information regarding the remaining performance obligation for the agreement. In November 2020, the Company was awarded a contract with the Defense Advanced Research Projects Agency (“DARPA Contract”) and co-funded by the Joint Program Executive Office for Chemical, Biological, Radiological and Nuclear Defense, to develop a rapid countermeasure to COVID-19 using gene-encoded neutralizing antibodies. The contract provides funding of up to $ 34.0 million for the development through Phase II clinical studies of a gene-encoded antibody that could enable rapid protection from and/or treatment of SARS-CoV-2 infection and COVID-19. The Company recognize d $ 2.8 million a nd $ 0.2 million in grant revenue associated with the DARPA Contract during the years ended December 31, 2021 and 2020, respectively, which is included within other service revenue. Stock-Based Compensation The Company estimates the fair value of stock option awards and its Employee Stock Purchase Plan (“ESPP”) on the grant or offering date using the Black-Scholes option-pricing model. The Black-Scholes option-pricing model requires inputs such as the risk-free interest rate, expected term and expected volatility. Stock-based compensation expense is recognized on a straight-line basis, net of actual forfeitures in the period. The Company estimated the CEO Performance Award (as defined in Note 10 ) on the grant date using Monte Carlo simulations. Key assumptions for estimating the performance-based awards fair value at the date of grant included, volatility of the Company’s common stock price, post-vesting exercise behavior, and the derived service period. Recognition of stock-based compensation expense of all the tranches commenced on the date of grant, as the probability of meeting the ten market capitalization milestones is not considered in determining the timing of expense recognition. The expense will be recognized ratably over the expected vesting period of each respective tranche. Comprehensive Loss Comprehensive loss is primarily comprised of net income (loss) and foreign currency translation adjustments. The Company displays comprehensive loss and its components in its consolidated statements of comprehensive loss. Net Loss per Share Basic net loss per share is computed by dividing net loss for the period by the weighted average number of shares of common stock outstanding. Diluted net loss per share reflects the additional dilution from potential issuances of common stock, such as stock issuable pursuant to the exercise of stock options or the exercise of outstanding warrants. The treasury stock method and the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Recent Accounting Pronouncements In October 2021, the Financial Accounting Standards Board (“FASB”) issued Accounting Standards Update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ASC”) Topic 606. ASU 2021-08 is effective for fiscal years beginning after December 15, 2022 and early adoption is permitted. The Company is evaluating the impact the standard will have on its consolidated financial statements. In December 2019, the FASB issued ASU No. 2019-12, Income Taxes (Topic 740): Simplifying the Accounting for Income Taxes. The amendments in this update simplify the accounting for income taxes by removing certain exceptions to the general principles in ASC Topic 740. The amendments also improve consistent application of and simplify U.S. GAAP for other areas of ASC Topic 740 by clarifying and amending existing guidance. The amendments in this update are effective for interim and annual periods for the Company beginning after December 15, 2020. The Company adopted the standard on January 1, 2021 . The adoption of the standard had no impact on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Incentive and Employee Benefit Plans - Summary of Restricted Stock Unit ("RSU") Activity (Details)</t>
        </is>
      </c>
      <c r="B1" s="2" t="inlineStr">
        <is>
          <t>12 Months Ended</t>
        </is>
      </c>
    </row>
    <row r="2">
      <c r="B2" s="2" t="inlineStr">
        <is>
          <t>Dec. 31, 2021$ / sharesshares</t>
        </is>
      </c>
    </row>
    <row r="3">
      <c r="A3" s="3" t="inlineStr">
        <is>
          <t>Share-based Payment Arrangement [Abstract]</t>
        </is>
      </c>
    </row>
    <row r="4">
      <c r="A4" s="4" t="inlineStr">
        <is>
          <t>Unrestricted stock granted | shares</t>
        </is>
      </c>
      <c r="B4" s="6" t="n">
        <v>3829618</v>
      </c>
    </row>
    <row r="5">
      <c r="A5" s="4" t="inlineStr">
        <is>
          <t>Number of Shares, RSUs Released | shares</t>
        </is>
      </c>
      <c r="B5" s="6" t="n">
        <v>-132540</v>
      </c>
    </row>
    <row r="6">
      <c r="A6" s="4" t="inlineStr">
        <is>
          <t>Number of Shares, RSUs Cancelled | shares</t>
        </is>
      </c>
      <c r="B6" s="6" t="n">
        <v>-263182</v>
      </c>
    </row>
    <row r="7">
      <c r="A7" s="4" t="inlineStr">
        <is>
          <t>Number of Shares, Outstanding ending balance | shares</t>
        </is>
      </c>
      <c r="B7" s="6" t="n">
        <v>3433896</v>
      </c>
    </row>
    <row r="8">
      <c r="A8" s="4" t="inlineStr">
        <is>
          <t>Weighted-Average Grant Date Fair Value Per Share, RSUs Granted | $ / shares</t>
        </is>
      </c>
      <c r="B8" s="9" t="n">
        <v>9.68</v>
      </c>
    </row>
    <row r="9">
      <c r="A9" s="4" t="inlineStr">
        <is>
          <t>Weighted-Average Grant Date Fair Value Per Share, RSUs Released | $ / shares</t>
        </is>
      </c>
      <c r="B9" s="10" t="n">
        <v>13.96</v>
      </c>
    </row>
    <row r="10">
      <c r="A10" s="4" t="inlineStr">
        <is>
          <t>Weighted-Average Grant Date Fair Value Per Share, RSUs Cancelled | $ / shares</t>
        </is>
      </c>
      <c r="B10" s="10" t="n">
        <v>9.84</v>
      </c>
    </row>
    <row r="11">
      <c r="A11" s="4" t="inlineStr">
        <is>
          <t>Weighted-Average Grant Date Fair Value Per Share, Outstanding ending balance | $ / shares</t>
        </is>
      </c>
      <c r="B11" s="9" t="n">
        <v>9.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and Employee Benefit Plans - Scilex Holding Company - Additional Informatio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 outstanding (in shares)</t>
        </is>
      </c>
      <c r="B4" s="6" t="n">
        <v>22515513</v>
      </c>
      <c r="C4" s="6" t="n">
        <v>18762920</v>
      </c>
    </row>
    <row r="5">
      <c r="A5" s="4" t="inlineStr">
        <is>
          <t>Common stock reserved for issuance (in shares)</t>
        </is>
      </c>
      <c r="B5" s="6" t="n">
        <v>77300000</v>
      </c>
    </row>
    <row r="6">
      <c r="A6" s="4" t="inlineStr">
        <is>
          <t>2019 Stock Option Plan</t>
        </is>
      </c>
    </row>
    <row r="7">
      <c r="A7" s="3" t="inlineStr">
        <is>
          <t>Share-based Compensation Arrangement by Share-based Payment Award [Line Items]</t>
        </is>
      </c>
    </row>
    <row r="8">
      <c r="A8" s="4" t="inlineStr">
        <is>
          <t>Unrecognized compensation cost related to unvested stock option grants</t>
        </is>
      </c>
      <c r="B8" s="5" t="n">
        <v>8.800000000000001</v>
      </c>
    </row>
    <row r="9">
      <c r="A9" s="4" t="inlineStr">
        <is>
          <t>Period for recognized compensation cost</t>
        </is>
      </c>
      <c r="B9" s="4" t="inlineStr">
        <is>
          <t>1 year 9 months 18 days</t>
        </is>
      </c>
    </row>
    <row r="10">
      <c r="A10" s="4" t="inlineStr">
        <is>
          <t>Scilex Holding Company</t>
        </is>
      </c>
    </row>
    <row r="11">
      <c r="A11" s="3" t="inlineStr">
        <is>
          <t>Share-based Compensation Arrangement by Share-based Payment Award [Line Items]</t>
        </is>
      </c>
    </row>
    <row r="12">
      <c r="A12" s="4" t="inlineStr">
        <is>
          <t>Stock-based compensation expense</t>
        </is>
      </c>
      <c r="B12" s="5" t="n">
        <v>5.8</v>
      </c>
      <c r="C12" s="5" t="n">
        <v>5.4</v>
      </c>
      <c r="D12" s="5" t="n">
        <v>4.3</v>
      </c>
    </row>
    <row r="13">
      <c r="A13" s="4" t="inlineStr">
        <is>
          <t>Option outstanding (in shares)</t>
        </is>
      </c>
      <c r="B13" s="6" t="n">
        <v>26743510</v>
      </c>
    </row>
    <row r="14">
      <c r="A14" s="4" t="inlineStr">
        <is>
          <t>Scilex Holding Company | 2019 Stock Option Plan</t>
        </is>
      </c>
    </row>
    <row r="15">
      <c r="A15" s="3" t="inlineStr">
        <is>
          <t>Share-based Compensation Arrangement by Share-based Payment Award [Line Items]</t>
        </is>
      </c>
    </row>
    <row r="16">
      <c r="A16" s="4" t="inlineStr">
        <is>
          <t>Common stock reserved for issuance (in shares)</t>
        </is>
      </c>
      <c r="B16" s="6" t="n">
        <v>182564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Incentive and Employee Benefit Plans - Employee Stock Purchase Plan - Additional Information (Details) - USD ($)</t>
        </is>
      </c>
      <c r="B1" s="2" t="inlineStr">
        <is>
          <t>Oct. 16, 2020</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Stock-based compensation</t>
        </is>
      </c>
      <c r="C3" s="7" t="n">
        <v>88427000</v>
      </c>
      <c r="D3" s="7" t="n">
        <v>31419000</v>
      </c>
      <c r="E3" s="7" t="n">
        <v>12648000</v>
      </c>
    </row>
    <row r="4">
      <c r="A4" s="4" t="inlineStr">
        <is>
          <t>2020 Employee Stock Purchase Plan</t>
        </is>
      </c>
    </row>
    <row r="5">
      <c r="A5" s="3" t="inlineStr">
        <is>
          <t>Share-based Compensation Arrangement by Share-based Payment Award [Line Items]</t>
        </is>
      </c>
    </row>
    <row r="6">
      <c r="A6" s="4" t="inlineStr">
        <is>
          <t>Maximum percentage of their annual compensation</t>
        </is>
      </c>
      <c r="B6" s="4" t="inlineStr">
        <is>
          <t>15.00%</t>
        </is>
      </c>
    </row>
    <row r="7">
      <c r="A7" s="4" t="inlineStr">
        <is>
          <t>Stock-based compensation</t>
        </is>
      </c>
      <c r="B7" s="7" t="n">
        <v>25000</v>
      </c>
    </row>
    <row r="8">
      <c r="A8" s="4" t="inlineStr">
        <is>
          <t>Percentage of outstanding shares of common stock sold</t>
        </is>
      </c>
      <c r="B8" s="4" t="inlineStr">
        <is>
          <t>85.00%</t>
        </is>
      </c>
    </row>
    <row r="9">
      <c r="A9" s="4" t="inlineStr">
        <is>
          <t>Stock-based compensation expense</t>
        </is>
      </c>
      <c r="C9" s="7" t="n">
        <v>1100000</v>
      </c>
      <c r="D9" s="7" t="n">
        <v>2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4" customWidth="1" min="2" max="2"/>
    <col width="25" customWidth="1" min="3" max="3"/>
    <col width="21" customWidth="1" min="4" max="4"/>
  </cols>
  <sheetData>
    <row r="1">
      <c r="A1" s="1" t="inlineStr">
        <is>
          <t>Stock Incentive and Employee Benefit Plans - CEO Performance Award - Additional Information (Details) - C E O Performance Award $ / shares in Units, $ in Millions</t>
        </is>
      </c>
      <c r="B1" s="2" t="inlineStr">
        <is>
          <t>Aug. 07, 2020USD ($)Tranche$ / sharesshares</t>
        </is>
      </c>
      <c r="C1" s="2" t="inlineStr">
        <is>
          <t>Dec. 31, 2021USD ($)</t>
        </is>
      </c>
      <c r="D1" s="2" t="inlineStr">
        <is>
          <t>Dec. 31, 2020USD ($)</t>
        </is>
      </c>
    </row>
    <row r="2">
      <c r="A2" s="3" t="inlineStr">
        <is>
          <t>Share-based Compensation Arrangement by Share-based Payment Award [Line Items]</t>
        </is>
      </c>
    </row>
    <row r="3">
      <c r="A3" s="4" t="inlineStr">
        <is>
          <t>Expected life of options (years)</t>
        </is>
      </c>
      <c r="C3" s="4" t="inlineStr">
        <is>
          <t>8 years 9 months 18 days</t>
        </is>
      </c>
    </row>
    <row r="4">
      <c r="A4" s="4" t="inlineStr">
        <is>
          <t>Chief Executive Officer</t>
        </is>
      </c>
    </row>
    <row r="5">
      <c r="A5" s="3" t="inlineStr">
        <is>
          <t>Share-based Compensation Arrangement by Share-based Payment Award [Line Items]</t>
        </is>
      </c>
    </row>
    <row r="6">
      <c r="A6" s="4" t="inlineStr">
        <is>
          <t>Option to purchase common stock period</t>
        </is>
      </c>
      <c r="B6" s="4" t="inlineStr">
        <is>
          <t>10 years</t>
        </is>
      </c>
    </row>
    <row r="7">
      <c r="A7" s="4" t="inlineStr">
        <is>
          <t>Common stock sold in registered direct offering | shares</t>
        </is>
      </c>
      <c r="B7" s="6" t="n">
        <v>24935882</v>
      </c>
    </row>
    <row r="8">
      <c r="A8" s="4" t="inlineStr">
        <is>
          <t>Percentage of outstanding shares of common stock sold</t>
        </is>
      </c>
      <c r="B8" s="4" t="inlineStr">
        <is>
          <t>10.00%</t>
        </is>
      </c>
    </row>
    <row r="9">
      <c r="A9" s="4" t="inlineStr">
        <is>
          <t>Number of tranches | Tranche</t>
        </is>
      </c>
      <c r="B9" s="6" t="n">
        <v>10</v>
      </c>
    </row>
    <row r="10">
      <c r="A10" s="4" t="inlineStr">
        <is>
          <t>First market capitalization milestone amount</t>
        </is>
      </c>
      <c r="B10" s="7" t="n">
        <v>5000</v>
      </c>
    </row>
    <row r="11">
      <c r="A11" s="4" t="inlineStr">
        <is>
          <t>Amount of capitalization to meet next two milestones</t>
        </is>
      </c>
      <c r="B11" s="6" t="n">
        <v>2000</v>
      </c>
    </row>
    <row r="12">
      <c r="A12" s="4" t="inlineStr">
        <is>
          <t>Amount of capitalization to meet next three milestones</t>
        </is>
      </c>
      <c r="B12" s="6" t="n">
        <v>3000</v>
      </c>
    </row>
    <row r="13">
      <c r="A13" s="4" t="inlineStr">
        <is>
          <t>Amount of capitalization to meet next three milestones thereafter</t>
        </is>
      </c>
      <c r="B13" s="6" t="n">
        <v>4000</v>
      </c>
    </row>
    <row r="14">
      <c r="A14" s="4" t="inlineStr">
        <is>
          <t>Amount of capitalization to meet final milestones</t>
        </is>
      </c>
      <c r="B14" s="6" t="n">
        <v>5000</v>
      </c>
    </row>
    <row r="15">
      <c r="A15" s="4" t="inlineStr">
        <is>
          <t>Market capitalization to fully vest in award increase</t>
        </is>
      </c>
      <c r="B15" s="7" t="n">
        <v>35000</v>
      </c>
    </row>
    <row r="16">
      <c r="A16" s="4" t="inlineStr">
        <is>
          <t>Exercise price per share | $ / shares</t>
        </is>
      </c>
      <c r="B16" s="9" t="n">
        <v>17.3</v>
      </c>
    </row>
    <row r="17">
      <c r="A17" s="4" t="inlineStr">
        <is>
          <t>Percentage of premium to closing sales price of common stock</t>
        </is>
      </c>
      <c r="B17" s="4" t="inlineStr">
        <is>
          <t>20.00%</t>
        </is>
      </c>
    </row>
    <row r="18">
      <c r="A18" s="4" t="inlineStr">
        <is>
          <t>Stock-based compensation expense</t>
        </is>
      </c>
      <c r="C18" s="5" t="n">
        <v>0.8</v>
      </c>
      <c r="D18" s="5" t="n">
        <v>10.8</v>
      </c>
    </row>
    <row r="19">
      <c r="A19" s="4" t="inlineStr">
        <is>
          <t>Unrecognized compensation cost related to unvested stock option grants</t>
        </is>
      </c>
      <c r="C19" s="5" t="n">
        <v>87.7</v>
      </c>
    </row>
    <row r="20">
      <c r="A20" s="4" t="inlineStr">
        <is>
          <t>Volatility</t>
        </is>
      </c>
      <c r="C20" s="4" t="inlineStr">
        <is>
          <t>91.00%</t>
        </is>
      </c>
    </row>
    <row r="21">
      <c r="A21" s="4" t="inlineStr">
        <is>
          <t>Dividend yield</t>
        </is>
      </c>
      <c r="C21" s="4" t="inlineStr">
        <is>
          <t>0.00%</t>
        </is>
      </c>
    </row>
    <row r="22">
      <c r="A22" s="4" t="inlineStr">
        <is>
          <t>Risk-free interest rate</t>
        </is>
      </c>
      <c r="C22" s="4" t="inlineStr">
        <is>
          <t>0.75%</t>
        </is>
      </c>
    </row>
    <row r="23">
      <c r="A23" s="4" t="inlineStr">
        <is>
          <t>Expected life of options (years)</t>
        </is>
      </c>
      <c r="C23" s="4" t="inlineStr">
        <is>
          <t>9 years 9 months 18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 Incentive and Employee Benefit Plans - Common Stock Reserved for Future Issuance - Additional Information (Details) shares in Millions</t>
        </is>
      </c>
      <c r="B1" s="2" t="inlineStr">
        <is>
          <t>Dec. 31, 2021shares</t>
        </is>
      </c>
    </row>
    <row r="2">
      <c r="A2" s="3" t="inlineStr">
        <is>
          <t>Share-based Compensation Arrangement by Share-based Payment Award [Line Items]</t>
        </is>
      </c>
    </row>
    <row r="3">
      <c r="A3" s="4" t="inlineStr">
        <is>
          <t>Common stock reserved for issuance (in shares)</t>
        </is>
      </c>
      <c r="B3" s="12" t="n">
        <v>77.3</v>
      </c>
    </row>
    <row r="4">
      <c r="A4" s="4" t="inlineStr">
        <is>
          <t>Warrant</t>
        </is>
      </c>
    </row>
    <row r="5">
      <c r="A5" s="3" t="inlineStr">
        <is>
          <t>Share-based Compensation Arrangement by Share-based Payment Award [Line Items]</t>
        </is>
      </c>
    </row>
    <row r="6">
      <c r="A6" s="4" t="inlineStr">
        <is>
          <t>Common stock reserved for issuance (in shares)</t>
        </is>
      </c>
      <c r="B6" s="6" t="n">
        <v>16</v>
      </c>
    </row>
    <row r="7">
      <c r="A7" s="4" t="inlineStr">
        <is>
          <t>C E O Performance Award</t>
        </is>
      </c>
    </row>
    <row r="8">
      <c r="A8" s="3" t="inlineStr">
        <is>
          <t>Share-based Compensation Arrangement by Share-based Payment Award [Line Items]</t>
        </is>
      </c>
    </row>
    <row r="9">
      <c r="A9" s="4" t="inlineStr">
        <is>
          <t>Common stock reserved for issuance (in shares)</t>
        </is>
      </c>
      <c r="B9" s="12" t="n">
        <v>24.9</v>
      </c>
    </row>
    <row r="10">
      <c r="A10" s="4" t="inlineStr">
        <is>
          <t>2020 Employee Stock Purchase Plan</t>
        </is>
      </c>
    </row>
    <row r="11">
      <c r="A11" s="3" t="inlineStr">
        <is>
          <t>Share-based Compensation Arrangement by Share-based Payment Award [Line Items]</t>
        </is>
      </c>
    </row>
    <row r="12">
      <c r="A12" s="4" t="inlineStr">
        <is>
          <t>Common stock reserved for issuance (in shares)</t>
        </is>
      </c>
      <c r="B12" s="12" t="n">
        <v>7.2</v>
      </c>
    </row>
    <row r="13">
      <c r="A13" s="4" t="inlineStr">
        <is>
          <t>Sorrento Stock Incentive Plans</t>
        </is>
      </c>
    </row>
    <row r="14">
      <c r="A14" s="3" t="inlineStr">
        <is>
          <t>Share-based Compensation Arrangement by Share-based Payment Award [Line Items]</t>
        </is>
      </c>
    </row>
    <row r="15">
      <c r="A15" s="4" t="inlineStr">
        <is>
          <t>Common stock reserved for issuance (in shares)</t>
        </is>
      </c>
      <c r="B15" s="12" t="n">
        <v>25.9</v>
      </c>
    </row>
    <row r="16">
      <c r="A16" s="4" t="inlineStr">
        <is>
          <t>2019 Stock Incentive Plan</t>
        </is>
      </c>
    </row>
    <row r="17">
      <c r="A17" s="3" t="inlineStr">
        <is>
          <t>Share-based Compensation Arrangement by Share-based Payment Award [Line Items]</t>
        </is>
      </c>
    </row>
    <row r="18">
      <c r="A18" s="4" t="inlineStr">
        <is>
          <t>Common stock reserved for issuance (in shares)</t>
        </is>
      </c>
      <c r="B18" s="12" t="n">
        <v>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and Employee Benefit Plans - Employee Benefit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mployer matching contributions</t>
        </is>
      </c>
      <c r="B4" s="5" t="n">
        <v>1.7</v>
      </c>
      <c r="C4" s="5" t="n">
        <v>1.4</v>
      </c>
      <c r="D4" s="5" t="n">
        <v>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1" customWidth="1" min="5" max="5"/>
    <col width="21" customWidth="1" min="6" max="6"/>
  </cols>
  <sheetData>
    <row r="1">
      <c r="A1" s="1" t="inlineStr">
        <is>
          <t>Commitments and Contingencies - Additional Information (Details) $ in Thousands</t>
        </is>
      </c>
      <c r="B1" s="2" t="inlineStr">
        <is>
          <t>Sep. 23, 2021</t>
        </is>
      </c>
      <c r="C1" s="2" t="inlineStr">
        <is>
          <t>Sep. 01, 2021USD ($)ft²</t>
        </is>
      </c>
      <c r="D1" s="2" t="inlineStr">
        <is>
          <t>Aug. 01, 2021</t>
        </is>
      </c>
      <c r="E1" s="2" t="inlineStr">
        <is>
          <t>Apr. 03, 2019USD ($)</t>
        </is>
      </c>
      <c r="F1" s="2" t="inlineStr">
        <is>
          <t>Dec. 31, 2021USD ($)</t>
        </is>
      </c>
    </row>
    <row r="2">
      <c r="A2" s="3" t="inlineStr">
        <is>
          <t>Other Commitments [Line Items]</t>
        </is>
      </c>
    </row>
    <row r="3">
      <c r="A3" s="4" t="inlineStr">
        <is>
          <t>Total lease future payments</t>
        </is>
      </c>
      <c r="F3" s="7" t="n">
        <v>234216</v>
      </c>
    </row>
    <row r="4">
      <c r="A4" s="4" t="inlineStr">
        <is>
          <t>Lease Agreement</t>
        </is>
      </c>
    </row>
    <row r="5">
      <c r="A5" s="3" t="inlineStr">
        <is>
          <t>Other Commitments [Line Items]</t>
        </is>
      </c>
    </row>
    <row r="6">
      <c r="A6" s="4" t="inlineStr">
        <is>
          <t>Operating lease, term of contract</t>
        </is>
      </c>
      <c r="C6" s="4" t="inlineStr">
        <is>
          <t>188 months</t>
        </is>
      </c>
    </row>
    <row r="7">
      <c r="A7" s="4" t="inlineStr">
        <is>
          <t>Rentable area | ft²</t>
        </is>
      </c>
      <c r="C7" s="6" t="n">
        <v>163205</v>
      </c>
    </row>
    <row r="8">
      <c r="A8" s="4" t="inlineStr">
        <is>
          <t>Total lease future payments</t>
        </is>
      </c>
      <c r="C8" s="7" t="n">
        <v>201000</v>
      </c>
    </row>
    <row r="9">
      <c r="A9" s="4" t="inlineStr">
        <is>
          <t>Lease commencement year</t>
        </is>
      </c>
      <c r="C9" s="4" t="inlineStr">
        <is>
          <t>2023</t>
        </is>
      </c>
    </row>
    <row r="10">
      <c r="A10" s="4" t="inlineStr">
        <is>
          <t>Lease Agreement | LLJ Sorrento Industrial LLC</t>
        </is>
      </c>
    </row>
    <row r="11">
      <c r="A11" s="3" t="inlineStr">
        <is>
          <t>Other Commitments [Line Items]</t>
        </is>
      </c>
    </row>
    <row r="12">
      <c r="A12" s="4" t="inlineStr">
        <is>
          <t>Operating lease, term of contract</t>
        </is>
      </c>
      <c r="B12" s="4" t="inlineStr">
        <is>
          <t>148 months</t>
        </is>
      </c>
    </row>
    <row r="13">
      <c r="A13" s="4" t="inlineStr">
        <is>
          <t>Lease commencement year and month</t>
        </is>
      </c>
      <c r="B13" s="4" t="inlineStr">
        <is>
          <t>2021-09</t>
        </is>
      </c>
    </row>
    <row r="14">
      <c r="A14" s="4" t="inlineStr">
        <is>
          <t>Lease Agreement | HCP Life Science REIT</t>
        </is>
      </c>
    </row>
    <row r="15">
      <c r="A15" s="3" t="inlineStr">
        <is>
          <t>Other Commitments [Line Items]</t>
        </is>
      </c>
    </row>
    <row r="16">
      <c r="A16" s="4" t="inlineStr">
        <is>
          <t>Operating lease, term of contract</t>
        </is>
      </c>
      <c r="D16" s="4" t="inlineStr">
        <is>
          <t>188 months</t>
        </is>
      </c>
    </row>
    <row r="17">
      <c r="A17" s="4" t="inlineStr">
        <is>
          <t>Lease commencement year and month</t>
        </is>
      </c>
      <c r="D17" s="4" t="inlineStr">
        <is>
          <t>2021-08</t>
        </is>
      </c>
    </row>
    <row r="18">
      <c r="A18" s="4" t="inlineStr">
        <is>
          <t>NANTibody</t>
        </is>
      </c>
    </row>
    <row r="19">
      <c r="A19" s="3" t="inlineStr">
        <is>
          <t>Other Commitments [Line Items]</t>
        </is>
      </c>
    </row>
    <row r="20">
      <c r="A20" s="4" t="inlineStr">
        <is>
          <t>Damages sought</t>
        </is>
      </c>
      <c r="E20" s="7" t="n">
        <v>90050</v>
      </c>
    </row>
    <row r="21">
      <c r="A21" s="4" t="inlineStr">
        <is>
          <t>Damages sought to restore equity method investment</t>
        </is>
      </c>
      <c r="E21" s="7" t="n">
        <v>4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 Operating 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t>
        </is>
      </c>
      <c r="B4" s="5" t="n">
        <v>12.5</v>
      </c>
      <c r="C4" s="5" t="n">
        <v>10.1</v>
      </c>
      <c r="D4" s="7" t="n">
        <v>10</v>
      </c>
    </row>
    <row r="5">
      <c r="A5" s="4" t="inlineStr">
        <is>
          <t>Minimum</t>
        </is>
      </c>
    </row>
    <row r="6">
      <c r="A6" s="3" t="inlineStr">
        <is>
          <t>Lessee, Lease, Description [Line Items]</t>
        </is>
      </c>
    </row>
    <row r="7">
      <c r="A7" s="4" t="inlineStr">
        <is>
          <t>Operating lease remaining lease terms</t>
        </is>
      </c>
      <c r="B7" s="4" t="inlineStr">
        <is>
          <t>6 months</t>
        </is>
      </c>
    </row>
    <row r="8">
      <c r="A8" s="4" t="inlineStr">
        <is>
          <t>Maximum</t>
        </is>
      </c>
    </row>
    <row r="9">
      <c r="A9" s="3" t="inlineStr">
        <is>
          <t>Lessee, Lease, Description [Line Items]</t>
        </is>
      </c>
    </row>
    <row r="10">
      <c r="A10" s="4" t="inlineStr">
        <is>
          <t>Operating lease remaining lease terms</t>
        </is>
      </c>
      <c r="B10" s="4" t="inlineStr">
        <is>
          <t>16 years 9 months 18 days</t>
        </is>
      </c>
    </row>
    <row r="11">
      <c r="A11" s="4" t="inlineStr">
        <is>
          <t>Operating lease option to extend, period</t>
        </is>
      </c>
      <c r="B11" s="4" t="inlineStr">
        <is>
          <t>5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Commitments and Contingencies - Supplemental Quantitative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cash outflows from operating leases</t>
        </is>
      </c>
      <c r="B4" s="7" t="n">
        <v>11225</v>
      </c>
      <c r="C4" s="7" t="n">
        <v>9880</v>
      </c>
    </row>
    <row r="5">
      <c r="A5" s="4" t="inlineStr">
        <is>
          <t>ROU assets obtained in exchange for new and amended operating lease liabilities</t>
        </is>
      </c>
      <c r="B5" s="7" t="n">
        <v>49459</v>
      </c>
      <c r="C5" s="7" t="n">
        <v>1878</v>
      </c>
      <c r="D5" s="7" t="n">
        <v>6777</v>
      </c>
    </row>
    <row r="6">
      <c r="A6" s="4" t="inlineStr">
        <is>
          <t>Weighted average remaining lease term in years</t>
        </is>
      </c>
      <c r="B6" s="4" t="inlineStr">
        <is>
          <t>15 years 1 month 6 days</t>
        </is>
      </c>
      <c r="C6" s="4" t="inlineStr">
        <is>
          <t>8 years 4 months 24 days</t>
        </is>
      </c>
    </row>
    <row r="7">
      <c r="A7" s="4" t="inlineStr">
        <is>
          <t>Weighted average discount rate</t>
        </is>
      </c>
      <c r="B7" s="4" t="inlineStr">
        <is>
          <t>12.40%</t>
        </is>
      </c>
      <c r="C7" s="4" t="inlineStr">
        <is>
          <t>12.2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Liability Maturities (Details) $ in Thousands</t>
        </is>
      </c>
      <c r="B1" s="2" t="inlineStr">
        <is>
          <t>Dec. 31, 2021USD ($)</t>
        </is>
      </c>
    </row>
    <row r="2">
      <c r="A2" s="3" t="inlineStr">
        <is>
          <t>Commitments and Contingencies Disclosure [Abstract]</t>
        </is>
      </c>
    </row>
    <row r="3">
      <c r="A3" s="4" t="inlineStr">
        <is>
          <t>2022</t>
        </is>
      </c>
      <c r="B3" s="7" t="n">
        <v>12929</v>
      </c>
    </row>
    <row r="4">
      <c r="A4" s="4" t="inlineStr">
        <is>
          <t>2023</t>
        </is>
      </c>
      <c r="B4" s="6" t="n">
        <v>14090</v>
      </c>
    </row>
    <row r="5">
      <c r="A5" s="4" t="inlineStr">
        <is>
          <t>2024</t>
        </is>
      </c>
      <c r="B5" s="6" t="n">
        <v>14196</v>
      </c>
    </row>
    <row r="6">
      <c r="A6" s="4" t="inlineStr">
        <is>
          <t>2025</t>
        </is>
      </c>
      <c r="B6" s="6" t="n">
        <v>13538</v>
      </c>
    </row>
    <row r="7">
      <c r="A7" s="4" t="inlineStr">
        <is>
          <t>2026</t>
        </is>
      </c>
      <c r="B7" s="6" t="n">
        <v>13280</v>
      </c>
    </row>
    <row r="8">
      <c r="A8" s="4" t="inlineStr">
        <is>
          <t>Thereafter</t>
        </is>
      </c>
      <c r="B8" s="6" t="n">
        <v>166183</v>
      </c>
    </row>
    <row r="9">
      <c r="A9" s="4" t="inlineStr">
        <is>
          <t>Total lease payments</t>
        </is>
      </c>
      <c r="B9" s="6" t="n">
        <v>234216</v>
      </c>
    </row>
    <row r="10">
      <c r="A10" s="4" t="inlineStr">
        <is>
          <t>Less imputed interest</t>
        </is>
      </c>
      <c r="B10" s="6" t="n">
        <v>-139246</v>
      </c>
    </row>
    <row r="11">
      <c r="A11" s="4" t="inlineStr">
        <is>
          <t>Total lease liabilities as of December 31, 2021</t>
        </is>
      </c>
      <c r="B11" s="7" t="n">
        <v>949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1</t>
        </is>
      </c>
    </row>
    <row r="3">
      <c r="A3" s="3" t="inlineStr">
        <is>
          <t>Organization, Consolidation and Presentation of Financial Statements [Abstract]</t>
        </is>
      </c>
    </row>
    <row r="4">
      <c r="A4" s="4" t="inlineStr">
        <is>
          <t>Liquidity and Going Concern</t>
        </is>
      </c>
      <c r="B4" s="4" t="inlineStr">
        <is>
          <t xml:space="preserve">2. Liquidity an d Going Concern The accompanying consolidated financial statements have been prepared assuming that the Company will continue as a going concern, which contemplates the realization of assets and satisfaction of liabilities in the normal course of business. The Company has negative working capital and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within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By Loc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466562</v>
      </c>
      <c r="C4" s="7" t="n">
        <v>-315516</v>
      </c>
      <c r="D4" s="7" t="n">
        <v>-362776</v>
      </c>
    </row>
    <row r="5">
      <c r="A5" s="4" t="inlineStr">
        <is>
          <t>Foreign</t>
        </is>
      </c>
      <c r="B5" s="6" t="n">
        <v>3908</v>
      </c>
      <c r="C5" s="6" t="n">
        <v>-908</v>
      </c>
      <c r="D5" s="6" t="n">
        <v>-709</v>
      </c>
    </row>
    <row r="6">
      <c r="A6" s="4" t="inlineStr">
        <is>
          <t>Loss before income tax</t>
        </is>
      </c>
      <c r="B6" s="7" t="n">
        <v>-462654</v>
      </c>
      <c r="C6" s="7" t="n">
        <v>-316424</v>
      </c>
      <c r="D6" s="7" t="n">
        <v>-3634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Federal</t>
        </is>
      </c>
      <c r="B4" s="7" t="n">
        <v>0</v>
      </c>
      <c r="C4" s="7" t="n">
        <v>-19</v>
      </c>
      <c r="D4" s="7" t="n">
        <v>-68</v>
      </c>
    </row>
    <row r="5">
      <c r="A5" s="4" t="inlineStr">
        <is>
          <t>State</t>
        </is>
      </c>
      <c r="B5" s="6" t="n">
        <v>38</v>
      </c>
      <c r="C5" s="6" t="n">
        <v>72</v>
      </c>
      <c r="D5" s="6" t="n">
        <v>27</v>
      </c>
    </row>
    <row r="6">
      <c r="A6" s="4" t="inlineStr">
        <is>
          <t>Foreign</t>
        </is>
      </c>
      <c r="B6" s="6" t="n">
        <v>2375</v>
      </c>
      <c r="C6" s="6" t="n">
        <v>58</v>
      </c>
      <c r="D6" s="6" t="n">
        <v>-37</v>
      </c>
    </row>
    <row r="7">
      <c r="A7" s="4" t="inlineStr">
        <is>
          <t>Total current</t>
        </is>
      </c>
      <c r="B7" s="6" t="n">
        <v>2413</v>
      </c>
      <c r="C7" s="6" t="n">
        <v>111</v>
      </c>
      <c r="D7" s="6" t="n">
        <v>-78</v>
      </c>
    </row>
    <row r="8">
      <c r="A8" s="3" t="inlineStr">
        <is>
          <t>Deferred income tax expense (benefit):</t>
        </is>
      </c>
    </row>
    <row r="9">
      <c r="A9" s="4" t="inlineStr">
        <is>
          <t>Federal</t>
        </is>
      </c>
      <c r="B9" s="6" t="n">
        <v>-80858</v>
      </c>
      <c r="C9" s="6" t="n">
        <v>-55321</v>
      </c>
      <c r="D9" s="6" t="n">
        <v>-53080</v>
      </c>
    </row>
    <row r="10">
      <c r="A10" s="4" t="inlineStr">
        <is>
          <t>State</t>
        </is>
      </c>
      <c r="B10" s="6" t="n">
        <v>-11999</v>
      </c>
      <c r="C10" s="6" t="n">
        <v>-2730</v>
      </c>
      <c r="D10" s="6" t="n">
        <v>-12173</v>
      </c>
    </row>
    <row r="11">
      <c r="A11" s="4" t="inlineStr">
        <is>
          <t>Foreign</t>
        </is>
      </c>
      <c r="B11" s="6" t="n">
        <v>178</v>
      </c>
      <c r="C11" s="6" t="n">
        <v>-288</v>
      </c>
      <c r="D11" s="6" t="n">
        <v>-154</v>
      </c>
    </row>
    <row r="12">
      <c r="A12" s="4" t="inlineStr">
        <is>
          <t>Total deferred</t>
        </is>
      </c>
      <c r="B12" s="6" t="n">
        <v>-92679</v>
      </c>
      <c r="C12" s="6" t="n">
        <v>-58339</v>
      </c>
      <c r="D12" s="6" t="n">
        <v>-65407</v>
      </c>
    </row>
    <row r="13">
      <c r="A13" s="4" t="inlineStr">
        <is>
          <t>Changes in tax rate</t>
        </is>
      </c>
      <c r="B13" s="6" t="n">
        <v>-223</v>
      </c>
      <c r="C13" s="6" t="n">
        <v>507</v>
      </c>
      <c r="D13" s="6" t="n">
        <v>-94</v>
      </c>
    </row>
    <row r="14">
      <c r="A14" s="4" t="inlineStr">
        <is>
          <t>Changes in valuation allowance</t>
        </is>
      </c>
      <c r="B14" s="6" t="n">
        <v>56973</v>
      </c>
      <c r="C14" s="6" t="n">
        <v>55707</v>
      </c>
      <c r="D14" s="6" t="n">
        <v>65106</v>
      </c>
    </row>
    <row r="15">
      <c r="A15" s="4" t="inlineStr">
        <is>
          <t>Total income tax benefit from continuing operations</t>
        </is>
      </c>
      <c r="B15" s="7" t="n">
        <v>-33516</v>
      </c>
      <c r="C15" s="7" t="n">
        <v>-2014</v>
      </c>
      <c r="D15" s="7" t="n">
        <v>-4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Liabilities and Related Valuation Allowance (Details) - USD ($) $ in Thousands</t>
        </is>
      </c>
      <c r="B1" s="2" t="inlineStr">
        <is>
          <t>Dec. 31, 2021</t>
        </is>
      </c>
      <c r="C1" s="2" t="inlineStr">
        <is>
          <t>Dec. 31, 2020</t>
        </is>
      </c>
    </row>
    <row r="2">
      <c r="A2" s="3" t="inlineStr">
        <is>
          <t>Deferred tax assets:</t>
        </is>
      </c>
    </row>
    <row r="3">
      <c r="A3" s="4" t="inlineStr">
        <is>
          <t>Net operating loss carryforwards</t>
        </is>
      </c>
      <c r="B3" s="7" t="n">
        <v>181428</v>
      </c>
      <c r="C3" s="7" t="n">
        <v>134072</v>
      </c>
    </row>
    <row r="4">
      <c r="A4" s="4" t="inlineStr">
        <is>
          <t>Deferred revenue</t>
        </is>
      </c>
      <c r="B4" s="6" t="n">
        <v>25626</v>
      </c>
      <c r="C4" s="6" t="n">
        <v>25456</v>
      </c>
    </row>
    <row r="5">
      <c r="A5" s="4" t="inlineStr">
        <is>
          <t>Tax credit carryforwards</t>
        </is>
      </c>
      <c r="B5" s="6" t="n">
        <v>33126</v>
      </c>
      <c r="C5" s="6" t="n">
        <v>22209</v>
      </c>
    </row>
    <row r="6">
      <c r="A6" s="4" t="inlineStr">
        <is>
          <t>Intangible assets</t>
        </is>
      </c>
      <c r="B6" s="6" t="n">
        <v>27810</v>
      </c>
      <c r="C6" s="6" t="n">
        <v>31140</v>
      </c>
    </row>
    <row r="7">
      <c r="A7" s="4" t="inlineStr">
        <is>
          <t>Operating lease liabilities</t>
        </is>
      </c>
      <c r="B7" s="6" t="n">
        <v>19734</v>
      </c>
      <c r="C7" s="6" t="n">
        <v>11726</v>
      </c>
    </row>
    <row r="8">
      <c r="A8" s="4" t="inlineStr">
        <is>
          <t>Debt related interest</t>
        </is>
      </c>
      <c r="B8" s="6" t="n">
        <v>26002</v>
      </c>
      <c r="C8" s="6" t="n">
        <v>22448</v>
      </c>
    </row>
    <row r="9">
      <c r="A9" s="4" t="inlineStr">
        <is>
          <t>Stock based compensation</t>
        </is>
      </c>
      <c r="B9" s="6" t="n">
        <v>10516</v>
      </c>
      <c r="C9" s="6" t="n">
        <v>5359</v>
      </c>
    </row>
    <row r="10">
      <c r="A10" s="4" t="inlineStr">
        <is>
          <t>Accrued expenses and other</t>
        </is>
      </c>
      <c r="B10" s="6" t="n">
        <v>15076</v>
      </c>
      <c r="C10" s="6" t="n">
        <v>14033</v>
      </c>
    </row>
    <row r="11">
      <c r="A11" s="4" t="inlineStr">
        <is>
          <t>Total deferred tax assets</t>
        </is>
      </c>
      <c r="B11" s="6" t="n">
        <v>339318</v>
      </c>
      <c r="C11" s="6" t="n">
        <v>266443</v>
      </c>
    </row>
    <row r="12">
      <c r="A12" s="4" t="inlineStr">
        <is>
          <t>Less valuation allowance</t>
        </is>
      </c>
      <c r="B12" s="6" t="n">
        <v>-261238</v>
      </c>
      <c r="C12" s="6" t="n">
        <v>-203512</v>
      </c>
    </row>
    <row r="13">
      <c r="A13" s="4" t="inlineStr">
        <is>
          <t>Total deferred tax assets</t>
        </is>
      </c>
      <c r="B13" s="6" t="n">
        <v>78080</v>
      </c>
      <c r="C13" s="6" t="n">
        <v>62931</v>
      </c>
    </row>
    <row r="14">
      <c r="A14" s="3" t="inlineStr">
        <is>
          <t>Deferred tax liabilities:</t>
        </is>
      </c>
    </row>
    <row r="15">
      <c r="A15" s="4" t="inlineStr">
        <is>
          <t>Investment in common stock</t>
        </is>
      </c>
      <c r="B15" s="6" t="n">
        <v>-16372</v>
      </c>
      <c r="C15" s="6" t="n">
        <v>-45507</v>
      </c>
    </row>
    <row r="16">
      <c r="A16" s="4" t="inlineStr">
        <is>
          <t>Operating lease right-of-use assets</t>
        </is>
      </c>
      <c r="B16" s="6" t="n">
        <v>-17592</v>
      </c>
      <c r="C16" s="6" t="n">
        <v>-9146</v>
      </c>
    </row>
    <row r="17">
      <c r="A17" s="4" t="inlineStr">
        <is>
          <t>Intangible assets</t>
        </is>
      </c>
      <c r="B17" s="6" t="n">
        <v>-44640</v>
      </c>
      <c r="C17" s="6" t="n">
        <v>-13274</v>
      </c>
    </row>
    <row r="18">
      <c r="A18" s="4" t="inlineStr">
        <is>
          <t>Other</t>
        </is>
      </c>
      <c r="B18" s="6" t="n">
        <v>-1902</v>
      </c>
      <c r="C18" s="6" t="n">
        <v>-1925</v>
      </c>
    </row>
    <row r="19">
      <c r="A19" s="4" t="inlineStr">
        <is>
          <t>Total deferred tax liabilities</t>
        </is>
      </c>
      <c r="B19" s="6" t="n">
        <v>-80506</v>
      </c>
      <c r="C19" s="6" t="n">
        <v>-69852</v>
      </c>
    </row>
    <row r="20">
      <c r="A20" s="4" t="inlineStr">
        <is>
          <t>Net deferred tax liabilities</t>
        </is>
      </c>
      <c r="B20" s="7" t="n">
        <v>-2426</v>
      </c>
      <c r="C20" s="7" t="n">
        <v>-69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Federal Income Tax and Company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federal statutory rate</t>
        </is>
      </c>
      <c r="B4" s="7" t="n">
        <v>-97157</v>
      </c>
      <c r="C4" s="7" t="n">
        <v>-66449</v>
      </c>
      <c r="D4" s="7" t="n">
        <v>-76332</v>
      </c>
    </row>
    <row r="5">
      <c r="A5" s="4" t="inlineStr">
        <is>
          <t>Valuation allowance</t>
        </is>
      </c>
      <c r="B5" s="6" t="n">
        <v>56973</v>
      </c>
      <c r="C5" s="6" t="n">
        <v>55707</v>
      </c>
      <c r="D5" s="6" t="n">
        <v>65106</v>
      </c>
    </row>
    <row r="6">
      <c r="A6" s="4" t="inlineStr">
        <is>
          <t>State, net of federal tax benefit</t>
        </is>
      </c>
      <c r="B6" s="6" t="n">
        <v>-5826</v>
      </c>
      <c r="C6" s="6" t="n">
        <v>-3339</v>
      </c>
      <c r="D6" s="6" t="n">
        <v>-8904</v>
      </c>
    </row>
    <row r="7">
      <c r="A7" s="4" t="inlineStr">
        <is>
          <t>Debt discount and interest limitation</t>
        </is>
      </c>
      <c r="B7" s="6" t="n">
        <v>8954</v>
      </c>
      <c r="C7" s="6" t="n">
        <v>896</v>
      </c>
      <c r="D7" s="6" t="n">
        <v>7013</v>
      </c>
    </row>
    <row r="8">
      <c r="A8" s="4" t="inlineStr">
        <is>
          <t>Income tax credits and incentives</t>
        </is>
      </c>
      <c r="B8" s="6" t="n">
        <v>-9549</v>
      </c>
      <c r="C8" s="6" t="n">
        <v>-3685</v>
      </c>
      <c r="D8" s="6" t="n">
        <v>-3018</v>
      </c>
    </row>
    <row r="9">
      <c r="A9" s="4" t="inlineStr">
        <is>
          <t>Compensation expense</t>
        </is>
      </c>
      <c r="B9" s="6" t="n">
        <v>14472</v>
      </c>
      <c r="C9" s="6" t="n">
        <v>4446</v>
      </c>
      <c r="D9" s="6" t="n">
        <v>764</v>
      </c>
    </row>
    <row r="10">
      <c r="A10" s="4" t="inlineStr">
        <is>
          <t>Acquisition related charges</t>
        </is>
      </c>
      <c r="B10" s="6" t="n">
        <v>2711</v>
      </c>
      <c r="C10" s="6" t="n">
        <v>583</v>
      </c>
      <c r="D10" s="6" t="n">
        <v>18811</v>
      </c>
    </row>
    <row r="11">
      <c r="A11" s="4" t="inlineStr">
        <is>
          <t>Prior year true-up and carryback</t>
        </is>
      </c>
      <c r="B11" s="6" t="n">
        <v>-3209</v>
      </c>
      <c r="C11" s="6" t="n">
        <v>7790</v>
      </c>
      <c r="D11" s="6" t="n">
        <v>-187</v>
      </c>
    </row>
    <row r="12">
      <c r="A12" s="4" t="inlineStr">
        <is>
          <t>Other</t>
        </is>
      </c>
      <c r="B12" s="6" t="n">
        <v>-885</v>
      </c>
      <c r="C12" s="6" t="n">
        <v>2037</v>
      </c>
      <c r="D12" s="6" t="n">
        <v>-3726</v>
      </c>
    </row>
    <row r="13">
      <c r="A13" s="4" t="inlineStr">
        <is>
          <t>Total income tax benefit from continuing operations</t>
        </is>
      </c>
      <c r="B13" s="7" t="n">
        <v>-33516</v>
      </c>
      <c r="C13" s="7" t="n">
        <v>-2014</v>
      </c>
      <c r="D13" s="7" t="n">
        <v>-4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Valuation allowance</t>
        </is>
      </c>
      <c r="B4" s="7" t="n">
        <v>261238000</v>
      </c>
      <c r="C4" s="7" t="n">
        <v>203512000</v>
      </c>
    </row>
    <row r="5">
      <c r="A5" s="4" t="inlineStr">
        <is>
          <t>Change in valuation allowance</t>
        </is>
      </c>
      <c r="B5" s="6" t="n">
        <v>56973000</v>
      </c>
      <c r="C5" s="6" t="n">
        <v>55707000</v>
      </c>
      <c r="D5" s="7" t="n">
        <v>65106000</v>
      </c>
    </row>
    <row r="6">
      <c r="A6" s="4" t="inlineStr">
        <is>
          <t>Total unrecognized tax benefits, if recognized, would impact effective tax rate</t>
        </is>
      </c>
      <c r="B6" s="6" t="n">
        <v>8300000</v>
      </c>
      <c r="C6" s="6" t="n">
        <v>5600000</v>
      </c>
      <c r="D6" s="6" t="n">
        <v>4400000</v>
      </c>
    </row>
    <row r="7">
      <c r="A7" s="4" t="inlineStr">
        <is>
          <t>Interest recognized</t>
        </is>
      </c>
      <c r="B7" s="6" t="n">
        <v>0</v>
      </c>
      <c r="C7" s="7" t="n">
        <v>0</v>
      </c>
      <c r="D7" s="6" t="n">
        <v>0</v>
      </c>
    </row>
    <row r="8">
      <c r="A8" s="4" t="inlineStr">
        <is>
          <t>IRS</t>
        </is>
      </c>
    </row>
    <row r="9">
      <c r="A9" s="3" t="inlineStr">
        <is>
          <t>Income Tax [Line Items]</t>
        </is>
      </c>
    </row>
    <row r="10">
      <c r="A10" s="4" t="inlineStr">
        <is>
          <t>Net operating loss carryforward</t>
        </is>
      </c>
      <c r="B10" s="7" t="n">
        <v>788500000</v>
      </c>
    </row>
    <row r="11">
      <c r="A11" s="4" t="inlineStr">
        <is>
          <t>Net operating loss carryforward, expiration year</t>
        </is>
      </c>
      <c r="B11" s="4" t="inlineStr">
        <is>
          <t>2035</t>
        </is>
      </c>
    </row>
    <row r="12">
      <c r="A12" s="4" t="inlineStr">
        <is>
          <t>IRS | Research tax credit carryforward</t>
        </is>
      </c>
    </row>
    <row r="13">
      <c r="A13" s="3" t="inlineStr">
        <is>
          <t>Income Tax [Line Items]</t>
        </is>
      </c>
    </row>
    <row r="14">
      <c r="A14" s="4" t="inlineStr">
        <is>
          <t>Research and development credits</t>
        </is>
      </c>
      <c r="B14" s="7" t="n">
        <v>27300000</v>
      </c>
    </row>
    <row r="15">
      <c r="A15" s="4" t="inlineStr">
        <is>
          <t>Research and development credits expiration year</t>
        </is>
      </c>
      <c r="B15" s="4" t="inlineStr">
        <is>
          <t>2030</t>
        </is>
      </c>
    </row>
    <row r="16">
      <c r="A16" s="4" t="inlineStr">
        <is>
          <t>Foreign</t>
        </is>
      </c>
    </row>
    <row r="17">
      <c r="A17" s="3" t="inlineStr">
        <is>
          <t>Income Tax [Line Items]</t>
        </is>
      </c>
    </row>
    <row r="18">
      <c r="A18" s="4" t="inlineStr">
        <is>
          <t>Net operating loss carryforward</t>
        </is>
      </c>
      <c r="B18" s="7" t="n">
        <v>3600000</v>
      </c>
    </row>
    <row r="19">
      <c r="A19" s="4" t="inlineStr">
        <is>
          <t>Net operating loss carryforward, expiration year</t>
        </is>
      </c>
      <c r="B19" s="4" t="inlineStr">
        <is>
          <t>2024</t>
        </is>
      </c>
    </row>
    <row r="20">
      <c r="A20" s="4" t="inlineStr">
        <is>
          <t>State</t>
        </is>
      </c>
    </row>
    <row r="21">
      <c r="A21" s="3" t="inlineStr">
        <is>
          <t>Income Tax [Line Items]</t>
        </is>
      </c>
    </row>
    <row r="22">
      <c r="A22" s="4" t="inlineStr">
        <is>
          <t>Net operating loss carryforward</t>
        </is>
      </c>
      <c r="B22" s="7" t="n">
        <v>246400000</v>
      </c>
    </row>
    <row r="23">
      <c r="A23" s="4" t="inlineStr">
        <is>
          <t>Net operating loss carryforward, expiration year</t>
        </is>
      </c>
      <c r="B23" s="4" t="inlineStr">
        <is>
          <t>2029</t>
        </is>
      </c>
    </row>
    <row r="24">
      <c r="A24" s="4" t="inlineStr">
        <is>
          <t>State | Research tax credit carryforward</t>
        </is>
      </c>
    </row>
    <row r="25">
      <c r="A25" s="3" t="inlineStr">
        <is>
          <t>Income Tax [Line Items]</t>
        </is>
      </c>
    </row>
    <row r="26">
      <c r="A26" s="4" t="inlineStr">
        <is>
          <t>Research and development credits</t>
        </is>
      </c>
      <c r="B26" s="7" t="n">
        <v>17900000</v>
      </c>
    </row>
    <row r="27">
      <c r="A27" s="4" t="inlineStr">
        <is>
          <t>ACEA and Semnur</t>
        </is>
      </c>
    </row>
    <row r="28">
      <c r="A28" s="3" t="inlineStr">
        <is>
          <t>Income Tax [Line Items]</t>
        </is>
      </c>
    </row>
    <row r="29">
      <c r="A29" s="4" t="inlineStr">
        <is>
          <t>Change in valuation allowance</t>
        </is>
      </c>
      <c r="B29" s="7" t="n">
        <v>41600000</v>
      </c>
      <c r="D29" s="7" t="n">
        <v>81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Expense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6397</v>
      </c>
      <c r="C4" s="7" t="n">
        <v>5336</v>
      </c>
      <c r="D4" s="7" t="n">
        <v>4352</v>
      </c>
    </row>
    <row r="5">
      <c r="A5" s="4" t="inlineStr">
        <is>
          <t>Increase related to prior year tax positions</t>
        </is>
      </c>
      <c r="B5" s="6" t="n">
        <v>258</v>
      </c>
      <c r="C5" s="6" t="n">
        <v>133</v>
      </c>
      <c r="D5" s="6" t="n">
        <v>257</v>
      </c>
    </row>
    <row r="6">
      <c r="A6" s="4" t="inlineStr">
        <is>
          <t>Decrease related to prior year tax positions</t>
        </is>
      </c>
      <c r="B6" s="6" t="n">
        <v>0</v>
      </c>
      <c r="C6" s="6" t="n">
        <v>0</v>
      </c>
      <c r="D6" s="6" t="n">
        <v>-7</v>
      </c>
    </row>
    <row r="7">
      <c r="A7" s="4" t="inlineStr">
        <is>
          <t>Increase related to current year tax positions</t>
        </is>
      </c>
      <c r="B7" s="6" t="n">
        <v>2442</v>
      </c>
      <c r="C7" s="6" t="n">
        <v>928</v>
      </c>
      <c r="D7" s="6" t="n">
        <v>734</v>
      </c>
    </row>
    <row r="8">
      <c r="A8" s="4" t="inlineStr">
        <is>
          <t>Increase related to acquisitions</t>
        </is>
      </c>
      <c r="B8" s="6" t="n">
        <v>36</v>
      </c>
      <c r="C8" s="6" t="n">
        <v>0</v>
      </c>
      <c r="D8" s="6" t="n">
        <v>0</v>
      </c>
    </row>
    <row r="9">
      <c r="A9" s="4" t="inlineStr">
        <is>
          <t>Ending balance</t>
        </is>
      </c>
      <c r="B9" s="7" t="n">
        <v>9133</v>
      </c>
      <c r="C9" s="7" t="n">
        <v>6397</v>
      </c>
      <c r="D9" s="7" t="n">
        <v>533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3" customWidth="1" min="6" max="6"/>
    <col width="14" customWidth="1" min="7" max="7"/>
    <col width="14" customWidth="1" min="8" max="8"/>
    <col width="15" customWidth="1" min="9" max="9"/>
    <col width="64" customWidth="1" min="10" max="10"/>
  </cols>
  <sheetData>
    <row r="1">
      <c r="A1" s="1" t="inlineStr">
        <is>
          <t>Related Party Agreements and Other - Additional Information (Details) - USD ($)</t>
        </is>
      </c>
      <c r="B1" s="2" t="inlineStr">
        <is>
          <t>Dec. 07, 2021</t>
        </is>
      </c>
      <c r="C1" s="2" t="inlineStr">
        <is>
          <t>Oct. 08, 2021</t>
        </is>
      </c>
      <c r="D1" s="2" t="inlineStr">
        <is>
          <t>Jul. 15, 2020</t>
        </is>
      </c>
      <c r="E1" s="2" t="inlineStr">
        <is>
          <t>May 15, 2020</t>
        </is>
      </c>
      <c r="F1" s="2" t="inlineStr">
        <is>
          <t>May 13, 2020</t>
        </is>
      </c>
      <c r="G1" s="2" t="inlineStr">
        <is>
          <t>Jul. 31, 2021</t>
        </is>
      </c>
      <c r="H1" s="2" t="inlineStr">
        <is>
          <t>May 31, 2021</t>
        </is>
      </c>
      <c r="I1" s="2" t="inlineStr">
        <is>
          <t>Dec. 31, 2021</t>
        </is>
      </c>
      <c r="J1" s="2" t="inlineStr">
        <is>
          <t>Dec. 31, 2020</t>
        </is>
      </c>
    </row>
    <row r="2">
      <c r="A2" s="3" t="inlineStr">
        <is>
          <t>Related Party Transaction [Line Items]</t>
        </is>
      </c>
    </row>
    <row r="3">
      <c r="A3" s="4" t="inlineStr">
        <is>
          <t>Options Granted (in shares)</t>
        </is>
      </c>
      <c r="I3" s="6" t="n">
        <v>6621685</v>
      </c>
    </row>
    <row r="4">
      <c r="A4" s="4" t="inlineStr">
        <is>
          <t>Deverra Therapeutics Inc</t>
        </is>
      </c>
    </row>
    <row r="5">
      <c r="A5" s="3" t="inlineStr">
        <is>
          <t>Related Party Transaction [Line Items]</t>
        </is>
      </c>
    </row>
    <row r="6">
      <c r="A6" s="4" t="inlineStr">
        <is>
          <t>Payments to acquire equity investment</t>
        </is>
      </c>
      <c r="I6" s="7" t="n">
        <v>4100000</v>
      </c>
    </row>
    <row r="7">
      <c r="A7" s="4" t="inlineStr">
        <is>
          <t>Aggregate loan amount</t>
        </is>
      </c>
      <c r="B7" s="7" t="n">
        <v>1000000</v>
      </c>
    </row>
    <row r="8">
      <c r="A8" s="4" t="inlineStr">
        <is>
          <t>Promissory note maturity period</t>
        </is>
      </c>
      <c r="B8" s="4" t="inlineStr">
        <is>
          <t>6 months</t>
        </is>
      </c>
    </row>
    <row r="9">
      <c r="A9" s="4" t="inlineStr">
        <is>
          <t>Series B Preferred Stock | Aardvark</t>
        </is>
      </c>
    </row>
    <row r="10">
      <c r="A10" s="3" t="inlineStr">
        <is>
          <t>Related Party Transaction [Line Items]</t>
        </is>
      </c>
    </row>
    <row r="11">
      <c r="A11" s="4" t="inlineStr">
        <is>
          <t>Equity interest</t>
        </is>
      </c>
      <c r="G11" s="4" t="inlineStr">
        <is>
          <t>8.00%</t>
        </is>
      </c>
    </row>
    <row r="12">
      <c r="A12" s="4" t="inlineStr">
        <is>
          <t>Payments to acquire equity investment</t>
        </is>
      </c>
      <c r="G12" s="7" t="n">
        <v>5000000</v>
      </c>
      <c r="H12" s="7" t="n">
        <v>5000000</v>
      </c>
      <c r="I12" s="7" t="n">
        <v>10000000</v>
      </c>
    </row>
    <row r="13">
      <c r="A13" s="4" t="inlineStr">
        <is>
          <t>Shares purchased under equity investment</t>
        </is>
      </c>
      <c r="G13" s="6" t="n">
        <v>3888932</v>
      </c>
      <c r="H13" s="6" t="n">
        <v>3888932</v>
      </c>
      <c r="I13" s="6" t="n">
        <v>7777864</v>
      </c>
    </row>
    <row r="14">
      <c r="A14" s="4" t="inlineStr">
        <is>
          <t>Common Stock | Deverra Therapeutics Inc</t>
        </is>
      </c>
    </row>
    <row r="15">
      <c r="A15" s="3" t="inlineStr">
        <is>
          <t>Related Party Transaction [Line Items]</t>
        </is>
      </c>
    </row>
    <row r="16">
      <c r="A16" s="4" t="inlineStr">
        <is>
          <t>Payments to acquire equity investment</t>
        </is>
      </c>
      <c r="I16" s="7" t="n">
        <v>10200000</v>
      </c>
    </row>
    <row r="17">
      <c r="A17" s="4" t="inlineStr">
        <is>
          <t>Shares purchased under equity investment</t>
        </is>
      </c>
      <c r="I17" s="6" t="n">
        <v>5622703</v>
      </c>
    </row>
    <row r="18">
      <c r="A18" s="4" t="inlineStr">
        <is>
          <t>Cytimm</t>
        </is>
      </c>
    </row>
    <row r="19">
      <c r="A19" s="3" t="inlineStr">
        <is>
          <t>Related Party Transaction [Line Items]</t>
        </is>
      </c>
    </row>
    <row r="20">
      <c r="A20" s="4" t="inlineStr">
        <is>
          <t>Business acquisition, percentage of voting interests acquired</t>
        </is>
      </c>
      <c r="E20" s="4" t="inlineStr">
        <is>
          <t>50.00%</t>
        </is>
      </c>
    </row>
    <row r="21">
      <c r="A21" s="4" t="inlineStr">
        <is>
          <t>Cash consideration to equity holders</t>
        </is>
      </c>
      <c r="E21" s="7" t="n">
        <v>2500000</v>
      </c>
    </row>
    <row r="22">
      <c r="A22" s="4" t="inlineStr">
        <is>
          <t>Consulting agreement with Kim Janda</t>
        </is>
      </c>
    </row>
    <row r="23">
      <c r="A23" s="3" t="inlineStr">
        <is>
          <t>Related Party Transaction [Line Items]</t>
        </is>
      </c>
    </row>
    <row r="24">
      <c r="A24" s="4" t="inlineStr">
        <is>
          <t>Advisory services one-time fee payable per annum</t>
        </is>
      </c>
      <c r="C24" s="7" t="n">
        <v>301091</v>
      </c>
      <c r="D24" s="7" t="n">
        <v>250000</v>
      </c>
    </row>
    <row r="25">
      <c r="A25" s="4" t="inlineStr">
        <is>
          <t>Advisory services one-time fee payable period</t>
        </is>
      </c>
      <c r="D25" s="4" t="inlineStr">
        <is>
          <t>12 months</t>
        </is>
      </c>
    </row>
    <row r="26">
      <c r="A26" s="4" t="inlineStr">
        <is>
          <t>Advisory services one-time fee payable date</t>
        </is>
      </c>
      <c r="C26" s="4" t="inlineStr">
        <is>
          <t>Sep. 30,
		2022</t>
        </is>
      </c>
    </row>
    <row r="27">
      <c r="A27" s="4" t="inlineStr">
        <is>
          <t>Options Granted (in shares)</t>
        </is>
      </c>
      <c r="D27" s="6" t="n">
        <v>150000</v>
      </c>
    </row>
    <row r="28">
      <c r="A28" s="4" t="inlineStr">
        <is>
          <t>Related party, option to purchase vesting rate description</t>
        </is>
      </c>
      <c r="J28" s="4" t="inlineStr">
        <is>
          <t>vests at a rate of 1/48th per month commencing on July 15, 2020</t>
        </is>
      </c>
    </row>
    <row r="29">
      <c r="A29" s="4" t="inlineStr">
        <is>
          <t>Pulsar</t>
        </is>
      </c>
    </row>
    <row r="30">
      <c r="A30" s="3" t="inlineStr">
        <is>
          <t>Related Party Transaction [Line Items]</t>
        </is>
      </c>
    </row>
    <row r="31">
      <c r="A31" s="4" t="inlineStr">
        <is>
          <t>Shares transferred for exchange of equity interest</t>
        </is>
      </c>
      <c r="F31" s="6" t="n">
        <v>1000000</v>
      </c>
    </row>
    <row r="32">
      <c r="A32" s="4" t="inlineStr">
        <is>
          <t>Equity interest</t>
        </is>
      </c>
      <c r="F32" s="4" t="inlineStr">
        <is>
          <t>5.00%</t>
        </is>
      </c>
    </row>
    <row r="33">
      <c r="A33" s="4" t="inlineStr">
        <is>
          <t>Percentage of shares owned by the director and chairperson</t>
        </is>
      </c>
      <c r="F33" s="4" t="inlineStr">
        <is>
          <t>45.00%</t>
        </is>
      </c>
    </row>
    <row r="34">
      <c r="A34" s="4" t="inlineStr">
        <is>
          <t>Percentage of shares owned by board member</t>
        </is>
      </c>
      <c r="F34" s="4" t="inlineStr">
        <is>
          <t>5.00%</t>
        </is>
      </c>
    </row>
    <row r="35">
      <c r="A35" s="4" t="inlineStr">
        <is>
          <t>Elsie Biotechnologies Inc | Series A Preferred Stock</t>
        </is>
      </c>
    </row>
    <row r="36">
      <c r="A36" s="3" t="inlineStr">
        <is>
          <t>Related Party Transaction [Line Items]</t>
        </is>
      </c>
    </row>
    <row r="37">
      <c r="A37" s="4" t="inlineStr">
        <is>
          <t>Payments to acquire equity investment</t>
        </is>
      </c>
      <c r="I37" s="7" t="n">
        <v>10000000</v>
      </c>
    </row>
    <row r="38">
      <c r="A38" s="4" t="inlineStr">
        <is>
          <t>Shares purchased under equity investment</t>
        </is>
      </c>
      <c r="I38" s="6" t="n">
        <v>10000000</v>
      </c>
    </row>
    <row r="39">
      <c r="A39" s="4" t="inlineStr">
        <is>
          <t>Itochu | Affiliated Entity</t>
        </is>
      </c>
    </row>
    <row r="40">
      <c r="A40" s="3" t="inlineStr">
        <is>
          <t>Related Party Transaction [Line Items]</t>
        </is>
      </c>
    </row>
    <row r="41">
      <c r="A41" s="4" t="inlineStr">
        <is>
          <t>Purchases from related party</t>
        </is>
      </c>
      <c r="I41" s="7" t="n">
        <v>5700000</v>
      </c>
      <c r="J41" s="7" t="n">
        <v>1000000</v>
      </c>
    </row>
    <row r="42">
      <c r="A42" s="4" t="inlineStr">
        <is>
          <t>Effective date</t>
        </is>
      </c>
      <c r="J42" s="4" t="inlineStr">
        <is>
          <t>Oct. 2,
		2028</t>
        </is>
      </c>
    </row>
    <row r="43">
      <c r="A43" s="4" t="inlineStr">
        <is>
          <t>First commercial sale period</t>
        </is>
      </c>
      <c r="J43" s="4" t="inlineStr">
        <is>
          <t>10 years</t>
        </is>
      </c>
    </row>
    <row r="44">
      <c r="A44" s="4" t="inlineStr">
        <is>
          <t>Successive renewal periods</t>
        </is>
      </c>
      <c r="J44" s="4" t="inlineStr">
        <is>
          <t>1 year</t>
        </is>
      </c>
    </row>
    <row r="45">
      <c r="A45" s="4" t="inlineStr">
        <is>
          <t>Termination written notice</t>
        </is>
      </c>
      <c r="J45" s="4" t="inlineStr">
        <is>
          <t>6 months</t>
        </is>
      </c>
    </row>
    <row r="46">
      <c r="A46" s="4" t="inlineStr">
        <is>
          <t>Itochu | Affiliated Entity | Minimum</t>
        </is>
      </c>
    </row>
    <row r="47">
      <c r="A47" s="3" t="inlineStr">
        <is>
          <t>Related Party Transaction [Line Items]</t>
        </is>
      </c>
    </row>
    <row r="48">
      <c r="A48" s="4" t="inlineStr">
        <is>
          <t>Royalty payments percent</t>
        </is>
      </c>
      <c r="J48" s="4" t="inlineStr">
        <is>
          <t>25.00%</t>
        </is>
      </c>
    </row>
    <row r="49">
      <c r="A49" s="4" t="inlineStr">
        <is>
          <t>Itochu | Affiliated Entity | Maximum</t>
        </is>
      </c>
    </row>
    <row r="50">
      <c r="A50" s="3" t="inlineStr">
        <is>
          <t>Related Party Transaction [Line Items]</t>
        </is>
      </c>
    </row>
    <row r="51">
      <c r="A51" s="4" t="inlineStr">
        <is>
          <t>Royalty payments percent</t>
        </is>
      </c>
      <c r="J51" s="4" t="inlineStr">
        <is>
          <t>35.00%</t>
        </is>
      </c>
    </row>
    <row r="52">
      <c r="A52" s="4" t="inlineStr">
        <is>
          <t>Itochu | Scilex Pharmaceuticals, Inc</t>
        </is>
      </c>
    </row>
    <row r="53">
      <c r="A53" s="3" t="inlineStr">
        <is>
          <t>Related Party Transaction [Line Items]</t>
        </is>
      </c>
    </row>
    <row r="54">
      <c r="A54" s="4" t="inlineStr">
        <is>
          <t>Noncontrolling interest ownership percentage</t>
        </is>
      </c>
      <c r="J54" s="4" t="inlineStr">
        <is>
          <t>14.7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Information by Reportable Seg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External revenues</t>
        </is>
      </c>
      <c r="B4" s="7" t="n">
        <v>13076</v>
      </c>
      <c r="C4" s="7" t="n">
        <v>12062</v>
      </c>
      <c r="D4" s="7" t="n">
        <v>13511</v>
      </c>
      <c r="E4" s="7" t="n">
        <v>14255</v>
      </c>
      <c r="F4" s="7" t="n">
        <v>11505</v>
      </c>
      <c r="G4" s="7" t="n">
        <v>11753</v>
      </c>
      <c r="H4" s="7" t="n">
        <v>9007</v>
      </c>
      <c r="I4" s="7" t="n">
        <v>7721</v>
      </c>
      <c r="J4" s="7" t="n">
        <v>52904</v>
      </c>
      <c r="K4" s="7" t="n">
        <v>39986</v>
      </c>
      <c r="L4" s="7" t="n">
        <v>31432</v>
      </c>
    </row>
    <row r="5">
      <c r="A5" s="4" t="inlineStr">
        <is>
          <t>Operating expenses</t>
        </is>
      </c>
      <c r="B5" s="6" t="n">
        <v>127685</v>
      </c>
      <c r="C5" s="7" t="n">
        <v>113449</v>
      </c>
      <c r="D5" s="7" t="n">
        <v>114061</v>
      </c>
      <c r="E5" s="7" t="n">
        <v>99160</v>
      </c>
      <c r="F5" s="6" t="n">
        <v>82028</v>
      </c>
      <c r="G5" s="7" t="n">
        <v>94857</v>
      </c>
      <c r="H5" s="7" t="n">
        <v>56735</v>
      </c>
      <c r="I5" s="7" t="n">
        <v>50884</v>
      </c>
      <c r="J5" s="6" t="n">
        <v>454355</v>
      </c>
      <c r="K5" s="6" t="n">
        <v>284504</v>
      </c>
      <c r="L5" s="6" t="n">
        <v>290825</v>
      </c>
    </row>
    <row r="6">
      <c r="A6" s="4" t="inlineStr">
        <is>
          <t>Operating (loss) income</t>
        </is>
      </c>
      <c r="J6" s="6" t="n">
        <v>-401451</v>
      </c>
      <c r="K6" s="6" t="n">
        <v>-244518</v>
      </c>
      <c r="L6" s="6" t="n">
        <v>-259393</v>
      </c>
    </row>
    <row r="7">
      <c r="A7" s="4" t="inlineStr">
        <is>
          <t>Unrestricted cash</t>
        </is>
      </c>
      <c r="B7" s="6" t="n">
        <v>36665</v>
      </c>
      <c r="F7" s="6" t="n">
        <v>56464</v>
      </c>
      <c r="J7" s="6" t="n">
        <v>36665</v>
      </c>
      <c r="K7" s="6" t="n">
        <v>56464</v>
      </c>
      <c r="L7" s="6" t="n">
        <v>22521</v>
      </c>
    </row>
    <row r="8">
      <c r="A8" s="4" t="inlineStr">
        <is>
          <t>Sorrento Therapeutics</t>
        </is>
      </c>
    </row>
    <row r="9">
      <c r="A9" s="3" t="inlineStr">
        <is>
          <t>Segment Reporting Information [Line Items]</t>
        </is>
      </c>
    </row>
    <row r="10">
      <c r="A10" s="4" t="inlineStr">
        <is>
          <t>External revenues</t>
        </is>
      </c>
      <c r="J10" s="6" t="n">
        <v>24358</v>
      </c>
      <c r="K10" s="6" t="n">
        <v>13655</v>
      </c>
      <c r="L10" s="6" t="n">
        <v>10399</v>
      </c>
    </row>
    <row r="11">
      <c r="A11" s="4" t="inlineStr">
        <is>
          <t>Operating expenses</t>
        </is>
      </c>
      <c r="J11" s="6" t="n">
        <v>387200</v>
      </c>
      <c r="K11" s="6" t="n">
        <v>225687</v>
      </c>
      <c r="L11" s="6" t="n">
        <v>130529</v>
      </c>
    </row>
    <row r="12">
      <c r="A12" s="4" t="inlineStr">
        <is>
          <t>Operating (loss) income</t>
        </is>
      </c>
      <c r="J12" s="6" t="n">
        <v>-362842</v>
      </c>
      <c r="K12" s="6" t="n">
        <v>-212032</v>
      </c>
      <c r="L12" s="6" t="n">
        <v>-120130</v>
      </c>
    </row>
    <row r="13">
      <c r="A13" s="4" t="inlineStr">
        <is>
          <t>Unrestricted cash</t>
        </is>
      </c>
      <c r="B13" s="6" t="n">
        <v>32178</v>
      </c>
      <c r="F13" s="6" t="n">
        <v>51475</v>
      </c>
      <c r="J13" s="6" t="n">
        <v>32178</v>
      </c>
      <c r="K13" s="6" t="n">
        <v>51475</v>
      </c>
      <c r="L13" s="6" t="n">
        <v>12176</v>
      </c>
    </row>
    <row r="14">
      <c r="A14" s="4" t="inlineStr">
        <is>
          <t>Scilex</t>
        </is>
      </c>
    </row>
    <row r="15">
      <c r="A15" s="3" t="inlineStr">
        <is>
          <t>Segment Reporting Information [Line Items]</t>
        </is>
      </c>
    </row>
    <row r="16">
      <c r="A16" s="4" t="inlineStr">
        <is>
          <t>External revenues</t>
        </is>
      </c>
      <c r="J16" s="6" t="n">
        <v>28546</v>
      </c>
      <c r="K16" s="6" t="n">
        <v>26331</v>
      </c>
      <c r="L16" s="6" t="n">
        <v>21033</v>
      </c>
    </row>
    <row r="17">
      <c r="A17" s="4" t="inlineStr">
        <is>
          <t>Operating expenses</t>
        </is>
      </c>
      <c r="J17" s="6" t="n">
        <v>67155</v>
      </c>
      <c r="K17" s="6" t="n">
        <v>58817</v>
      </c>
      <c r="L17" s="6" t="n">
        <v>160296</v>
      </c>
    </row>
    <row r="18">
      <c r="A18" s="4" t="inlineStr">
        <is>
          <t>Operating (loss) income</t>
        </is>
      </c>
      <c r="J18" s="6" t="n">
        <v>-38609</v>
      </c>
      <c r="K18" s="6" t="n">
        <v>-32486</v>
      </c>
      <c r="L18" s="6" t="n">
        <v>-139263</v>
      </c>
    </row>
    <row r="19">
      <c r="A19" s="4" t="inlineStr">
        <is>
          <t>Unrestricted cash</t>
        </is>
      </c>
      <c r="B19" s="7" t="n">
        <v>4487</v>
      </c>
      <c r="F19" s="7" t="n">
        <v>4989</v>
      </c>
      <c r="J19" s="7" t="n">
        <v>4487</v>
      </c>
      <c r="K19" s="7" t="n">
        <v>4989</v>
      </c>
      <c r="L19" s="7" t="n">
        <v>10345</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Financial Data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t>
        </is>
      </c>
      <c r="B4" s="7" t="n">
        <v>13076</v>
      </c>
      <c r="C4" s="7" t="n">
        <v>12062</v>
      </c>
      <c r="D4" s="7" t="n">
        <v>13511</v>
      </c>
      <c r="E4" s="7" t="n">
        <v>14255</v>
      </c>
      <c r="F4" s="7" t="n">
        <v>11505</v>
      </c>
      <c r="G4" s="7" t="n">
        <v>11753</v>
      </c>
      <c r="H4" s="7" t="n">
        <v>9007</v>
      </c>
      <c r="I4" s="7" t="n">
        <v>7721</v>
      </c>
      <c r="J4" s="7" t="n">
        <v>52904</v>
      </c>
      <c r="K4" s="7" t="n">
        <v>39986</v>
      </c>
      <c r="L4" s="7" t="n">
        <v>31432</v>
      </c>
    </row>
    <row r="5">
      <c r="A5" s="4" t="inlineStr">
        <is>
          <t>Operating costs and expenses</t>
        </is>
      </c>
      <c r="B5" s="6" t="n">
        <v>127685</v>
      </c>
      <c r="C5" s="6" t="n">
        <v>113449</v>
      </c>
      <c r="D5" s="6" t="n">
        <v>114061</v>
      </c>
      <c r="E5" s="6" t="n">
        <v>99160</v>
      </c>
      <c r="F5" s="6" t="n">
        <v>82028</v>
      </c>
      <c r="G5" s="6" t="n">
        <v>94857</v>
      </c>
      <c r="H5" s="6" t="n">
        <v>56735</v>
      </c>
      <c r="I5" s="6" t="n">
        <v>50884</v>
      </c>
      <c r="J5" s="6" t="n">
        <v>454355</v>
      </c>
      <c r="K5" s="6" t="n">
        <v>284504</v>
      </c>
      <c r="L5" s="6" t="n">
        <v>290825</v>
      </c>
    </row>
    <row r="6">
      <c r="A6" s="4" t="inlineStr">
        <is>
          <t>Net loss (income) attributable to Sorrento</t>
        </is>
      </c>
      <c r="B6" s="7" t="n">
        <v>-144417</v>
      </c>
      <c r="C6" s="7" t="n">
        <v>-119803</v>
      </c>
      <c r="D6" s="7" t="n">
        <v>-166615</v>
      </c>
      <c r="E6" s="7" t="n">
        <v>2510</v>
      </c>
      <c r="F6" s="7" t="n">
        <v>-71503</v>
      </c>
      <c r="G6" s="7" t="n">
        <v>-84023</v>
      </c>
      <c r="H6" s="7" t="n">
        <v>-77740</v>
      </c>
      <c r="I6" s="7" t="n">
        <v>-65195</v>
      </c>
      <c r="J6" s="7" t="n">
        <v>-428325</v>
      </c>
      <c r="K6" s="7" t="n">
        <v>-298461</v>
      </c>
      <c r="L6" s="7" t="n">
        <v>-292068</v>
      </c>
    </row>
    <row r="7">
      <c r="A7" s="4" t="inlineStr">
        <is>
          <t>Net loss per share - basic</t>
        </is>
      </c>
      <c r="B7" s="9" t="n">
        <v>-0.47</v>
      </c>
      <c r="C7" s="9" t="n">
        <v>-0.4</v>
      </c>
      <c r="D7" s="9" t="n">
        <v>-0.57</v>
      </c>
      <c r="E7" s="9" t="n">
        <v>0.01</v>
      </c>
      <c r="F7" s="9" t="n">
        <v>-0.27</v>
      </c>
      <c r="G7" s="9" t="n">
        <v>-0.33</v>
      </c>
      <c r="H7" s="9" t="n">
        <v>-0.36</v>
      </c>
      <c r="I7" s="9" t="n">
        <v>-0.36</v>
      </c>
      <c r="J7" s="9" t="n">
        <v>-1.45</v>
      </c>
      <c r="K7" s="9" t="n">
        <v>-1.3</v>
      </c>
      <c r="L7" s="9" t="n">
        <v>-2.2</v>
      </c>
    </row>
    <row r="8">
      <c r="A8" s="4" t="inlineStr">
        <is>
          <t>Net loss per share - diluted</t>
        </is>
      </c>
      <c r="B8" s="9" t="n">
        <v>-0.47</v>
      </c>
      <c r="C8" s="9" t="n">
        <v>-0.4</v>
      </c>
      <c r="D8" s="9" t="n">
        <v>-0.57</v>
      </c>
      <c r="E8" s="9" t="n">
        <v>0.01</v>
      </c>
      <c r="F8" s="9" t="n">
        <v>-0.27</v>
      </c>
      <c r="G8" s="9" t="n">
        <v>-0.33</v>
      </c>
      <c r="H8" s="9" t="n">
        <v>-0.36</v>
      </c>
      <c r="I8" s="9" t="n">
        <v>-0.36</v>
      </c>
      <c r="J8" s="9" t="n">
        <v>-1.45</v>
      </c>
      <c r="K8" s="9" t="n">
        <v>-1.3</v>
      </c>
      <c r="L8" s="9" t="n">
        <v>-2.35</v>
      </c>
    </row>
    <row r="9">
      <c r="A9" s="4" t="inlineStr">
        <is>
          <t>Weighted-average shares - basic</t>
        </is>
      </c>
      <c r="B9" s="6" t="n">
        <v>308853</v>
      </c>
      <c r="C9" s="6" t="n">
        <v>299276</v>
      </c>
      <c r="D9" s="6" t="n">
        <v>290003</v>
      </c>
      <c r="E9" s="6" t="n">
        <v>280604</v>
      </c>
      <c r="F9" s="6" t="n">
        <v>267863</v>
      </c>
      <c r="G9" s="6" t="n">
        <v>251211</v>
      </c>
      <c r="H9" s="6" t="n">
        <v>216956</v>
      </c>
      <c r="I9" s="6" t="n">
        <v>182609</v>
      </c>
      <c r="J9" s="6" t="n">
        <v>294774</v>
      </c>
      <c r="K9" s="6" t="n">
        <v>229823</v>
      </c>
      <c r="L9" s="6" t="n">
        <v>132732</v>
      </c>
    </row>
    <row r="10">
      <c r="A10" s="4" t="inlineStr">
        <is>
          <t>Weighted-average shares - diluted</t>
        </is>
      </c>
      <c r="B10" s="6" t="n">
        <v>308853</v>
      </c>
      <c r="C10" s="6" t="n">
        <v>299276</v>
      </c>
      <c r="D10" s="6" t="n">
        <v>290003</v>
      </c>
      <c r="E10" s="6" t="n">
        <v>297909</v>
      </c>
      <c r="F10" s="6" t="n">
        <v>267863</v>
      </c>
      <c r="G10" s="6" t="n">
        <v>257670</v>
      </c>
      <c r="H10" s="6" t="n">
        <v>216956</v>
      </c>
      <c r="I10" s="6" t="n">
        <v>182609</v>
      </c>
      <c r="J10" s="6" t="n">
        <v>294774</v>
      </c>
      <c r="K10" s="6" t="n">
        <v>229823</v>
      </c>
      <c r="L10" s="6" t="n">
        <v>140514</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17:21Z</dcterms:created>
  <dcterms:modified xmlns:dcterms="http://purl.org/dc/terms/" xmlns:xsi="http://www.w3.org/2001/XMLSchema-instance" xsi:type="dcterms:W3CDTF">2022-03-11T22:17:21Z</dcterms:modified>
</cp:coreProperties>
</file>